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Nature of the business and orga"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Acquisitions"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Defined benefit and 401(k) savi" sheetId="22" state="visible" r:id="rId22"/>
    <sheet xmlns:r="http://schemas.openxmlformats.org/officeDocument/2006/relationships" name="Leases" sheetId="23" state="visible" r:id="rId23"/>
    <sheet xmlns:r="http://schemas.openxmlformats.org/officeDocument/2006/relationships" name="Earnings per share" sheetId="24" state="visible" r:id="rId24"/>
    <sheet xmlns:r="http://schemas.openxmlformats.org/officeDocument/2006/relationships" name="Purchase commitment"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Litigation" sheetId="28" state="visible" r:id="rId28"/>
    <sheet xmlns:r="http://schemas.openxmlformats.org/officeDocument/2006/relationships" name="Schedule II - Valuation and Qua" sheetId="29" state="visible" r:id="rId29"/>
    <sheet xmlns:r="http://schemas.openxmlformats.org/officeDocument/2006/relationships" name="Revenue recognition (Tables)" sheetId="30" state="visible" r:id="rId30"/>
    <sheet xmlns:r="http://schemas.openxmlformats.org/officeDocument/2006/relationships" name="Discontinued operations (Tables" sheetId="31" state="visible" r:id="rId31"/>
    <sheet xmlns:r="http://schemas.openxmlformats.org/officeDocument/2006/relationships" name="Acquisition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Defined benefit and 401(k) sa_2"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recognition (Details)" sheetId="50" state="visible" r:id="rId50"/>
    <sheet xmlns:r="http://schemas.openxmlformats.org/officeDocument/2006/relationships" name="Revenue recognition, Disaggrega" sheetId="51" state="visible" r:id="rId51"/>
    <sheet xmlns:r="http://schemas.openxmlformats.org/officeDocument/2006/relationships" name="Revenue recognition, Contract a" sheetId="52" state="visible" r:id="rId52"/>
    <sheet xmlns:r="http://schemas.openxmlformats.org/officeDocument/2006/relationships" name="Revenue recognition, Contract l" sheetId="53" state="visible" r:id="rId53"/>
    <sheet xmlns:r="http://schemas.openxmlformats.org/officeDocument/2006/relationships" name="Revenue recognition, Performanc" sheetId="54" state="visible" r:id="rId54"/>
    <sheet xmlns:r="http://schemas.openxmlformats.org/officeDocument/2006/relationships" name="Revenue recognition, Accounts r" sheetId="55" state="visible" r:id="rId55"/>
    <sheet xmlns:r="http://schemas.openxmlformats.org/officeDocument/2006/relationships" name="Discontinued operations (Detail" sheetId="56" state="visible" r:id="rId56"/>
    <sheet xmlns:r="http://schemas.openxmlformats.org/officeDocument/2006/relationships" name="Acquisitions, Acquisition of Ad" sheetId="57" state="visible" r:id="rId57"/>
    <sheet xmlns:r="http://schemas.openxmlformats.org/officeDocument/2006/relationships" name="Acquisitions, Acquisition of Pa" sheetId="58" state="visible" r:id="rId58"/>
    <sheet xmlns:r="http://schemas.openxmlformats.org/officeDocument/2006/relationships" name="Acquisitions, Pro Forma Informa" sheetId="59" state="visible" r:id="rId59"/>
    <sheet xmlns:r="http://schemas.openxmlformats.org/officeDocument/2006/relationships" name="Acquisitions, Acquisition of AC" sheetId="60" state="visible" r:id="rId60"/>
    <sheet xmlns:r="http://schemas.openxmlformats.org/officeDocument/2006/relationships" name="Fair value measurements (Detail" sheetId="61" state="visible" r:id="rId61"/>
    <sheet xmlns:r="http://schemas.openxmlformats.org/officeDocument/2006/relationships" name="Inventories (Details)" sheetId="62" state="visible" r:id="rId62"/>
    <sheet xmlns:r="http://schemas.openxmlformats.org/officeDocument/2006/relationships" name="Property, plant and equipment_2" sheetId="63" state="visible" r:id="rId63"/>
    <sheet xmlns:r="http://schemas.openxmlformats.org/officeDocument/2006/relationships" name="Intangible assets and goodwil_2" sheetId="64" state="visible" r:id="rId64"/>
    <sheet xmlns:r="http://schemas.openxmlformats.org/officeDocument/2006/relationships" name="Long-term debt (Details)" sheetId="65" state="visible" r:id="rId65"/>
    <sheet xmlns:r="http://schemas.openxmlformats.org/officeDocument/2006/relationships" name="Stockholders' equity, Preferred" sheetId="66" state="visible" r:id="rId66"/>
    <sheet xmlns:r="http://schemas.openxmlformats.org/officeDocument/2006/relationships" name="Stockholders' equity, Stock opt" sheetId="67" state="visible" r:id="rId67"/>
    <sheet xmlns:r="http://schemas.openxmlformats.org/officeDocument/2006/relationships" name="Income taxes, Components of the" sheetId="68" state="visible" r:id="rId68"/>
    <sheet xmlns:r="http://schemas.openxmlformats.org/officeDocument/2006/relationships" name="Income taxes, Net deferred tax " sheetId="69" state="visible" r:id="rId69"/>
    <sheet xmlns:r="http://schemas.openxmlformats.org/officeDocument/2006/relationships" name="Income taxes, Tax credit carryf" sheetId="70" state="visible" r:id="rId70"/>
    <sheet xmlns:r="http://schemas.openxmlformats.org/officeDocument/2006/relationships" name="Income taxes, Reconciliation (D" sheetId="71" state="visible" r:id="rId71"/>
    <sheet xmlns:r="http://schemas.openxmlformats.org/officeDocument/2006/relationships" name="Income taxes, Unrecognized tax " sheetId="72" state="visible" r:id="rId72"/>
    <sheet xmlns:r="http://schemas.openxmlformats.org/officeDocument/2006/relationships" name="Defined benefit and 401(k) sa_3" sheetId="73" state="visible" r:id="rId73"/>
    <sheet xmlns:r="http://schemas.openxmlformats.org/officeDocument/2006/relationships" name="Defined benefit and 401(k) sa_4" sheetId="74" state="visible" r:id="rId74"/>
    <sheet xmlns:r="http://schemas.openxmlformats.org/officeDocument/2006/relationships" name="Defined benefit and 401(k) sa_5" sheetId="75" state="visible" r:id="rId75"/>
    <sheet xmlns:r="http://schemas.openxmlformats.org/officeDocument/2006/relationships" name="Defined benefit and 401(k) sa_6" sheetId="76" state="visible" r:id="rId76"/>
    <sheet xmlns:r="http://schemas.openxmlformats.org/officeDocument/2006/relationships" name="Defined benefit and 401(k) sa_7" sheetId="77" state="visible" r:id="rId77"/>
    <sheet xmlns:r="http://schemas.openxmlformats.org/officeDocument/2006/relationships" name="Defined benefit and 401(k) sa_8" sheetId="78" state="visible" r:id="rId78"/>
    <sheet xmlns:r="http://schemas.openxmlformats.org/officeDocument/2006/relationships" name="Leases (Details)" sheetId="79" state="visible" r:id="rId79"/>
    <sheet xmlns:r="http://schemas.openxmlformats.org/officeDocument/2006/relationships" name="Earnings per share (Details)" sheetId="80" state="visible" r:id="rId80"/>
    <sheet xmlns:r="http://schemas.openxmlformats.org/officeDocument/2006/relationships" name="Purchase commitment (Details)" sheetId="81" state="visible" r:id="rId81"/>
    <sheet xmlns:r="http://schemas.openxmlformats.org/officeDocument/2006/relationships" name="Segment information (Details)" sheetId="82" state="visible" r:id="rId82"/>
    <sheet xmlns:r="http://schemas.openxmlformats.org/officeDocument/2006/relationships" name="Quarterly financial data (una_3" sheetId="83" state="visible" r:id="rId83"/>
    <sheet xmlns:r="http://schemas.openxmlformats.org/officeDocument/2006/relationships" name="Schedule II - Valuation and Q_2" sheetId="84" state="visible" r:id="rId84"/>
  </sheets>
  <definedNames/>
  <calcPr calcId="124519" fullCalcOnLoad="1"/>
</workbook>
</file>

<file path=xl/sharedStrings.xml><?xml version="1.0" encoding="utf-8"?>
<sst xmlns="http://schemas.openxmlformats.org/spreadsheetml/2006/main" uniqueCount="950">
  <si>
    <t>Document and Entity Information - USD ($) shares in Millions, $ in Billions</t>
  </si>
  <si>
    <t>12 Months Ended</t>
  </si>
  <si>
    <t>Dec. 31, 2018</t>
  </si>
  <si>
    <t>Feb. 15, 2019</t>
  </si>
  <si>
    <t>Jun. 30, 2018</t>
  </si>
  <si>
    <t>Document and Entity Information [Abstract]</t>
  </si>
  <si>
    <t>Entity Registrant Name</t>
  </si>
  <si>
    <t>Emergent BioSolutions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Millions</t>
  </si>
  <si>
    <t>Dec. 31, 2017</t>
  </si>
  <si>
    <t>Current assets:</t>
  </si>
  <si>
    <t>Cash and cash equivalents</t>
  </si>
  <si>
    <t>Restricted cash</t>
  </si>
  <si>
    <t>Accounts receivable, net</t>
  </si>
  <si>
    <t>Inventories</t>
  </si>
  <si>
    <t>Income tax receivable, net</t>
  </si>
  <si>
    <t>Prepaid expenses and other current assets</t>
  </si>
  <si>
    <t>Total current assets</t>
  </si>
  <si>
    <t>Property, plant and equipment, net</t>
  </si>
  <si>
    <t>Intangible assets, net</t>
  </si>
  <si>
    <t>In process research and development</t>
  </si>
  <si>
    <t>Goodwill</t>
  </si>
  <si>
    <t>Deferred tax assets, net</t>
  </si>
  <si>
    <t>Other assets</t>
  </si>
  <si>
    <t>Total assets</t>
  </si>
  <si>
    <t>Current liabilities:</t>
  </si>
  <si>
    <t>Accounts payable</t>
  </si>
  <si>
    <t>Accrued expenses and other current liabilities</t>
  </si>
  <si>
    <t>Accrued compensation</t>
  </si>
  <si>
    <t>Long-term indebtedness, current portion</t>
  </si>
  <si>
    <t>Contingent consideration, current portion</t>
  </si>
  <si>
    <t>Income taxes payable, net</t>
  </si>
  <si>
    <t>Contract liability, current</t>
  </si>
  <si>
    <t>Total current liabilities</t>
  </si>
  <si>
    <t>Contingent consideration, net of current portion</t>
  </si>
  <si>
    <t>Long-term indebtedness</t>
  </si>
  <si>
    <t>Deferred tax liability</t>
  </si>
  <si>
    <t>Income taxes payable</t>
  </si>
  <si>
    <t>Deferred revenue, net of current portion</t>
  </si>
  <si>
    <t>Other liabilities</t>
  </si>
  <si>
    <t>Total liabilities</t>
  </si>
  <si>
    <t>Stockholders' equity:</t>
  </si>
  <si>
    <t>Preferred stock, $0.001 par value; 15.0 shares authorized, 0 shares issued and outstanding at both December 31, 2018 and 2017</t>
  </si>
  <si>
    <t>Common stock, $0.001 par value; 200.0 shares authorized, 52.4 shares issued and 51.2 shares outstanding at December 31, 2018; 50.6 shares issued and 49.4 shares outstanding at December 31, 2017</t>
  </si>
  <si>
    <t>Treasury stock, at cost, 1.2 common shares at both December 31, 2018 and 2017</t>
  </si>
  <si>
    <t>Additional paid-in capital</t>
  </si>
  <si>
    <t>Accumulated other comprehensive loss</t>
  </si>
  <si>
    <t>Retained earnings</t>
  </si>
  <si>
    <t>Total stockholders' equity</t>
  </si>
  <si>
    <t>Total liabilities and stockholders' equity</t>
  </si>
  <si>
    <t>Consolidated Balance Sheets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Millions, $ in Millions</t>
  </si>
  <si>
    <t>Dec. 31, 2016</t>
  </si>
  <si>
    <t>Revenues:</t>
  </si>
  <si>
    <t>Total revenues</t>
  </si>
  <si>
    <t>Operating expenses:</t>
  </si>
  <si>
    <t>Cost of product sales and contract manufacturing</t>
  </si>
  <si>
    <t>Research and development</t>
  </si>
  <si>
    <t>Selling, general and administrative</t>
  </si>
  <si>
    <t>Amortization of intangible assets</t>
  </si>
  <si>
    <t>Total operating expenses</t>
  </si>
  <si>
    <t>Income from operations</t>
  </si>
  <si>
    <t>Other income (expense):</t>
  </si>
  <si>
    <t>Interest expense</t>
  </si>
  <si>
    <t>Other income (expense), net</t>
  </si>
  <si>
    <t>Total other income (expense), net</t>
  </si>
  <si>
    <t>Income before provision for income taxes</t>
  </si>
  <si>
    <t>Provision for income taxes</t>
  </si>
  <si>
    <t>Net Income from continuing operations</t>
  </si>
  <si>
    <t>Net loss from discontinued operations</t>
  </si>
  <si>
    <t>Net income</t>
  </si>
  <si>
    <t>Net income (loss) per share - basic:</t>
  </si>
  <si>
    <t>Net income per share from continuing operations-basic (in dollars per share)</t>
  </si>
  <si>
    <t>Net loss per share from discontinued operations-basic (in dollars per share)</t>
  </si>
  <si>
    <t>Net income per share-basic (in dollars per share)</t>
  </si>
  <si>
    <t>Net income (loss) per share - diluted:</t>
  </si>
  <si>
    <t>Net income from continuing operations-diluted (in dollars per share)</t>
  </si>
  <si>
    <t>Net loss per share from discontinued operations-diluted (in dollars per share)</t>
  </si>
  <si>
    <t>Net income per share-diluted (in dollars per share)</t>
  </si>
  <si>
    <t>[1]</t>
  </si>
  <si>
    <t>Weighted-average number of shares - basic (in shares)</t>
  </si>
  <si>
    <t>Weighted-average number of shares - diluted (in shares)</t>
  </si>
  <si>
    <t>Product Sales [Member]</t>
  </si>
  <si>
    <t>Contract Manufacturing [Member]</t>
  </si>
  <si>
    <t>Contracts and Grants [Member]</t>
  </si>
  <si>
    <t>See "Earnings per share" footnote for details on calculation.</t>
  </si>
  <si>
    <t>Consolidated Statements of Comprehensive Income - USD ($) $ in Millions</t>
  </si>
  <si>
    <t>Consolidated Statements of Comprehensive Income [Abstract]</t>
  </si>
  <si>
    <t>Currency translation adjustments</t>
  </si>
  <si>
    <t>Unrealized losses on pension benefit obligation</t>
  </si>
  <si>
    <t>Other comprehensive income (loss), net of tax</t>
  </si>
  <si>
    <t>Comprehensive income</t>
  </si>
  <si>
    <t>Consolidated Statements of Cash Flows - USD ($) $ in Millions</t>
  </si>
  <si>
    <t>Cash flows from operating activities:</t>
  </si>
  <si>
    <t>Adjustments to reconcile to net cash provided by (used in) operating activities:</t>
  </si>
  <si>
    <t>Stock-based compensation expense</t>
  </si>
  <si>
    <t>Depreciation and amortization</t>
  </si>
  <si>
    <t>Income taxes</t>
  </si>
  <si>
    <t>Change in fair value of contingent obligations</t>
  </si>
  <si>
    <t>Impairment and abandonment of long-lived assets</t>
  </si>
  <si>
    <t>Excess tax benefits from stock-based compensation</t>
  </si>
  <si>
    <t>Other</t>
  </si>
  <si>
    <t>Changes in operating assets and liabilities:</t>
  </si>
  <si>
    <t>Accounts receivable</t>
  </si>
  <si>
    <t>Prepaid expenses and other assets</t>
  </si>
  <si>
    <t>Accrued expenses and other liabilities</t>
  </si>
  <si>
    <t>Deferred revenue</t>
  </si>
  <si>
    <t>Net cash provided by operating activities</t>
  </si>
  <si>
    <t>Cash flows from investing activities:</t>
  </si>
  <si>
    <t>Purchases of property, plant and equipment and other</t>
  </si>
  <si>
    <t>Proceeds from sale of assets</t>
  </si>
  <si>
    <t>Asset acquisitions</t>
  </si>
  <si>
    <t>Business acquisitions, net of cash acquired</t>
  </si>
  <si>
    <t>Net cash used in investing activities</t>
  </si>
  <si>
    <t>Cash flows from financing activities:</t>
  </si>
  <si>
    <t>Proceeds from long-term debt obligations</t>
  </si>
  <si>
    <t>Issuance of common stock upon exercise of stock options</t>
  </si>
  <si>
    <t>Debt issuance costs</t>
  </si>
  <si>
    <t>Taxes paid on behalf of employees for equity activity</t>
  </si>
  <si>
    <t>Principal payments on long-term indebtedness</t>
  </si>
  <si>
    <t>Payments of notes payable to Aptevo</t>
  </si>
  <si>
    <t>Distribution to Aptevo</t>
  </si>
  <si>
    <t>Contingent consideration payments</t>
  </si>
  <si>
    <t>Purchase of treasury stock</t>
  </si>
  <si>
    <t>Net cash provided by (used in)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year</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information on non-cash investing and financing activities:</t>
  </si>
  <si>
    <t>Issuance of common stock to acquire Adapt Pharma</t>
  </si>
  <si>
    <t>Purchases of property, plant and equipment unpaid at year end</t>
  </si>
  <si>
    <t>As of December 31, 2018 and December 31, 2017, the balance includes restricted cash of $0.2 million and $1.0 million, respectively.</t>
  </si>
  <si>
    <t>Consolidated Statements of Cash Flows (Parenthetical) - USD ($) $ in Millions</t>
  </si>
  <si>
    <t>Consolidated Statements of Cash Flows [Abstract]</t>
  </si>
  <si>
    <t>Consolidated Statement of Changes in Stockholders' Equity - USD ($) shares in Millions, $ in Millions</t>
  </si>
  <si>
    <t>$0.001 Par Value Common Stock [Member]</t>
  </si>
  <si>
    <t>Additional Paid-in Capital [Member]</t>
  </si>
  <si>
    <t>Treasury Stock [Member]</t>
  </si>
  <si>
    <t>Accumulated Other Comprehensive Loss [Member]</t>
  </si>
  <si>
    <t>Retained Earnings [Member]</t>
  </si>
  <si>
    <t>Total</t>
  </si>
  <si>
    <t>Balance at Dec. 31, 2015</t>
  </si>
  <si>
    <t>Balance (in shares) at Dec. 31, 2015</t>
  </si>
  <si>
    <t>Increase (Decrease) in Stockholders' Equity [Roll Forward]</t>
  </si>
  <si>
    <t>Employee equity plans activity</t>
  </si>
  <si>
    <t>Employee equity plans activity (in shares)</t>
  </si>
  <si>
    <t>Separation of Aptevo</t>
  </si>
  <si>
    <t>Treasury stock</t>
  </si>
  <si>
    <t>Other comprehensive income (loss)</t>
  </si>
  <si>
    <t>Balance at Dec. 31, 2016</t>
  </si>
  <si>
    <t>Balance (in shares) at Dec. 31, 2016</t>
  </si>
  <si>
    <t>Shares issued to extinguish convertible notes</t>
  </si>
  <si>
    <t>Balance at Dec. 31, 2017</t>
  </si>
  <si>
    <t>Balance (ASC 606 [Member]) at Dec. 31, 2017</t>
  </si>
  <si>
    <t>Balance (in shares) at Dec. 31, 2017</t>
  </si>
  <si>
    <t>Balance (in shares) (ASC 606 [Member]) at Dec. 31, 2017</t>
  </si>
  <si>
    <t>Adoption of new accounting standard (ASC 606), net of tax</t>
  </si>
  <si>
    <t>Issuance of common stock from acquisition</t>
  </si>
  <si>
    <t>Issuance of common stock from acquisition (in shares)</t>
  </si>
  <si>
    <t>Shares issued to extinguish convertible notes (in shares)</t>
  </si>
  <si>
    <t>Balance at Dec. 31, 2018</t>
  </si>
  <si>
    <t>Balance (in shares) at Dec. 31, 2018</t>
  </si>
  <si>
    <t>Consolidated Statement of Changes in Stockholders' Equity (Parenthetical) - $ / shares</t>
  </si>
  <si>
    <t>Dec. 31, 2015</t>
  </si>
  <si>
    <t>Consolidated Statement of Changes in Stockholders' Equity [Abstract]</t>
  </si>
  <si>
    <t>Nature of the business and organization</t>
  </si>
  <si>
    <t>Nature of the business and organization [Abstract]</t>
  </si>
  <si>
    <t>1. Nature of the business and organization Organization and business Emergent BioSolutions Inc. (the "Company" or "Emergent") is a global life sciences company focused on providing specialty products for civilian and military populations that address accidental, intentional and naturally occurring public health threats ("PHTs," each a “PHT”). The Company is focused on innovative preparedness and response products and solutions addressing the following four distinct PHT categories: Chemical, Biological, Radiological, Nuclear and Explosives ("CBRNE"); emerging infectious diseases ("EID"); travelers’ diseases; and opioids. The Company has a product portfolio of eleven products (vaccines, antibody therapeutics, and drug-device combination products) that generate a majority of our revenue. The U.S. government (the "USG') is the Company's largest customer and provides us with substantial funding for the development of a number of its product candidates. The Company's product portfolio includes: Vaccines and Anti-Infectives § BioThrax ® § ACAM2000 ® § Vaxchora® (Cholera Vaccine, Live, Oral), the only FDA-licensed vaccine for the prevention of cholera; and § Vivotif® (Typhoid Vaccine Live Oral Ty21a), the only oral vaccine licensed by the FDA for the prevention of typhoid fever. Devices § NARCAN® (naloxone HCl) Nasal Spray, the first and only needle-free formulation of naloxone approved by the FDA and Health Canada, for the emergency treatment of known or suspected opioid overdose as manifested by respiratory and/or central nervous system depression; § RSDL ® § Tro bigard™ (atropine sulfate, obidoxime chloride), of atropine sulfate and obidoxime chloride, as a nerve agent countermeasure. This product is not currently approved or cleared by the FDA or any similar regulatory body and is only distributed to authorized government buyers for use outside the United States. This product is not distributed in the United States. Antibody Therapeutics § raxibacumab (Anthrax Monoclonal), the first fully human monoclonal antibody therapeutic licensed by the FDA for the treatment and prophylaxis of inhalational anthrax; § Anthrasil ® § BAT® [Botulism Antitoxin Heptavalent (A,B,C,D,E,F,G)-(Equine)], the only heptavalent antibody therapeutic licensed by the FDA and Health Canada for the treatment of botulism; and § VIGIV [Vaccinia Immune Globulin Intravenous (Human)], the only antibody therapeutic licensed by the FDA and Health Canada to address certain complications from smallpox vaccination.</t>
  </si>
  <si>
    <t>Summary of significant accounting policies</t>
  </si>
  <si>
    <t>Summary of significant accounting policies [Abstract]</t>
  </si>
  <si>
    <t>2. Summary of significant accounting policies Basis of presentation and consolidation The accompanying consolidated financial statements include the accounts of Emergent and its wholly owned subsidiaries. All significant intercompany accounts and transactions have been eliminated in consolidation. Reclassification The Company has reclassified amortization of intangible assets for the years ended December 31, 2017 and 2016 from cost of product sales and contract manufacturing to amortization of intangible assets to conform to the current period presentation on the Company’s consolidated statements of operations. Use of estimates The preparation of financial statements in accordance with U.S. generally accepted accounting principles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s could change. These estimates are sometimes complex, sensitive to changes in assumptions and require fair value determinations using Level 3 fair value measurements. Actual results may differ materially from those estimates. Estimates and judgments inherent in the preparation of the consolidated financial statements include accounting for asset impairments, revenue recognition, allowances for doubtful accounts, inventory, depreciation and amortization, business combinations, stock-based compensation, income taxes, and other contingencies. Cash, cash equivalents and restricted cash Cash equivalents are highly liquid investments with a maturity of 90 days or less at the date of purchase and consist of time deposits and investments in money market funds with commercial banks and financial institutions. Also, the Company maintains cash balances with financial institutions in excess of insured limits. The Company does not anticipate any losses with such cash balances. Restricted cash includes cash that is not readily available for use in the Company's operating activities. Restricted cash is primarily comprised of cash pledged under letters of credi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Level 1 — Observable inputs for identical assets or liabilities such as quoted prices in active markets; Level 2 — Inputs other than quoted prices in active markets that are either directly or indirectly observable; and Level 3 — Unobservable inputs in which little or no market data exists, which are therefore developed by the Company using estimates and assumptions that reflect those that a market participant would use. The Company measures and records contingent purchase consideration using level 3 fair value measurements in the accompanying financial statements. The carrying amounts of the Company's short-term financial instruments, which include cash and cash equivalents, accounts receivable and accounts payable, approximate their fair values due to their short maturities. The carrying amounts of the Company’s long-term debt arrangements approximates their fair values due to variable interest rates which fluctuate with changes in market rates. Significant customers and accounts receivable Billed accounts receivable are stated at invoice amounts and consist primarily of amounts due from the USG, as well as amounts due under reimbursement contracts with other government entities and non-government organizations. If necessary, the Company records a provision for doubtful receivables to allow for amounts which may be unrecoverable. This provision is based upon an analysis of the Company's prior collection experience, customer creditworthiness and current economic trends. Unbilled accounts receivable relates to various service contracts for which work has been performed, though invoicing has not yet occurred. Concentrations Risk Customers The Company has long-term contracts with the USG that expire at various times from 2019 through 2027. The Company has derived a significant portion of its revenue from sales of BioThrax under contracts with the USG. The Company's current Centers for Disease Control ("CDC") contract does not necessarily increase the likelihood that it will secure future comparable contracts with the USG. The Company expects that a significant portion of the business will continue to be under government contracts that present a number of risks that are not typically present in the commercial contracting process. USG contracts for BioThrax are subject to unilateral termination or modification by the government. The Company may fail to achieve significant sales of BioThrax to customers in addition to the USG, which would harm its growth opportunities. The Company may not be able to manufacture BioThrax consistently in accordance with FDA specifications. Although the Company seeks expand its customer base and to renew its agreements with its customers prior to expiration of a contract, a delay in securing a renewal or a failure to secure a renewal or a renewal on less favorable terms may have a material adverse effect on the Company’s financial condition and results of operations. The Company’s trade receivables do not represent a significant concentration of credit risk. The USG accounted for more than 76%, 78% and 86% of total consolidated revenues for 2018, 2017 and 2016, respectively, and more than 76% and 89% of total accounts receivable as of December 31, 2018 and 2017, respectively. Because accounts receivable consists primarily of amounts due from the USG for product sales and from government agencies under government grants and development contracts, management does not deem the credit risk to be significant.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Lender Counterparties There is a risk that the counterparties associated with the Company’s revolving credit facility will not be available to fund as obligated under the terms of the facility and that the Company may, at the time of such unavailability to fund.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December 31, 2018, the Company did not anticipate nonperformance by any of its counterparties. Inventories Inventories are stated at the lower of cost or net realizable value with cost being determined using a standard cost method, which approximates average cost. Average cost consists primarily of material, labor and manufacturing overhead expenses (including fixed production-overhead costs) and includes the services and products of third-party suppliers. The Company analyzes its inventory levels quarterly and writes down, in the applicable period, inventory that has become obsolete, inventory that has a cost basis in excess of its expected net realizable value and inventory in excess of expected customer demand. The Company also writes off, in the applicable period, the costs related to expired inventory. Costs of purchased inventories are recorded using weighted-average costing. The Company determines normal capacity for each production facility and allocates fixed production-overhead costs on that basis. The Company records inventory acquired in business acquisitions utilizing the comparative sales method, which estimates the expected sales price reduced for all costs expected to be incurred to complete/dispose of the inventory with a profit on those costs. Property, plant and equipment Property, plant and equipment are stated at cost less accumulated depreciation and impairments. Depreciation is computed using the straight-line method over the following estimated useful lives: Buildings 31-39 years Building improvements 10-39 years Furniture and equipment 3-15 years Software 3-7 years or product life Leasehold improvements Lesser of the asset life or lease term Upon retirement or sale, the cost of assets disposed of and the related accumulated depreciation are removed from the accounts and any resulting gain or loss is credited or charged to operations. Repairs and maintenance costs are expensed as incurred. The Company capitalizes internal-use software when both (a) the software is internally developed, acquired, or modified solely to meet the entity’s internal needs and (b) during the software’s development or modification, no substantive plan either exists or is being developed to market the software externally. Capitalization of qualifying internal-use software costs begins when the preliminary project stage is completed, management with the relevant authority, implicitly or explicitly, authorizes and commits to the funding of the software project, and it is probable that the project will be completed and the software will be used to perform the function intended. The Company determines the fair value of the property, plant and equipment acquired in a business combination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Income taxes Income taxes are accounted for using the liability method. Deferred tax assets and liabilities are recognized for future tax consequences attributable to differences between financial statement carrying amounts of existing assets and liabilities and their respective tax bases and net operating loss and research and development tax credit carryforwards. Deferred tax assets and liabilities are measured using enacted tax rates expected to apply to taxable income in the year in which those temporary differences are expected to be recovered or settled. Deferred income tax effects of transactions reported in different periods for financial reporting and income tax return purposes are recognized under the asset and liability method of accounting for income taxes. This method gives consideration to the future tax consequences of the deferred income tax items and immediately recognizes changes in income tax laws in the year of enactment. On December 22, 2017, the President of the United States signed into law the Tax Cuts and Jobs Act (the “Tax Reform Act”). Further information on the tax impacts of the Tax Reform Act is included in Note 12 of the Company’s consolidated financial statements. The Company's ability to realize deferred tax assets depends upon future taxable income as well as the limitations discussed below. For financial reporting purposes, a deferred tax asset must be reduced by a valuation allowance if it is more likely than not that some portion or all of the deferred tax assets will not be realized prior to expiration. The Company considers future taxable income and ongoing tax planning strategies in assessing the need for valuation allowances. In general, if the Company determines that it is more likely than not to realize more than the recorded amounts of net deferred tax assets in the future, the Company will reverse all or a portion of the valuation allowance established against its deferred tax assets, resulting in a decrease to the provision for income taxes in the period in which the determination is made. Likewise, if the Company determines that it is not more likely than not to realize all or part of the net deferred tax asset in the future, the Company will establish a valuation allowance against deferred tax assets, with an offsetting increase to the provision for income taxes, in the period in which the determination is made. Under sections 382 and 383 of the Internal Revenue Code, if an ownership change occurs with respect to a "loss corporation", as defined therein, there are annual limitations on the amount of net operating losses and deductions that are available. The Company has recognized the portion of net operating losses and research and development tax credits acquired that will not be limited and are more likely than not to be realized. Because tax laws are complex and subject to different interpretations, significant judgment is required. As a result, the Company makes certain estimates and assumptions, in (1) calculating the Company'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Acquisitions In determining whether an acquisition is a business combination versus an asset acquisition, the accounting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and therefore treated as an asset acquisition. If that threshold is not met, the entity evaluates whether the set meets the definition of a business. If an acquired asset or asset group does not meet the definition of a business, the transaction is accounted for as an asset acquisition. Otherwise, the acquisition is treated as a business combination. In a business combination, the acquisition method of accounting requires that the assets acquired and liabilities assumed be recorded as of the date of the merger or acquisition at their respective fair values with limited exceptions and generally use Level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merger or acquisition. If the Company determines the assets acquired do not meet the definition of a business under the acquisition method of accounting, the transaction will be accounted for as an asset acquisition and recorded at cost rather than a business combination and, therefore, no goodwill will be recorded. The fair values of intangible assets, including acquired in-process research and development ("IPR&amp;D"), are determined utilizing information available at or near the merger or acquisition date based on expectations and assumptions that are deemed reasonable by management. Given the considerable judgment involved in determining fair values, the Company typically obtains assistance from third-party valuation specialists for significant items. Amounts allocated to acquired IPR&amp;D are capitalized and accounted for as indefinite-lived intangible assets. Upon successful completion of each project, the Company will make a separate determination as to the remaining useful life of the asset and begin amortization. The judgments made in determining estimated fair values assigned to assets acquired and liabilities assumed in a business combination, as well as asset lives, can materially affect the Company’s results of operations. The fair values of identifiable intangible assets related to current products and product rights are primarily determined by using an income approach through which fair value is estimated based on each asset’s discounted projected net cash flows. The Company's estimates of market participant net cash flows consider historical and projected pricing, margins and expense levels, the performance of competing products where applicable, relevant industry and therapeutic area growth drivers and factors, current and expected trends in technology and product life cycles, the time and investment that will be required to develop products and technologies, the ability to obtain marketing and regulatory approvals, the ability to manufacture and commercialize the products, the extent and timing of potential new product introductions by the Company’s competitors, and the life of each asset’s underlying patent, if any. The net cash flows are then probability-adjusted where appropriate to consider the uncertainties associated with the underlying assumptions, as well as the risk profile of the net cash flows utilized in the valuation. The probability-adjusted future net cash flows of each product are then discounted to present value utilizing an appropriate discount rate. The fair values of identifiable intangible assets related to IPR&amp;D are determined using an income approach, through which fair value is estimated based on each asset’s probability-adjusted future net cash flows, which reflect the different stages of development of each product and the associated probability of successful completion. The net cash flows are then discounted to present value using an appropriate discount rate. Indefinite-lived intangible assets are tested for impairment annually or whenever events or changes in circumstances indicate that its carrying amount may not be recoverable.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Asset Impairment Analysis Goodwill and Indefinite-lived Intangible Assets Goodwill is allocated to the Company's reporting units, which are one level below its operating segment. The Company evaluates goodwill and other indefinite-lived intangible assets for impairment annually as of October 1 and earlier if an event or other circumstance indicates that we may not recover the carrying value of the asset. If the Company believes that as a result of its qualitative assessment it is more likely than not that the fair value of a reporting unit or other indefinite-lived intangible asset is greater than its carrying amount, the quantitative impairment test is not required. If however it is determined that it is not more likely than not that the fair value of a reporting unit or other indefinite-lived intangible asset is greater than its carrying amount, a quantitative test is required. The quantitative goodwill impairment test is performed using a two-step process. The first step of the process is to compare the fair value of a reporting unit with its carrying amount, including goodwill. If the fair value of a reporting unit exceeds its carrying amount, goodwill of the reporting unit is not impaired and the second step of the quantitative impairment test is not necessary. If the carrying amount of a reporting unit exceeds its fair value, the second step of the quantitative goodwill impairment test is required to be performed to measure the amount of impairment loss, if any. The second step of the quantitative goodwill impairment test compares the implied fair value of the reporting unit’s goodwill with the carrying amount of that goodwill. The implied fair value of goodwill is determined in the same manner as the amount of goodwill recognized in a business combination. In other words, the estimated fair value of the reporting unit’s identifiable net assets excluding goodwill is compared to the fair value of the reporting unit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Following a qualitative assessment indicating that it is not more likely than not that the fair value of the indefinite lived intangible asset exceeds its carrying amount, impairment of other intangible assets not subject to amortization involves a comparison of the estimated fair value of the intangible asset with its carrying value. If the carrying value of the intangible asset exceeds its fair value, an impairment loss is recognized in an amount equal to that excess. Determining fair value requires the exercise of judgment about appropriate discount rates, perpetual growth rates and the amount and timing of expected future cash flows. The Company used a qualitative assessment for our goodwill impairment testing for 2018 and 2017. The qualitative evaluation completed during the years ended December 31, 2018 and 2017 indicated no impairment losses. The Company did not have material indefinite lived intangible assets until its acquisitions which were completed in the fourth quarter of 2018. Long-lived Assets Long-lived assets such as intangible assets and property, plant and equipment are not required to be tested for impairment annually. Instead, long-lived assets are tested for impairment whenever circumstances indicate that the carrying amount of the asset may not be recoverable, such as when the disposal of such assets is likely or there is an adverse change in the market involving the business employing the related assets. If an impairment analysis is required, the impairment test employed is based on whether the Company’s intent is to hold the asset for continued use or to hold the asset for sale. If the intent is to hold the asset for continued use, the impairment test first requires a comparison of undiscounted future cash flows to the carrying value of the asset. If the carrying value of the asset exceeds the undiscounted cash flows, the asset would not be deemed to be recoverable. Impairment would then be measured as the excess of the asset’s carrying value over its fair value. Fair value is typically determined by discounting the future cash flows associated with that asset. If the intent is to hold the asset for sale and certain other criteria are met, the impairment test involves comparing the asset’s carrying value to its fair value less costs to sell. To the extent the carrying value is greater than the asset’s fair value less costs to sell, an impairment loss is recognized in an amount equal to the difference. Significant judgments used for long-lived asset impairment assessments include identifying the appropriate asset groupings and primary assets within those groupings, determining whether events or circumstances indicate that the carrying amount of the asset may not be recoverable, determining the future cash flows for the assets involved and assumptions applied in determining fair value, which include, reasonable discount rates, growth rates, market risk premiums and other assumptions about the economic environment. Contingent Consideration The Company records contingent consideration associated with sales-based royalties, sales-based milestones and development and regulatory milestones at fair value. The fair value model used to calculate this obligation is based on the income approach (a discounted cash flow model) that has been risk adjusted based on the probability of achievement of net sales and achievement of the milestones. The inputs the Company uses for determining the fair value of the contingent consideration associated with sales-based royalties, sales-based milestones and development and regulatory milestones are Level 3 fair value measurements. The Company re-evaluates the fair value on a quarterly basis. Changes in the fair value can result from adjustments to the discount rates and updates in the assumed timing of or achievement of net sales and/or the achievement of development and regulatory milestones. Any future increase in the fair value of the contingent consideration associated with sales-based royalties and sales-based milestones along with development and regulatory milestones are based on an increased likelihood that the underlying net sales or milestones will be achieved. The associated payment or payments which will become due and payable for sales-based royalties and sales-based milestones associated with products will result in a charge to cost of product sales and contract manufacturing in the period in which the increase is determined. Similarly, any future decrease in the fair value of contingent consideration associated with sales-based royalties and sales-based milestones will result in a reduction in cost of product sales and contract manufacturing. The changes in fair value for potential future sales-based royalties associated with product candidates in development will result in a charge to selling, general and administrative expense in the period in which the increase is determined. Similarly, any future decrease in the fair value of contingent consideration associated with potential future sales-based royalties for products candidates will result in a reduction in selling, general and administrative expense. The associated payment or payments which will become due and payable for development and regulatory milestones will result in a charge to research and development expense in the period in which the increase is determined. Similarly, any future decrease in the fair value for development and regulatory milestones will result in a reduction in research and development expense. Revenue recognition On January 1, 2018 the Company adopted ASC topic 606 using the modified retrospective approach applied to those contracts in effect as of January 1, 2018. Under this transition method, results for reporting periods beginning after January 1, 2018 are presented under the new standard, while prior period amounts are not adjusted and continue to be reported in accordance with historical accounting under Topic 605. See further discussion of the adoption of Topic 606, including the impact to our 2018 financial statements within the recently issued accounting standards section below. The Company recognizes revenue when the Company's customers obtain control of promised goods or services, in an amount that reflects the consideration which the Company expects to receive in exchange for those goods or services by analyzing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 indicate the transfer of control for the Company’s product sales and contract manufacturing services, it must have a present right to payment, legal title must have passed to the customer, and the customer must have the significant risks and rewards of ownership. Revenue for long-term development contracts is generally recognized based upon the cost-to-cost measure of progress, provided that the Company meets the criteria associated with transferring control of the good or service over time. Multiple performance obligations A performance obligation is a promise in a contract to transfer a distinct product or service to a customer and is the unit of account under ASC 606. For contracts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ransaction price and variable consideration Once the performance obligations in the contract have been identified, the Company estimates the transaction price of the contract. The estimate includes amounts that are fixed as well as those that can vary based on expected outcomes of the activities or contractual terms. The Company's variable consideration includes for example consideration transferred under its development contracts with the USG as consideration received can vary based on developmental progression of the product candidate(s). When a contract's transaction price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There were no constraints or material changes to the Company's variable consideration estimates as of or during the twelve months ended December 31, 2018. Contract financing In determining the transaction price, the Company adjusts the promised amount of consideration for the effects of the time value of money if the timing of payments agreed to by the parties to the contract (either explicitly or implicitly) provides the customer with a significant benefit of financing the transfer of goods or services to the customer, which is called a significant financing component. The Company does not adjust transaction price for the effects of a significant financing component when the period between the transfer of the promised good or service to the customer and payment for that good or service by the customer is expected to be one year or less. Product sales CBRNE The Company's CBRNE The transaction price for product sales are based on a cost build-up model with a mark-up. For our product sales, we recognize revenue at a "point in time" when the Company’s performance obligations have been satisfied and control of the products transfer to the customer. This “point in time” depends on several factors, including delivery, transfer of legal title, transition of risk and rewards of the product to the customer and the Company's right to payment. The USG contracts for the sale of the Company's CBRNE products also include certain acceptance criteria before title passes to the USG. Travelers' diseases and Opioids The Company's travelers' disease and opioid products are as follows: Vivotif, Vaxchora and NARCAN ® Nasal Spray Provisions for returns, specialty distributor fees, wholesaler fees, government rebates and rebates under managed care plans are included within current liabilities in the Company's consolidated balance sheets. Provisions for chargebacks and prompt payment discounts are shown as a reductio</t>
  </si>
  <si>
    <t>Revenue recognition</t>
  </si>
  <si>
    <t>Revenue recognition [Abstract]</t>
  </si>
  <si>
    <t>Revenue Recognition</t>
  </si>
  <si>
    <t>3. Revenue recognition The Company operates in one business segment. Therefore, results of the Company's operations are reported on a consolidated basis for purposes of segment reporting, consistent with internal management reporting. For the year ended December 31, 2018, there was a nominal difference between revenues recognized under ASC 606 and revenues recognized based on the prior revenue recognition guidance for the same period. For the year ended December 31, 2018, the Company's revenues disaggregated by the major sources was as follows: (in millions) Year Ended December 31, 2018 U.S Non-U.S. Government Government Total Product sales $ 526.1 $ 80.4 $ 606.5 Contract manufacturing — 98.9 98.9 Contracts and grants 71.5 5.5 77.0 Total revenues $ 597.6 $ 184.8 $ 782.4 Contract liabilities When performance obligations are not transferred to a customer at the end of a reporting period, the amount allocated to those performance obligations are reflected as deferred revenue on the consolidated balance sheets and are deferred until control of these performance obligations is transferred to the customer. The following table presents the rollforward of deferred revenue contract liabilities: (in millions) Balance at December 31, 2017 $ 30.5 Adoption of new accounting standard (ASC 606) 42.4 Balance at January 1, 2018 72.9 Deferral of revenue 29.3 Recognition of revenue included in beginning of year contract liability (29.1 ) Balance at December 31, 2018 $ 73.1 Transaction price allocated to remaining performance obligations As of December 31, 2018, the Company had expected future revenues associated with performance obligations that have not been satisfied of approximately $550 million. The Company expects to recognize a majority of these revenues within the next 24 months, with the remainder recognized thereafter. However, the amount and timing of revenue recognition for unsatisfied performance obligations can materially change due to timing of funding appropriations from the USG and the overall success of the Company's development activities associated with its CBRNE product candidates that are then receiving development funding support from the government under development contracts. In addition, the amount of future revenues associated with unsatisfied performance obligations excludes the value associated with unexercised option periods in the Company's contracts (which are not performance obligations as of December 31, 2018). Contract assets The Company considers unbilled accounts receivables and deferred costs associated with revenue generating contracts, that are not included in inventory or property, plant and equipments, as contract assets. As of December 31, 2018 and 2017, the Company had contract assets associated with deferred costs of $1.2 million and $2.9 million, respectively, which is included in prepaid expenses and other current assets on the Company's consolidated balance sheets. Accounts receivable Accounts receivable including unbilled accounts receivable contract assets consist of the following: December 31, (in millions) 2018 2017 Billed, net $ 234.0 $ 118.9 Unbilled 28.5 24.8 Total, net $ 262.5 $ 143.7 As of December 31, 2018 and 2017, the Company's accounts receivable balances were comprised of 76% and 89%, respectively, from the USG. The overall decrease in the percentage of accounts receivable attributed to the USG was due primarily to the increase of non-USG related accounts receivable from PaxVax and Adapt, both acquired in October 2018. As of December 31, 2018, allowance for doubtful accounts were de minimis. The Company did not have any allowance for doubtful accounts as of December 31, 2017.</t>
  </si>
  <si>
    <t>Discontinued operations</t>
  </si>
  <si>
    <t>Discontinued operations [Abstract]</t>
  </si>
  <si>
    <t>4. Discontinued operations On August 1, 2016, the Company completed the spin-off of Aptevo through The historical statements of operations of Aptevo have been presented as discontinued operations in the consolidated financial statements. Discontinued operations include results of Aptevo's business except for certain allocated corporate overhead costs and certain costs associated with transition services provided by the Company to Aptevo. These allocated costs remain part of continuing operations. The following table summarizes results from discontinued operations of Aptevo included in the consolidated statements of operations for the year ended December 31, 2016: Year ended December 31, (in millions) 2016 Revenues: Product sales $ 21.2 Collaborations 0.2 Total revenues 21.4 Operating expense: Cost of product sales 11.6 Research and development 18.0 Selling, general and administrative 23.8 Total operating expense 53.4 Loss from discontinued operations before benefit from income taxes (32.0 ) Benefit from income taxes (21.3 ) Net loss from discontinued operations $ (10.7 ) The following table summarizes the cash flows of Aptevo included in the y ear ended December 31, 2016 Year ended December 31, (in millions) 2016 Net cash used in operating activities $ (10.3 ) Net cash used in investing activities (1.9 ) Net cash provided by financing activities 7.7 Net decrease in cash and cash equivalents $ (4.5 )</t>
  </si>
  <si>
    <t>Acquisitions</t>
  </si>
  <si>
    <t>Acquisitions [Abstract]</t>
  </si>
  <si>
    <t>5. Acquisitions Acquisition of Adapt On October 15, 2018, the Company completed the acquisition of Adapt Pharma Limited ("Adapt") and its NARCAN® (naloxone HCl) Nasal Spray marketed product, the first and only needle-free formulation of naloxone approved by the FDA and Health Canada, for the emergency treatment of known or suspected opioid overdose as manifested by respiratory and/or central nervous system depression. This acquisition includes the NARCAN® Nasal Spray marketed product and a development pipeline of new treatment and delivery options to address opioid overdose, and approximately 50 employees, located in the U.S., Canada, and Ireland, including those responsible for supply chain management, research and development, government affairs, and commercial operations. The acquisition will expand the Company’s scope of capabilities to deliver critical medical counter measures to its customers. The preliminary purchase consideration is as follows: (in millions) October 15, 2018 Cash $ 581.5 Equity 37.7 Fair value of contingent purchase consideration 48.0 Total preliminary purchase consideration $ 667.2 The Company issued 733,309 shares of Common Stock at $60.44 per share, the closing price of Emergent's share price on October 15, 2018, for a total of $44.3 million (inclusive of adjustments). The $44.3 million value of the common stock shares issued has been adjusted to a fair value of $37.7 million considering a discount for lack of marketability due This transaction will be accounted for by the Company under the acquisition method of accounting, with the Company as the acquirer. Under the acquisition method of accounting, the assets and liabilities of Adapt will be recorded as of October 15, 2018, the acquisition date, at their respective fair values, and combined with those of the Company. The purchase price allocation is preliminary as the Company needs to continue to gather data necessary to complete the fair value valuation of various closing balance sheet items such as, but not limited to intangible assets (including acquired in-process research and development ("IPR&amp;D")) acquired and income taxes. The table below summarizes the preliminary allocation of the purchase price based upon estimated fair values of assets acquired and liabilities assumed at October 15, 2018. (in millions) October 15, 2018 Estimated fair value of tangible assets acquired and liabilities assumed: Cash $ 17.7 Accounts receivable 21.3 Inventory 41.4 Prepaid expenses and other assets 7.8 Accounts payable (32.2 ) Accrued expenses and other liabilities (50.4 ) Deferred tax liability, net (62.4 ) Total estimated fair value of tangible assets acquired and liabilities assumed (56.8 ) Acquired in-process research and development 41.0 Acquired intangible asset 534.0 Goodwill 149.0 Total purchase price $ 667.2 The Company determined the estimated fair value of the intangible asset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preliminary estimated fair value of the intangible asset acquired for Adapt's marketed product NARCAN® Nasal Spray is valued at $534.0 million. The Company has determined the useful life of the NARCAN® Nasal Spray intangible asset to be 15 years. The Company estimated the fair value of the NARCAN® Nasal Spray intangible asset using the income approach with a present value discount rate of 10.5%, which is based on the estimated weighted-average cost of capital for companies with profiles substantially similar to that of Adapt. This is comparable to the estimated internal rate of return for the acquisition and represents the rate that market participants would use to value these intangible assets. The projected cash flows from the NARCAN® Nasal Spray intangible asset were based on key assumptions including: estimates of revenues and operating profits; and risks related to the viability of and potential alternative treatments in any future target markets. The intangible asset associated with IPR&amp;D acquired from Adapt is related to a product candidate. Management determined that the estimated acquisition-date fair value of intangible assets related to IPR&amp;D was $41.0 million. The estimated fair value was determined using the income approach, which discounts expected future cash flows to present value. The Company estimated the fair value using a present value discount rate of 11%, which is based on the estimated weighted-average cost of capital for companies with that profiles substantially similar to that of Adapt and IPR&amp;D assets at a similar stage of development as the product candidate. This is comparable to the estimated internal rate of return for the acquisition and represents the rate that market participants would use to value the IPR&amp;D. The projected cash flows for the product candidate were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see Note 10). The Company determined the fair value of the inventory using the comparative sales method, which estimates the expected sales price reduced for all costs expected to be incurred to complete/dispose of the inventory with a profit on those costs. The Company recorded approximately $149.0 million in goodwill related to the Adapt acquisition, which is calculated as the purchase price paid in excess of the fair value of the tangible and intangible assets acquired representing the future economic benefits the Company expects to receive as a result of the acquisition. The goodwill created from the Adapt acquisition is associated with early stage pipeline products. Substantially all of the goodwill generated from the Adapt acquisition is not expected to be deductible for tax purposes. The Company has incurred transaction costs related to the Adapt acquisition of approximately $16.3 million for the year ended December 31, 2018, which have been recorded in selling, general and administrative expenses. Acquisition of PaxVax On October 4, 2018, the Company completed the acquisition of PaxVax Holding Company Ltd. ("PaxVax"), a company focused on developing, manufacturing, and commercializing specialty vaccines that protect against existing and emerging infectious diseases. This acquisition includes Vivotif® (Typhoid Vaccine Live Oral Ty21a), the only oral vaccine licensed by the FDA for the prevention of typhoid fever, Vaxchora® (Cholera Vaccine, Live, Oral), the only FDA-licensed vaccine for the prevention of cholera, an adenovirus 4/7 vaccine candidate being developed for military personnel under contract with the DoD, and additional clinical-stage vaccine candidates targeting chikungunya and other emerging infectious diseases, European-based current good manufacturing practices ("cGMP") biologics manufacturing facilities, and approximately 250 employees including those in research and development, manufacturing, and commercial operations with a specialty vaccines salesforce in the U.S. and in select European countries. The products and product candidates within PaxVax's portfolio are consistent with the Company’s mission and will expand the Company’s core business of addressing PHTs. In addition, the acquisition expands the Company's manufacturing capabilities. The table below summarizes the preliminary allocation of the purchase consideration based upon estimated fair values of assets acquired and liabilities assumed at October 4, 2018. (in millions) October 4, 2018 Estimated fair value of tangible assets acquired and liabilities assumed: Cash $ 9.0 Accounts receivable 4.1 Inventory 19.7 Prepaid expenses and other assets 12.2 Property, plant and equipment 57.8 Deferred tax assets, net 3.8 Accounts payable (3.5 ) Accrued expenses and other liabilities (33.6 ) Total estimated fair value of tangible assets acquired and liabilities assumed 69.5 Acquired in-process research and development 9.0 Acquired intangible assets 133.0 Goodwill 61.6 Total purchase consideration $ 273.1 The preliminary estimated fair value of the intangible assets acquired for PaxVax's marketed products are valued at a total of $133.0 million. The Company has determined that the weighted average useful lives of the intangible assets to be 19 years. The Company determined the estimated fair value of the intangible assets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Company estimated the fair value of the Vivotif and Vaxchora intangible assets using the income approach with a present value discount rate of 14.5% and 15%, respectively, which is based on the estimated weighted-average cost of capital for companies with profiles substantially similar to that of PaxVax. This is comparable to the estimated internal rate of return for the acquisition and represents the rate that market participants would use to value these intangible assets. The projected cash flows from these intangible assets were based on key assumptions including: estimates of revenues and operating profits; and risks related to the viability of and potential alternative treatments in any future target markets. The intangible asset associated with IPR&amp;D acquired from PaxVax is related to a product candidate. Management determined that the estimated acquisition-date fair value of intangible assets related to IPR&amp;D was $9.0 million. The estimated fair value was determined using the income approach, which discounts expected future cash flows to present value. The Company estimated the fair value using a present value discount rate of 15.5%, which is based on the estimated weighted-average cost of capital for companies with that profiles substantially similar to that of PaxVax and IPR&amp;D assets at a similar stage of development as the product candidate. This is comparable to the estimated internal rate of return for the acquisition and represents the rate that market participants would use to value the IPR&amp;D. The projected cash flows for the product candidate was based on key assumptions including: estimates of revenues and operating profits, considering its stage of development on the acquisition date; the time and resources needed to complete the development and approval of the product candidate; the life of the potential commercialized product and associated risks, including the inherent difficulties and uncertainties in developing a product candidate, such as obtaining marketing approval from the FDA and other regulatory agencies; and risks related to the viability of and potential for alternative treatments in any future target markets. IPR&amp;D assets are considered to be indefinite-lived until the completion or abandonment of the associated research and development efforts (see Note 10). The Company determined the fair value of the inventory using the comparative sales method, which estimates the expected sales price reduced for all costs expected to be incurred to complete/dispose of the inventory with a profit on those costs. The Company determined the fair value of the property, plant and equipment utilizing either the cost approach or the sales comparison approach. The cost approach is determined by establishing replacement cost of the asset and then subtracting any value that has been lost due to economic obsolescence, functional obsolescence, or physical deterioration. The sales comparison approach determines an asset is equal to the market price of an asset of comparable features such as design, location, size, construction, materials, use, capacity, specification, operational characteristics and other features or descriptions. The Company recorded approximately $61.6 million in goodwill related to the PaxVax acquisition, calculated as the purchase price paid in the acquisition that was in excess of the fair value of the tangible and intangible assets acquired representing the future economic benefits the Company expects to receive as a result of the acquisition. The goodwill created from the PaxVax acquisition is associated with early stage pipeline products along with potential contract manufacturing services. The majority of the goodwill generated from the PaxVax acquisition is expected to be deductible for tax purposes. The Company has incurred transaction costs related to the PaxVax acquisition of approximately $4.5 million for the year ended December 31, 2018, which have been recorded in selling, general and administrative expenses. Proforma Financial Information The following unaudited pro forma information has been presented as if the acquisition of Adapt and Pax Vax occurred on January 1, 2017. The information is based on the historical results of operations of the acquired businesses, adjusted for: § the allocation of purchase price and related adjustments, including adjustments to amortization expense related to the fair value of intangible assets acquired; § impacts of debt financing, including interest for debt issued and amortization of debt issuance costs; § the exclusion of acquisition-related costs incurred during the year-ended December 31, 2018; and § associated tax-related impacts of adjustments. The pro forma results do not necessarily represent what would have occurred if the transactions had taken place on January 1, 2017 nor do they represent the results that may occur in the future. The pro forma adjustments were based on available information and upon assumptions that the Company believes are reasonable to reflect the impact of these acquisitions on the Company's historical financial information on a supplemental pro forma basis. The following table presents the Company's pro forma combined revenues and net income. December 31, (in millions, except per share value) 2018 2017 (Unaudited) Revenues $ 949.3 $ 683.8 Net income $ 27.7 $ 12.3 Net income per share - basic $ 0.55 $ 0.29 Net income per share - diluted $ 0.54 $ 0.28 Acquisition of ACAM2000 business On October 6, 2017, the Company completed the acquisition of the ACAM2000® (Smallpox (Vaccinia) Vaccine, Live) business of Sanofi Pasteur Biologics, LLC ("Sanofi"). This acquisition includes ACAM2000, the only smallpox vaccine licensed by the FDA, a current good manufacturing practices ("cGMP") live viral manufacturing facility and office and warehouse space, both in Canton, Massachusetts, and a cGMP viral fill/finish facility in Rockville, Maryland. With this acquisition, the Company also acquired an existing 10-year contract with the CDC, which expired in March 2018. This contract had a stated value up to $425 million, with a remaining contract value of up to approximately $160 million as of the acquisition date, for the delivery of ACAM2000 to the SNS and establishing U.S.-based manufacturing of ACAM2000. This acquisition added to the Company's product portfolio and expanded the Company's manufacturing capabilities. At the closing, the Company paid $97.5 million in an upfront payment and $20 million in milestone payments earned as of the closing date tied to the achievement of certain regulatory and manufacturing-related milestones, for a total payment in cash of $117.5 million. The agreement includes an additional milestone payment of up to $7.5 million upon achievement of a regulatory milestone, which was achieved in November 2017. The $7.5 million milestone payment was made during the fourth quarter of 2017. This transaction will be accounted for by the Company under the acquisition method of accounting, with the Company as the acquirer. Under the acquisition method of accounting, the assets and liabilities of the ACAM2000 business will be recorded as of October 6, 2017, the acquisition date, at their respective fair values, and combined with those of the Company. The contingent purchase consideration obligation is based on a regulatory milestone. At October 6, 2017, the contingent purchase consideration obligation related to the regulatory milestone was recorded at a fair value of $2.2 million. The Level 3 fair value of this obligation was based on a present value model of management's assessment of the probability of achievement of the regulatory milestone as of the acquisition date. This assessment is based on inputs that have no observable market. The total purchase price is summarized below: (in millions) Amount of cash paid to Sanofi $ 117.5 Fair value of contingent purchase consideration 2.2 Total purchase price $ 119.7 The table below summarizes the allocation of the purchase price based upon the fair values of assets acquired at October 6, 2017. The Company did not assume any liabilities in the acquisition. The Company has finalized the purchase price allocation related to this acquisition. (in millions) Fair value of tangible assets acquired: Inventory $ 74.9 Property, plant and equipment 20.0 Total fair value of tangible assets acquired 94.9 Acquired intangible asset 16.7 Goodwill 8.1 Total purchase price $ 119.7 The Company determined the fair value of the intangible asset using the income approach, which is based on the present value of future cash flows. The fair value measurements are based on significant unobservable inputs that are developed by the Company using estimates and assumptions of the respective market and market penetration of the Company's products. The Company determined the fair value of the ACAM2000 intangible asset using the income approach with a present value discount rate of 15.50%, based on the estimated weighted-average cost of capital for substantially similar companies. This is comparable to the estimated internal rate of return for the acquisition and represents the rate that market participants would use to value these intangible assets. The projected cash flows from ACAM2000 intangible asset were based on key assumptions, including: estimates of revenues and operating profits, the life of the potential commercialized product and associated risks, and risks related to the viability of and potential alternative treatments in any future target markets. The Company has determined the ACAM2000 intangible asset will be amortized over 10 years. The Company determined the fair value of the inventory using the probability adjusted comparative sales method, which estimates the expected sales price reduced for all costs expected to be incurred to complete/dispose of the inventory with a profit on those costs. The Company determined the fair value of the property, plant and equipment utilizing either the cost approach or the sales comparison approach. The cost approach is determined based on the replacement cost of the asset and then subtracting any value that has been lost due to economic obsolescence, functional obsolescence, or physical deterioration. The sales comparison approach The Company recorded approximately $8.1 million in goodwill related to the ACAM2000 acquisition, calculated as the purchase price paid in the acquisition that was in excess of the fair value of the tangible and intangible assets acquired and . Goodwill generated from the ACAM2000 acquisition is not expected to be deductible for tax purposes. Proforma financial information for the ACAM2000 acquisition has not been included as the financial impact is not material. Impact of Business Acquisitions The operations of each of the three business acquisitions discussed above were included in the consolidated financial statements as of each of their respective acquisition dates. The following table presents their revenue and earnings as reported within the consolidated financial statements. (in millions) December 31, 2018 December 31, 2017 Revenue $ 167.8 $ 11.5 Operating income (loss) $ 13.3 $ (0.9 ) Acquisition of raxibacumab asset On October 2, 2017, the Company completed the acquisition of raxibacumab, a fully human monoclonal antibody therapeutic product approved by the U.S. Food and Drug Administration ("FDA") for the treatment and prophylaxis of inhalational anthrax, from Human Genome Sciences, Inc. and GlaxoSmithKline LLC (collectively referred to as "GSK"). The all-cash transaction consists of a $76 million upfront payment and up to $20 million in product sale and manufacturing-related milestone payments. The Company recorded an asset (including transaction costs) of $77.6 million, at date of acquisition, which is recorded within intangible assets, net line item of the consolidated balance sheets. None of the milestones have been achieved as of December 31, 2018. The Company has determined that substantially all of the value of raxibacumab is attributed to the raxibacumab asset and therefore the raxibacumab acquisition is considered an asset acquisition.</t>
  </si>
  <si>
    <t>Fair value measurements</t>
  </si>
  <si>
    <t>Fair value measurements [Abstract]</t>
  </si>
  <si>
    <t>6. Fair value measurements The Company’s fair value measurement items primarily consist of contingent consideration liabilities that have been generated from our acquisitions. These liabilities represent an obligation of the Company to transfer additional assets to the selling shareholders if future events occur or conditions are met. The Company’s contingent consideration is measured initially and subsequently at each reporting date at fair value. The changes in the fair value of contingent consideration obligations are primarily due to the expected amount and timing of future net sales and achieving regulatory milestones, which are inputs that have no observable market (Level 3). Any changes in expectations for the Company’s products are classified in the Company's statement of operations as cost of product sales and contract manufacturing. Any changes in expectations for the Company’s product candidates are recorded in research and development expense for regulatory and development milestones. The following table is a reconciliation of the beginning and ending balance of the contingent consideration liabilities measured at fair value using significant unobservable inputs (Level 3) during the years ended December 31, 2018 and 2017. (in millions) Balance at December 31, 2016 $ 13.2 (Income) expense included in earnings 7.8 Settlements (10.9 ) Additions due to acquisition 2.2 Balance at December 31, 2017 $ 12.3 (Income) expense included in earnings 3.1 Settlements (3.4 ) Additions due to acquisition 48.0 Balance at December 31, 2018 $ 60.0 Separate disclosure is required for assets and liabilities measured at fair value on a recurring basis from those measured at fair value on a non-recurring basis. As of December 31, 2018 and 2017, there were no assets or liabilities measured at fair value on a non-recurring basis, except for the assets acquired from PaxVax and Adapt, along with the ACAM2000 business. See Note 5. "Acquisitions" for further details on the acquisitions.</t>
  </si>
  <si>
    <t>Inventories [Abstract]</t>
  </si>
  <si>
    <t>7. Inventories Inventories consist of the following: December 31, (in millions) 2018 2017 Raw materials and supplies $ 51.8 $ 36.1 Work-in-process 103.2 76.6 Finished goods 50.8 30.1 Total inventories $ 205.8 $ 142.8 The increase in inventories as of December 31, 2018 was primarily due to the acquisition of PaxVax and Adapt in October 2018.</t>
  </si>
  <si>
    <t>Property, plant and equipment</t>
  </si>
  <si>
    <t>Property, plant and equipment [Abstract]</t>
  </si>
  <si>
    <t>8. Property, plant and equipment Property, plant and equipment consist of the following: December 31, (in millions) 2018 2017 Land and improvements $ 44.6 $ 21.8 Buildings, building improvements and leasehold improvements 216.2 160.0 Furniture and equipment 293.9 206.8 Software 55.2 50.8 Construction-in-progress 71.8 100.2 681.7 539.6 Less: Accumulated depreciation and amortization (171.5 ) (132.4 ) Total property, plant and equipment, net $ 510.2 $ 407.2 For the year ended December 31, 2018, construction-in-progress primarily includes costs related to manufacturing equipment. For the year ended December 31, 2017, construction-in-progress primarily includes costs related to the build out of the Company's CIADM manufacturing facility. Depreciation and amortization expense associated with property, plant and equipment was $36.3 million, $32.2 million and $28.0 million for the years ended December 31, 2018, 2017, and 2016, respectively.</t>
  </si>
  <si>
    <t>Intangible assets and goodwill</t>
  </si>
  <si>
    <t>Intangible assets [Abstract]</t>
  </si>
  <si>
    <t xml:space="preserve">9. Intangible assets and goodwill The Company's intangible assets consist of CBRNE, travelers' and opioid products acquired via business combinations or asset acquisition. Changes in the Company’s intangible assets, excluding goodwill and IPR&amp;D, consisted of the following: (in millions) Total Cost basis Balance at December 31, 2017 $ 151.4 Additions 667.0 Balance at December 31, 2018 $ 818.4 Accumulated amortization Balance at December 31, 2017 $ (31.8 ) Amortization (25.0 ) Balance at December 31, 2018 $ (56.8 ) Net book value at December 31, 2018 $ 761.6 For the years ended December 31, 2018, 2017, and 2016, the Company recorded amortization expense for intangible assets of $25.0 million, $8.6 million and $7.0 million, respectively, which is included in the amortization of intangible assets line item of the consolidated statements of operations. As of December 31, 2018, the weighted average amortization period remaining for intangible assets is 14.6 years. Future amortization expense as of December 31, 2018 is as follows: (in millions) 2019 $ 57.7 2020 57.6 2021 56.1 2022 53.4 2023 and beyond 536.8 Total remaining amortization $ 761.6 The following table is a summary of changes in goodwill: Year Ended December 31, (in millions) 2018 2017 Balance at beginning of the year $ 49.1 $ 41.0 Additions 210.6 8.1 Balance at end of the year $ 259.7 $ 49.1 </t>
  </si>
  <si>
    <t>Long-term debt</t>
  </si>
  <si>
    <t>Long-term debt [Abstract]</t>
  </si>
  <si>
    <t xml:space="preserve">10. Long-term debt The components of long-term indebtedness are as follows: December 31, (in millions) 2018 2017 Senior secured credit agreement - Term loan due 2023 $ 447.2 $ - Senior secured credit agreement - Revolver loan due 2023 348.0 - 2.875% Convertible Senior Notes due 2021 10.6 10.6 Other 3.0 3.0 Total long-term indebtedness $ 808.8 $ 13.6 Current portion of long-term indebtedness, net of debt issuance costs (10.1 ) - Unamortized debt issuance costs (14.2 ) (0.1 ) Noncurrent portion of long-term indebtedness $ 784.5 $ 13.5 Senior secured credit agreement On September 29, 2017, the Company entered into a senior secured credit agreement (the “2017 Credit Agreement”) with four lending financial institutions, which replaced the Company's prior senior secured credit agreement (the "2013 Credit Agreement"). On October 15, 2018, the Company entered into an Amended and Restated Credit Agreement (the "Amended Credit Agreement"), which modified the 2017 Credit Agreement. The Amended Credit Agreement (i) increased the revolving credit facility (the "Revolving Credit Facility") from $200 million to $600 million, (ii) extended the maturity of the Revolving Credit Facility from September 29, 2022 to October 13, 2023, (iii) provided for a term loan in the original principal amount of $450 million (the "Term Loan Facility," and together with the Revolving Credit Facility, the "Senior Secured Credit Facilities"), (iv) added several additional lenders, (v) amended the applicable margin such that borrowings with respect to the Revolving Credit Facility will bear interest at the annual rate described below, (vi) amended the provision relating to incremental credit facilities such that the Company may request one or more incremental term loan facilities, or one or more increases in the commitments under the Revolving Credit Facility (each an "Incremental Loan"), in any amount if, on a pro forma basis, the Company's consolidated secured net leverage ratio does not exceed 2.50 to 1.00 after such incurrence, plus $200 million and (vii) amended the maximum consolidated net leverage ratio financial covenant from 3.50 to 1.0 (subject to 0.50% step up in connection with material acquisitions) to the maximum consolidated net leverage ratio described below. In October 2018, the Company borrowed $318 million under the Revolving Credit Facility and $450 million under the Term Loan Facility to finance a portion of the consideration for the PaxVax and Adapt acquisitions and related expenses. For the years ended December 31, 2018 and 2017, we capitalized debt issuance costs of $13.4 million and $1.4 million, as a direct reduction to the Term Loan and the revolver, respectively. Borrowings under the Revolving Credit Facility and the Term Loan Facility will bear interest at a rate per annum equal to (a) a eurocurrency rate plus a margin ranging from 1.25% to 2.00% per annum, depending on the Company's consolidated net leverage ratio or (b) a base rate (which is the highest of the prime rate, the federal funds rate plus 0.50%, and a eurocurrency rate for an interest period of one month plus 1%) plus a margin ranging from 0.25% to 1.00%, depending on the Company's consolidated net leverage ratio. The Company is required to make quarterly payments under the Amended Credit Agreement for accrued and unpaid interest on the outstanding principal balance, based on the above interest rates. In addition, the Company is required to pay commitment fees ranging from 0.15% to 0.30% per annum, depending on the Company's consolidated net leverage ratio, in respect of the average daily unused commitments under the Revolving Credit Facility. The Company is to repay the outstanding principal amount of the Term Loan Facility in quarterly installments based on an annual percentage equal to 2.5% of the original principal amount of the Term Loan Facility during each of the first two years of the Term Loan Facility, 5% of the original principal amount of the Term Loan Facility during the third year of the Term Loan Facility and 7.5% of the original principal amount of the Term Loan Facility during each year of the remainder of the term of the Term Loan Facility until the maturity date of the Term Loan Facility, at which time the entire unpaid principal balance of the Term Loan Facility will be due and payable. The Company has the right to prepay the Term Loan Facility without premium or penalty. The Revolving Credit Facility and the Term Loan Facility mature (unless earlier terminated) on October 13, 2023. The Amended Credit Agreement also requires mandatory prepayments of the Term Loan Facility in the event the Company or its Subsidiaries (a) incur indebtedness not otherwise permitted under the Amended Credit Agreement or (b) receive cash proceeds in excess of $100 million during the term of the Amended Credit Agreement from certain dispositions of property or from casualty events involving their property, subject to certain reinvestment rights. The Amended Credit Agreement contains affirmative and negative covenants customary for financings of this type. Negative covenants in the Amended Credit Agreement, among other things, limit the ability of the Company to: incur indebtedness and liens; dispose of assets; make investments including loans, advances, guarantees, or acquisitions (other than permitted acquisitions, subject to compliance with the financial covenants and certain other conditions); and enter into certain merger or consolidation transactions. The Amended Credit Agreement also contains financial covenants, including (1) a minimum consolidated debt service coverage ratio of 2.50 to 1.00, and (2) a maximum consolidated net leverage ratio of 4.00 to 1.00 through September 29, 2019, 3.75 to 1.00 from September 30, 2019 through September 29, 2020 and 3.50 to 1.00 thereafter, which may be adjusted to 4.00 to 1.00 for a four quarter period in connection with a material permitted acquisition, subject to the terms and conditions of the Amended Credit Agreement. Each of the ratios referred to in the foregoing clauses (1) and (2) is calculated on a consolidated basis for each consecutive four fiscal quarter period. As of December 31, 2018, the Company is in compliance with affirmative and negative covenants. 2.875% Convertible senior notes due 2021 On January 29, 2014, the Company issued $250.0 million aggregate principal amount of 2.875% Convertible Senior Notes due 2021 (the "Notes"). The Notes bear interest at a rate of 2.875% per year, payable semi-annually in arrears on January 15 and July 15 of each year. The Notes mature on January 15, 2021, unless earlier purchased by the Company or converted. The original conversion rate is equal to 30.8821 shares of common stock per $1,000 principal amount of notes (which is equivalent to a conversion price of approximately $32.38 per share of common stock). The conversion rate is subject to adjustment upon the occurrence of certain specified events but will not be adjusted for accrued and unpaid interest. The Company incurred approximately $8.3 million in debt issuance costs associated with the Notes, which has been capitalized on the consolidated balance sheets and is being amortized over seven years. As of August 1, 2016, certain conversion features were triggered due to the completion of the Aptevo spin-off. The conversion rate under the Notes was adjusted in accordance with the terms of the indenture. Effective August 12, 2016, the conversion rate was adjusted to 32.3860 shares of common stock per $1,000 principal amount of notes (which is equivalent to a conversion price of approximately $30.88 per share of common stock). On November 14, 2017, the Company issued a notice of termination of conversion rights for its outstanding Notes, of which $250.0 million was outstanding as of the notice date. In connection with the notice of termination, bondholders were given the option to convert their notes into the Company’s stock at a rate of 32.386 per $1,000 of principal outstanding, plus a make-whole of an additional 3.1556 shares per $1,000 principal outstanding, in accordance with the terms of the indenture. The Company was not obligated to pay accrued or unpaid interest on converted notes, and bondholders who did not convert by the deadline of December 28, 2017 would retain their bonds but lose the conversion rights associated with the Notes and be paid interest of 2.875% until the earlier of maturity of the Notes in 2021 or the bonds being called and repaid in full by the Company. Between July 15, 2017 and the notification of termination of conversion rights, the Company accrued interest on the converted Notes of $2.4 million which was recorded as an increase in additional paid-in-capital on the balance sheet. Between November 14, 2017 and December 28, 2017 (the “conversion period”), approximately $239.4 million of bonds were converted into 8.5 million shares of the Company’s common stock, inclusive of shares issued as part of the make-whole provision. In addition, the Company recorded a reduction in additional paid-in-capital on the Company’s balance sheet of $3.6 million associated with debt issuance costs attributable to the converted notes. After giving effect to the converted bonds, the outstanding principal balance of the Notes as of December 31, 2018 was $10.6 million. Future debt payments of long-term indebtedness are as follows: (in millions) December 31, 2018 2019 $ 11.3 2020 14.1 2021 35.9 2022 33.8 2023 and thereafter 713.7 Total long-term indebtedness $ 808.8 </t>
  </si>
  <si>
    <t>Stockholders' equity</t>
  </si>
  <si>
    <t>Stockholders' equity [Abstract]</t>
  </si>
  <si>
    <t>Equity</t>
  </si>
  <si>
    <t>11. Stockholders' equity Preferred stock The Company is authorized to issue up to 15.0 million shares of preferred stock, $0.001 par value per share ("Preferred Stock"). Any Preferred Stock issued may have dividend rights, voting rights, conversion privileges, redemption characteristics, and sinking fund requirements as approved by the Company's board of directors. Common stock The Company currently has one class of common stock, $0.001 par value per share common stock ("Common Stock"), authorized and outstanding. The Company is authorized to issue up to 200.0 million shares of Common Stock. Holders of Common Stock are entitled to one vote for each share of Common Stock held on all matters, except as may be provided by law. Accounting for stock-based compensation The Company has one stock-based employee compensation plan, the Fourth Amended and Restated Emergent BioSolutions Inc. 2006 Stock Incentive Plan (the "Emergent Plan"), which includes both stock options and restricted stock units. As of December 31, 2018, an aggregate of 21.9 million shares of common stock were authorized for issuance under the Emergent Plan, of which a total of approximately 3.8 million shares of common stock remain available for future awards to be made to plan participants. The exercise price of each option must be not less than 100% of the fair market value of the shares underlying such option on the date of grant. Awards granted under the Emergent Plan have a contractual life of no more than 10 years. Stock options and restricted stock units The following is a summary of stock option award activity under the Emergent Plan: Emergent Plan (in millions, except share and per share data) Number of Shares Weighted-Average Exercise Price Aggregate Intrinsic Value Outstanding at December 31, 2017 2,121,405 $ 25.48 $ 44.5 Granted 460,902 51.39 Exercised (665,183 ) 21.36 Forfeited (45,656 ) 33.14 Outstanding at December 31, 2018 1,871,468 $ 32.59 $ 50.1 Exercisable at December 31, 2018 1,081,513 $ 26.13 $ 35.9 Options expected to vest at December 31, 2018 696,083 $ 41.10 $ 12.8 The following is a summary of restricted stock unit award activity under the Emergent Plan: (in millions, except share and per share data) Number of Shares Weighted-Average Grant Price Aggregate Intrinsic Value Outstanding at December 31, 2017 851,720 $ 30.84 $ 39.6 Granted 557,767 52.70 Vested (427,610 ) 30.12 Forfeited (60,784 ) 38.77 Outstanding at December 31, 2018 921,093 $ 42.82 $ 54.6 The weighted average remaining contractual term of options outstanding as of December 31, 2018 and 2017 was 4.0 years and 4.0 years, respectively. The weighted average remaining contractual term of options exercisable as of December 31, 2018 and 2017 was 3.0 years and 3.2 years, respectively. The weighted average grant date fair value of options granted during the years ended December 31, 2018, 2017, and 2016 was $18.48, $10.53 and $9.24 per share, respectively. The total intrinsic value of options exercised during the years ended December 31, 2018, 2017, and 2016 was $24.4 million, $13.9 million and $15.6 million, respectively. The total fair value of awards vested during 2018, 2017 and 2016 was $16.9 million, $17.9 million and $16.9 million, respectively. As of the year ended December 31, 2018, the total compensation cost and weighted average period over which total compensation is expected to be recognized related to unvested equity awards was $32.8 million and 2.2 years, respectively. Stock-based compensation expense was recorded in the following financial statement line items: Year Ended December 31, (in millions) 2018 2017 2016 Cost of product sales $ 1.7 $ 1.1 $ 1.0 Research and development 3.1 2.5 2.3 Selling, general and administrative 18.4 11.6 14.1 Continuing operations 23.2 15.2 17.4 Discontinued operations - - 1.1 Total stock-based compensation expense $ 23.2 $ 15.2 $ 18.5 Share Repurchase Program In March 2018, the Company's board of directors authorized management to repurchase, from time to time, up to an aggregate of $ million of the Company's common stock under a board-approved share repurchase program. The term of the board authorization of the repurchase program is until December 31, 2019. Any repurchased shares will be available for use in connection with the Company's stock plans and for other corporate purposes. As of December 31, 2018, the Company has not repurchased any shares under this program.</t>
  </si>
  <si>
    <t>Income taxes [Abstract]</t>
  </si>
  <si>
    <t>12. 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Valuation allowances are recorded as appropriate to reduce deferred tax assets to the amount considered likely to be realized. As a result of the reduction in the U.S. corporate income tax rate from 35% to 21% under the Tax Reform Act, the Company revalued its ending net deferred tax liabilities in the United States at December 31, 2017 and recognized a provisional $13.4 million tax benefit in the Company’s consolidated statement of income for the year ended December 31, 2017. During 2018 we adjusted the provisional estimate by approximately $4.5 million, bringing the total tax benefit recorded to date to $17.9 million related to the revaluation of our deferred tax assets and liabilities. The Tax Reform Act provided for a one-time deemed mandatory repatriation of post-1986 undistributed foreign subsidiary earnings and profits (“E&amp;P”) through the year ended December 31, 2017. The Company had an estimated $95.4 million of undistributed foreign E&amp;P subject to the deemed mandatory repatriation and recognized a provisional transition tax of $13.6 million of income tax expense in the Company’s consolidated statement of income for the year ended December 31, 2017. During 2018 we reduced the provisional transition tax by $0.2 million, bringing the total transition tax to $13.4 million. The Company has elected to pay U.S. federal cash taxes on the deemed mandatory repatriation over eight years.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is subject to incremental U.S. tax on GILTI income beginning in 2018. The Company has elected to account for GILTI tax in the period in which it is incurred, and therefore has not provided any deferred tax impacts of GILTI in its consolidated financial statements for the year ended December 31, 2018.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the provisional tax impacts related to deemed repatriated earnings and the revaluation of deferred tax assets and liabilities and included these amounts in its consolidated financial statements for the year ended December 31, 2017. During 2018, the Company completed the analysis of The Tax Reform Act’s income tax effects based on legislative updates relating to the Act currently available. This resulted in an additional SAB 118 tax benefit of $ million in the third quarter of 2018 related to an adjustment to the transition tax and the remeasurement of certain deferred tax assets and liabilities upon the filing of the 2017 U.S. corporate income tax return. Significant components of the provisions for income taxes attributable to operations consist of the following: Year Ended December 31, (in millions) 2018 2017 2016 Current Federal $ 1.8 $ 29.4 $ 29.2 State 2.4 3.0 2.3 International 6.0 0.3 1.0 Total current 10.2 32.7 32.5 Deferred Federal 7.5 (6.0 ) 10.0 State 3.0 (0.6 ) (0.2 ) International (1.9 ) 9.9 (5.6 ) Total deferred 8.6 3.3 4.2 Total provision for income taxes $ 18.8 $ 36.0 $ 36.7 The Company's net deferred tax asset (liability) consists of the following: December 31, (in millions) 2018 2017 Federal losses carryforward $ 10.7 $ 1.6 State losses carryforward 18.1 17.2 Research and development carryforward 10.1 3.5 State research and development carryforward 5.0 - Scientific research and experimental development credit carryforward 13.1 16.5 Stock compensation 7.5 5.3 Foreign NOLs 35.4 34.1 Deferred revenue 11.6 - Inventory reserves 3.4 1.6 Other 4.9 3.9 Deferred tax asset 119.8 83.7 Fixed assets (46.4 ) (23.1 ) Intangible assets (60.4 ) (2.2 ) Other (0.7 ) (10.5 ) Deferred tax liability (107.5 ) (35.8 ) Valuation allowance (66.4 ) (45.1 ) Net deferred tax asset (liability) $ (54.1 ) $ 2.8 As of December 31, 2018, the Company has a net U.S. deferred tax liability in the amount of $4.8 million and a foreign net deferred tax liability in the amount of $49.3 million. The Company had a net U.S. deferred tax liability in the amount of $13.1 million and a foreign net deferred tax asset in the amount of $15.9 million as of December 31, 2017. As of December 31, 2018, the Company currently has approximately $50.7 million ($10.6 million tax effected) in U.S federal net operating loss carryforwards along with $14.1 million in research and development tax credit carryforwards for U.S. federal and state tax purposes that will begin to expire in 2027 and 2024, respectively. The U.S. federal net operating loss carryforwards are recorded with a $24.3 million valuation allowance. The research and development tax credit carryforwards have a valuation allowance in the amount of $9.6 million. The Company has $280.4 million ($18.1 million tax effected) in state net operating loss carryforwards, primarily in Maryland and California, that will begin to expire in 2019. The U.S. state tax loss carryforwards are recorded with a valuation allowance of $245.9 million ($16.4 million tax effected). The Company has approximately $192.6 million ($35.4 million tax effected) in net operating losses from foreign jurisdictions that will have an indefinite life unless the foreign entities have a change in the nature or conduct of the business in the three years following a change in ownership. A valuation allowance in respect to these foreign losses has been recorded in the tax effected amount of $35.5 million. The Company currently has approximately $13.2 million in Manitoba scientific research and experimental development credit carryforwards that will begin to expire in 2026. The use of any of these net operating losses and research and development tax credit carryforwards may be restricted due to future changes in the Company's ownership. The provision for income taxes differs from the amount of taxes determined by applying the U.S. federal statutory rate to income before the provision for income taxes as a result of the following: Year ended December 31, (in millions) 2018 2017 2016 US $ 71.0 $ 80.7 $ 63.3 International 10.5 37.9 35.9 Earnings before taxes on income 81.5 118.6 99.2 Federal tax at statutory rates $ 17.1 $ 41.5 $ 34.7 State taxes, net of federal benefit 4.3 1.3 0.5 Impact of foreign operations 2.8 (2.2 ) (9.9 ) Change in valuation allowance (0.1 ) 0.3 10.5 Tax credits (1.8 ) (1.9 ) (1.6 ) Transition tax (0.2 ) 13.6 - Change in U.S. tax rate (4.5 ) (13.4 ) - Stock compensation (5.8 ) (4.0 ) - Other differences (0.9 ) 0.4 (0.6 ) Return to provision true-ups 1.1 (0.5 ) 1.7 Transaction costs 5.4 - - GILTI, net 0.4 - - Permanent differences 1.0 0.9 1.4 Provision for income taxes $ 18.8 $ 36.0 $ 36.7 The effective annual tax rate for the years ended December 31, 2018, 2017, and 2016 was 23%, 30% and 37%, respectively. The effective annual tax rate of 23% in 2018 is higher than the statutory rate primarily due to the impact of state taxes, GILTI, acquisition transaction costs and other non-deductible items, and the jurisdictional mix of earnings. This is partially offset by the impact of the SAB 118 benefit and the stock option deduction benefit. The effective annual tax rate of 30% in 2017 differs from statutory rate primarily due to the jurisdictional mix of earnings. Due to the impact of the Tax Reform Act enacted on December 22, 2017, the Company recognized a $13.4 million tax benefit as a result of revaluing the U.S. ending net deferred tax liabilities from 35% to the newly enacted U.S. corporate income tax rate of 21%. The tax benefit was fully offset by tax expense of $13.6 million for the transition tax on the deemed mandatory repatriation of undistributed earnings. The increase in the effective annual tax rate in 2016 was primarily related to tax on the sale, within the Company’s consolidated group, of assets from Canadian subsidiaries to U.S. subsidiaries in preparation of the spin-off of Aptevo, and a valuation allowance charge recorded in its continuing operations related to Aptevo deferred tax assets prior to the distribution. The Company determined that upon spin-off, the deferred tax assets of Aptevo would be unrealizable. The Company recognizes interest in interest expense and recognizes potential penalties related to unrecognized tax benefits in selling, general and administrative expense. Of the total unrecognized tax benefits recorded at December 31, 2018 and 2017, $0.4 million and $0.8 million, respectively, is classified as a current liability and $8.4 million and $1.2 million, respectively, is classified as a non-current liability on the balance sheet. The table below presents the gross unrecognized tax benefits activity for 2018, 2017 and 2016: (in millions) Gross unrecognized tax benefits at December 31, 2015 $ 1.5 Increases for tax positions for prior years - Decreases for tax positions for prior years - Increases for tax positions for current year 0.3 Settlements - Lapse of statute of limitations - Gross unrecognized tax benefits at December 31, 2016 1.8 Increases for tax positions for prior years - Decreases for tax positions for prior years - Increases for tax positions for current year 0.5 Settlements (0.3 ) Lapse of statute of limitations - Gross unrecognized tax benefits at December 31, 2017 2.0 Increases for tax positions for prior years - Unrecognized tax benefits acquired in business combinations 6.5 Decreases for tax positions for prior years - Increases for tax positions for current year 0.3 Settlements - Lapse of statute of limitations - Gross unrecognized tax benefits at December 31, 2018 $ 8.8 The increase in the gross unrecognized tax benefit in the amount of $6.5 million relating to the acquisition of PaxVax is entirely offset by a receivable pursuant to a Tax Indemnity Agreement that became effective as at the close of the acquisition. When resolved, substantially all of these reserves would impact the effective tax rate. The Company's federal and state income tax returns for the tax years 2013 to 2017 remain open to examination. The Company's tax returns in the United Kingdom remain open to examination for the tax years 2010 to 2017, and tax returns in Germany remain open indefinitely. The Company's tax returns for Canada remain open to examination for the tax years 2011 to 2017. As of December 31, 2018, the Company’s Canadian 2017 Scientific Research and Experimental Development Claim is under audit. As of December 31, 2018, the Company's 2013 and 2014 federal income tax returns are under audit.</t>
  </si>
  <si>
    <t>Defined benefit and 401(k) savings plan</t>
  </si>
  <si>
    <t>Defined benefit and 401(k) savings plan [Abstract]</t>
  </si>
  <si>
    <t>13. Defined benefit and 401(k) savings plan Defined benefit plan The Company sponsors a defined benefit pension plan as assumed through the acquisition of PaxVax covering eligible employees in Switzerland (the "Swiss Plan"). Under the Swiss Plan, the Company and certain of its employees with annual earnings in excess of government determined amounts are required to make contributions into a fund managed by an independent investment fiduciary. Employer contributions must be in an amount at least equal to the employee’s contribution. The Swiss Plan assets are comprised of an insurance contract that has a fair value consistent with its contract value based on the practicability exception using level 3 inputs. The entire liability is listed as non-current, because plan assets are greater than the expected benefit payments over the next year. The Company recognized pension expense related to the Swiss Plan of $0.3 million reflected as a component of selling, general and administrative for the year ended December 31, 2018. The funded status of the Swiss Plan is as follows: December 31, (in millions) 2018 Fair value of plan assets, beginning of year $ — Acquisitions 18.2 Employer contributions 0.2 Employee contributions 0.1 Benefits paid 0.3 Actual administration expenses — Actual return on plan assets — Settlements (0.6 ) Currency impact — Fair value of plan assets, end of year 18.2 Projected Benefit Obligation, beginning of year $ — Acquisitions 28.3 Service cost 0.3 Interest Cost 0.1 Employee contributions 0.1 Actuarial loss 0.3 Benefits paid (refunded) (0.1 ) Actual administration expenses, taxes — Plan amendment 0.1 Settlements (0.6 ) Currency impact 0.1 Projected benefit obligation, end of year $ 28.6 Funded status, end of year $ (10.4 ) Accumulated benefit obligation, end of year $ 25.6 Since assets exceed the present value of expected benefit payments for the next twelve months, all of the liability is noncurrent. Components of net periodic pension cost incurred during the year are as follows: December 31, (in millions) 2018 Service cost $ 0.3 Interest cost 0.1 Expected return on plan assets (0.1 ) Amortization of loss — Amortization of prior service cost — Net periodic benefit cost $ 0.3 The weighted average assumptions used to calculate the projected benefit obligations are as follows: December 31, 2018 Discount rate 0.9% Expected rate of return 3.0% Rate of future compensation increases 1.5% The overall expected long-term rate of return on assets assumption considers historical returns, as well as expected future returns based on the fact that investment returns are insured, and the legal minimum interest crediting rate as applicable. Total contributions expected to be made into the plan for the year-ended December 31, 2019 is $1.0 million. The following table presents losses recognized in accumulated other comprehensive loss before income tax related to the Company’s defined benefit pension plans: Year Ended December 31, (in millions) 2018 Net actuarial loss $ 0.1 Prior service cost 0.1 Total recognized in accumulated other comprehensive loss $ 0.2 Actuarial losses in accumulated other comprehensive loss related to the Company’s defined benefit pension plans expected to be recognized as components of net periodic benefit cost over the year ending December 31, 2019 are de minimis. Future benefits expected to be paid as of December 31, 2018 are as follows: (In millions) December 31, 2018 2019 $ 1.0 2020 2.0 2021 0.8 2022 1.4 2023 0.9 Thereafter 5.8 Total $ 11.9 401(k) savings plan The Company has established a defined contribution savings plan under Section 401(k) of the Internal Revenue Code. The 401(k) Plan covers substantially all U.S. employees. Under the 401(k) Plan, employees may make elective salary deferrals. During the year ended December 31, 2018, the Company made matching contributions of approximately $3.1 million, which includes our acquisitions of Adapt and PaxVax. During the years ended December 31, 2017 and 2016, the Company made matching contributions of approximately $2.7 million and $2.5 million, respectively.</t>
  </si>
  <si>
    <t>Leases</t>
  </si>
  <si>
    <t>Leases [Abstract]</t>
  </si>
  <si>
    <t xml:space="preserve">14. Leases The Company leases fill/finish, manufacturing, laboratory, warehouse and office facilities, office equipment and vehicles under various operating lease agreements to operate its business. For the years ended December 31, 2018, 2017, and 2016, total lease expense was $3.3 million, $1.6 million and $1.4 million, respectively. Future minimum lease payments under operating lease obligations as of December 31, 2018 were as follows: (in millions) 2019 $ 3.4 2020 2.5 2021 2.5 2022 2.0 2023 2.6 2024 and beyond 2.5 Total minimum lease payments $ 15.5 </t>
  </si>
  <si>
    <t>Earnings per share</t>
  </si>
  <si>
    <t>Earnings per share [Abstract]</t>
  </si>
  <si>
    <t>15. Earnings per share The following table presents the calculation of basic and diluted net income per share: Year ended December 31, (in millions, except per share data) 2018 2017 2016 Numerator: Net income from continuing operations $ 62.7 $ 82.6 $ 62.5 Interest expense, net of tax - 2.6 3.3 Amortization of debt issuance costs, net of tax - 0.7 0.8 Net income, adjusted from continuing operations 62.7 85.9 66.6 Net loss from discontinued operations - - (10.7 ) Net income, adjusted $ 62.7 $ 85.9 $ 55.9 Denominator: Weighted-average number of shares-basic 50.1 41.8 40.2 Dilutive securities-equity awards 1.3 1.1 1.0 Dilutive securities-convertible debt - 7.4 8.1 Weighted-average number of shares-diluted 51.4 50.3 49.3 Net income per share-basic from continuing operations $ 1.25 $ 1.98 $ 1.56 Net loss per share-basic from discontinued operations - - (0.27 ) Net income per share-basic $ 1.25 $ 1.98 $ 1.29 Net income per share-diluted from continuing operations $ 1.22 $ 1.71 $ 1.35 Net loss per share-diluted from discontinued operations - - (0.22 ) Net income per share-diluted $ 1.22 $ 1.71 $ 1.13 For the year ending December 31, 2018 and 2017, substantially all of the outstanding stock options to purchase shares of common stock were included in the calculation of diluted earnings per share. For the years ending December 31, 2016, outstanding stock options to purchase approximately 1.4 million shares of common stock, respectively, are not considered in the diluted earnings per share calculation because the exercise price of these options is greater than the average per share closing price during the year and their effect would be anti-dilutive.</t>
  </si>
  <si>
    <t>Purchase commitment</t>
  </si>
  <si>
    <t>Purchase commitment [Abstract]</t>
  </si>
  <si>
    <t>16. Purchase commitment As of December 31, 2018 the Company has approximately $66.7 million of purchase commitments associated with raw materials and contract manufacturing services that will be purchased in the next three years. For the years ended December 31, 2018, 2017, and 2016, the Company purchased $12.1 million, $3.0 million and $4.5 million, respectively, of materials under this commitment.</t>
  </si>
  <si>
    <t>Segment information</t>
  </si>
  <si>
    <t>Segment information [Abstract]</t>
  </si>
  <si>
    <t>17. Segment information For financial reporting purposes, the Company reports financial information for one reportable segment. This reportable segment engages in business activities based on financial information that is provided to and resources which are allocated by the Chief Operating Decision Maker. The accounting policies of the reportable segment is the same as those described in the summary of significant accounting policies. For the year ended December 31, 2018, 2017 and 2016, the Company's revenues disaggregated by the major sources was as follows: (in millions) Year Ended December 31, 2018 2017 2016 U.S Non-U.S. U.S Non-U.S. U.S Non-U.S. Government Government Total Government Government Total Government Government Total Product sales $ 526.1 $ 80.4 $ 606.5 $ 374.8 $ 46.7 $ 421.5 $ 283.2 $ 13.1 $ 296.3 Contract manufacturing - 98.9 98.9 - 68.9 68.9 - 49.1 49.1 Contracts and grants 71.5 5.5 77.0 65.1 5.4 70.5 138.1 5.3 143.4 Total revenues $ 597.6 $ 184.8 $ 782.4 $ 439.9 $ 121.0 $ 560.9 $ 421.3 $ 67.5 $ 488.8 For the years ended December 31, 2018, 2017, and 2016, the Company’s revenues within the United States comprised 91%, 89% and 94%, respectively, of total revenues. For the years ended December 31, 2018, 2017, and 2016, product sales from BioThrax to the USG comprised approximately 45%, 67% and 80%, respectively, of total product sales. The Company's product sales from BioThrax, ACAM2000 and Other comprised approximately: 2018 2017 2016 % of product sales: BioThrax 46% 68% 80% ACAM2000 19% 0% 0% Other 35% 32% 20% As of December 31, 2018, 2017 and 2016, aside from BioThrax and ACAM2000, there were no other product sales to an individual customer or for an individual product in excess of 10% of total revenues. For years ended December 31, 2018 and 2017, the Company had long-lived assets outside of the United States of approximately $82.9 million and $28.6 million, respectively, which are primarily located within Canada and Switzerland.</t>
  </si>
  <si>
    <t>Quarterly financial data (unaudited)</t>
  </si>
  <si>
    <t>Quarterly financial data (unaudited) [Abstract]</t>
  </si>
  <si>
    <t xml:space="preserve">18. Quarterly financial data (unaudited) Quarterly financial information for the years ended December 31, 2018 and 2017 is presented in the following tables: Quarter Ended (in millions, except per share data) March 31, June 30, September 30, December 31, 2018: Revenue $ 117.8 $ 220.2 $ 173.7 $ 270.7 Income (loss) from operations (9.5 ) 66.8 21.3 11.2 Net income (loss) (4.9 ) 50.1 20.9 (3.4 ) Net income (loss) per share-basic $ (0.10 ) $ 1.00 $ 0.42 $ (0.07 ) Net income (loss) per share-diluted $ (0.10 ) $ 0.98 $ 0.41 $ (0.07 ) 2017: Revenue $ 116.9 $ 100.8 $ 149.4 $ 193.8 Income from operations 14.9 8.5 47.8 53.1 Net income 10.5 4.6 33.6 33.9 Net income per share-basic $ 0.26 $ 0.11 $ 0.81 $ 0.77 Net income per share-diluted $ 0.23 $ 0.11 $ 0.68 $ 0.67 </t>
  </si>
  <si>
    <t>Litigation</t>
  </si>
  <si>
    <t>Litigation [Abstract]</t>
  </si>
  <si>
    <t>19. Litigation ANDA Litigation On September 14, 2018, Adapt Pharma Inc., Adapt Pharma Operations Limited and Adapt Pharma Ltd., or collectively, Adapt Pharma, and Opiant Pharmaceuticals, Inc., or Opiant, received notice from Perrigo UK FINCO Limited Partnership, or Perrigo, that Perrigo had filed an Abbreviated New Drug Application, or ANDA, with the United States Food and Drug Administration, or FDA, seeking regulatory approval to market a generic version of NARCAN® (naloxone hydrochloride) Nasal Spray 4mg/spray before the expiration of U.S. Patent Nos. 9,211,253, or the ‘253 Patent, 9,468,747, or the ‘747 Patent, 9,561,177, or the ‘177 Patent, 9,629,965, or the ‘965 Patent, and 9,775,838, or the ‘838 Patent. On or about October 25, 2018, Perrigo sent a subsequent notice letter relating to U.S. Patent No. 10,085,937, or the ‘937 Patent. Perrigo’s notice letters assert that its generic product will not infringe any valid and enforceable claim of these patents. On October 25, 2018, Emergent BioSolutions’ Adapt Pharma subsidiaries and Opiant, or collectively, Plaintiffs, filed a complaint for patent infringement of the ‘253, ‘747, ‘177, ‘965, and the ‘838 Patents against Perrigo in the United States District Court for the District of New Jersey arising from Perrigo’s ANDA filing with the FDA. Plaintiffs filed a second complaint against Perrigo on December 7, 2018, for the infringement of the ‘937 Patent. As a result of timely filing the first lawsuit in accordance with the Hatch-Waxman Act, a 30-month stay of approval will be imposed by the FDA on Perrigo’s ANDA, which is expected to remain in effect until March 2021 absent an earlier judgment, unfavorable to the Plaintiffs, by the Court. On or about February 27, 2018, Adapt Pharma Inc. and Adapt Pharma Operations Limited and Opiant received notice from Teva Pharmaceuticals Industries Ltd. and Teva Pharmaceuticals USA, Inc., or collectively Teva, that Teva had filed an ANDA with the FDA seeking regulatory approval to market a generic version of NARCAN® (naloxone hydrochloride) Nasal Spray 2 mg/spray before the expiration of U.S. Patent No. 9,480,644, or the ‘644 Patent, and U.S. Patent No. 9,707,226, or the '226 Patent. Teva's notice letter asserts that the commercial manufacture, use or sale of its generic drug product described in its ANDA will not infringe the '644 Patent or the '226 Patent, or that the '644 Patent and '226 Patent are invalid or unenforceable. Adapt Pharma Inc. and Adapt Pharma Operations Limited and Opiant filed a complaint for patent infringement against Teva in the United States District Court for the District of New Jersey. On or about September 13, 2016, Adapt Pharma Inc. and Adapt Pharma Operations Limited and Opiant received notice from Teva that Teva had filed an ANDA with the FDA seeking regulatory approval to market a generic version of NARCAN® (naloxone hydrochloride) Nasal Spray 4 mg/spray before the expiration of U.S. Patent No. 9,211,253, or the '253 Patent. Adapt Pharma Inc. and Adapt Pharma Operations Limited and Opiant received additional notices from Teva relating to the '747, the '177, the '965, the '838, and the ‘937 Patents. Teva's notice letters assert that the commercial manufacture, use or sale of its generic drug product described in its ANDA will not infringe the '253, the '747, the '177, the '965, the '838, or the ‘937 Patent, or that the '253, the '747, the '177, the '965, the '838, and the ‘937 Patents are invalid or unenforceable. Adapt Pharma Inc. and Adapt Pharma Operations Limited and Opiant filed a complaint for patent infringement against Teva in the United States District Court for the District of New Jersey with respect to the '253 Patent. Adapt Pharma Inc. and Adapt Pharma Operations Limited and Opiant also filed complaints for patent infringement against Teva in the United States District Court for the District of New Jersey with respect to the '747, the '177, the '965, and the '838 Patents. All five proceedings have been consolidated. As of February 21, 2019, Adapt Pharma Inc., Adapt Pharma Operations Limited, and Opiant, are evaluating Teva's notice letter related to the ‘937 Patent. In the complaints described in the paragraphs above, the Plaintiffs seek, among other relief, orders that the effective date of FDA approvals of the Teva ANDA products and the Perrigo ANDA product be a date not earlier than the expiration of the patents listed for each product, equitable relief enjoining Teva and Perrigo from making, using, offering to sell, selling, or importing the products that are the subject of Teva and Perrigo’s respective ANDAs, until after the expiration of the patents listed for each product, and monetary relief or other relief as deemed just and proper by the court. As of the date of this filing, the range of potential gain cannot be determined or estimated for the above mentioned complaints. Shareholder Class Action Lawsuit filed July 19, 2016 On July 19, 2016, Plaintiff William Sponn (“Sponn”), filed a putative class action complaint in the United States District Court for the District of Maryland on behalf of purchasers of the Company’s common stock between January 11, 2016 and June 21, 2016, inclusive (the “Class Period”), seeking to pursue remedies under the Exchange Act against the Company and certain of its senior officers and directors (collectively, the “Defendants”). The complaint alleged, among other things, that the Defendants made materially false and misleading statements about the government’s demand for BioThrax and expectations that the Company’s five-year exclusive procurement contract with HHS would be renewed, and omitted certain material facts. Sponn sought unspecified damages, including legal costs. On October 25, 2016, the court added City of Cape Coral Municipal Firefighters’ Retirement Plan and City of Sunrise Police Officers’ Retirement Plan as plaintiffs and appointed them Lead Plaintiffs and Robbins Geller Rudman &amp; Dowd LLP as Lead Counsel. On December 27, 2016, the Plaintiffs filed an amended complaint that cited the same class period, named the same defendants and made similar allegations to the original complaint. The Defendants filed a Motion to Dismiss on February 27, 2017. The Plaintiffs filed an opposition brief on April 28, 2017. The Defendants’ Motion to Dismiss was heard and denied on July 6, 2017. The Defendants filed an answer on July 28, 2017. The parties then engaged in the process of exchanging discovery. The Plaintiffs filed an amended motion for class certification and appointment of Lead Plaintiffs, Sponn, and Geoffrey L. Flagstad (“Flagstad”) as Class Representatives on December 20, 2017. A hearing on that motion was heard on May 2, 2018. On June 8, 2018 the Court granted class certification with a shortened class period, May 5, 2016 to June 21, 2016. In that same order, the court appointed Flagstad as Class Representative and Robbins Geller Rudman &amp; Dowd LLP as Class Counsel. The Defendants have denied, and continue to deny, any and all allegations of fault, liability, wrongdoing, or damages. However, recognizing the risk, time, and expense of litigating any case to trial, on August 27, 2018, the Defendants reached an agreement in principle with Plaintiffs to settle all of the related claims of any individual plaintiff that purchased or acquired Company stock from January 11, 2016 to June 21, 2016, for $6.5 million, an amount that was paid by the Company’s insurance carrier. The settlement required no payment by any of the Defendants. The Defendants continue to deny any and all liability. The parties executed the settlement agreement on October 16, 2018 and filed the agreement with the court on October 17, 2018. The court granted preliminary approval of the settlement on October 18, 2018, issued an amended preliminary approval of the settlement on October 25, 2018, and scheduled a hearing regarding final approval for January 22, 2019. At the time of the final approval hearing on January 22, 2019, there were no objections to the settlement, but there were two shareholders who had submitted opt-outs so that they could be excluded from the settlement. On January 25, 2019, the court issued an order and final judgment approving the settlement. Although the court has approved the settlement, the court’s decision can be appealed for a period of time. In addition, the shareholders who opted out could try to bring their own claims. The Company, therefore, at this time, cannot predict the results of this lawsuit and possible other legal proceedings with certainty. Defendants continue to believe that the allegations in the complaint are without merit. As of the date of this filing, the range of potential loss cannot be determined or estimated.</t>
  </si>
  <si>
    <t>Schedule II - Valuation and Qualifying Accounts</t>
  </si>
  <si>
    <t>Schedule II - Valuation and Qualifying Accounts [Abstract]</t>
  </si>
  <si>
    <t xml:space="preserve">SCHEDULE II - VALUATION AND QUALIFYING ACCOUNTS (in millions) Beginning Balance Charged to costs and expenses Deductions Ending Balance Year Ended December 31, 2018 Inventory allowance $ 3.8 $ 14.6 $ (6.7 ) $ 11.7 Prepaid expenses and other current assets allowance 5.3 - (1.0 ) 4.3 Year Ended December 31, 2017 Inventory allowance $ 3.5 $ 8.8 $ (8.5 ) $ 3.8 Prepaid expenses and other current assets allowance 4.9 0.4 - 5.3 Year Ended December 31, 2016 Inventory allowance $ 1.6 $ 10.0 $ (8.1 ) $ 3.5 Prepaid expenses and other current assets allowance 2.0 2.9 - 4.9 </t>
  </si>
  <si>
    <t>Revenue recognition (Tables)</t>
  </si>
  <si>
    <t>Disaggregation of Revenue</t>
  </si>
  <si>
    <t xml:space="preserve">For the year ended December 31, 2018, the Company's revenues disaggregated by the major sources was as follows: (in millions) Year Ended December 31, 2018 U.S Non-U.S. Government Government Total Product sales $ 526.1 $ 80.4 $ 606.5 Contract manufacturing — 98.9 98.9 Contracts and grants 71.5 5.5 77.0 Total revenues $ 597.6 $ 184.8 $ 782.4 </t>
  </si>
  <si>
    <t>Accounts Receivable, Net</t>
  </si>
  <si>
    <t xml:space="preserve">Accounts receivable Accounts receivable including unbilled accounts receivable contract assets consist of the following: December 31, (in millions) 2018 2017 Billed, net $ 234.0 $ 118.9 Unbilled 28.5 24.8 Total, net $ 262.5 $ 143.7 </t>
  </si>
  <si>
    <t>Rollforward of Contract Liabilities</t>
  </si>
  <si>
    <t xml:space="preserve">Contract liabilities When performance obligations are not transferred to a customer at the end of a reporting period, the amount allocated to those performance obligations are reflected as deferred revenue on the consolidated balance sheets and are deferred until control of these performance obligations is transferred to the customer. The following table presents the rollforward of deferred revenue contract liabilities: (in millions) Balance at December 31, 2017 $ 30.5 Adoption of new accounting standard (ASC 606) 42.4 Balance at January 1, 2018 72.9 Deferral of revenue 29.3 Recognition of revenue included in beginning of year contract liability (29.1 ) Balance at December 31, 2018 $ 73.1 </t>
  </si>
  <si>
    <t>Discontinued operations (Tables)</t>
  </si>
  <si>
    <t>Summarized Results of Discontinued Operations Included in Consolidated Statements of Income</t>
  </si>
  <si>
    <t>The following table summarizes results from discontinued operations of Aptevo included in the consolidated statements of operations for the year ended December 31, 2016: Year ended December 31, (in millions) 2016 Revenues: Product sales $ 21.2 Collaborations 0.2 Total revenues 21.4 Operating expense: Cost of product sales 11.6 Research and development 18.0 Selling, general and administrative 23.8 Total operating expense 53.4 Loss from discontinued operations before benefit from income taxes (32.0 ) Benefit from income taxes (21.3 ) Net loss from discontinued operations $ (10.7 )</t>
  </si>
  <si>
    <t>Summary of Disposal Groups Including Discontinued Operations Cash Flows</t>
  </si>
  <si>
    <t>The following table summarizes the cash flows of Aptevo included in the y ear ended December 31, 2016 Year ended December 31, (in millions) 2016 Net cash used in operating activities $ (10.3 ) Net cash used in investing activities (1.9 ) Net cash provided by financing activities 7.7 Net decrease in cash and cash equivalents $ (4.5 )</t>
  </si>
  <si>
    <t>Acquisitions (Tables)</t>
  </si>
  <si>
    <t>Business Acquisition [Abstract]</t>
  </si>
  <si>
    <t>Proforma information</t>
  </si>
  <si>
    <t xml:space="preserve">The pro forma results do not necessarily represent what would have occurred if the transactions had taken place on January 1, 2017 nor do they represent the results that may occur in the future. The pro forma adjustments were based on available information and upon assumptions that the Company believes are reasonable to reflect the impact of these acquisitions on the Company's historical financial information on a supplemental pro forma basis. The following table presents the Company's pro forma combined revenues and net income. December 31, (in millions, except per share value) 2018 2017 (Unaudited) Revenues $ 949.3 $ 683.8 Net income $ 27.7 $ 12.3 Net income per share - basic $ 0.55 $ 0.29 Net income per share - diluted $ 0.54 $ 0.28 </t>
  </si>
  <si>
    <t>Adapt Pharma [Member]</t>
  </si>
  <si>
    <t>Total purchase price</t>
  </si>
  <si>
    <t xml:space="preserve">The preliminary purchase consideration is as follows: (in millions) October 15, 2018 Cash $ 581.5 Equity 37.7 Fair value of contingent purchase consideration 48.0 Total preliminary purchase consideration $ 667.2 </t>
  </si>
  <si>
    <t>Allocation of purchase price based upon estimated fair values of assets acquired and liabilities assumed</t>
  </si>
  <si>
    <t xml:space="preserve">The table below summarizes the preliminary allocation of the purchase price based upon estimated fair values of assets acquired and liabilities assumed at October 15, 2018. (in millions) October 15, 2018 Estimated fair value of tangible assets acquired and liabilities assumed: Cash $ 17.7 Accounts receivable 21.3 Inventory 41.4 Prepaid expenses and other assets 7.8 Accounts payable (32.2 ) Accrued expenses and other liabilities (50.4 ) Deferred tax liability, net (62.4 ) Total estimated fair value of tangible assets acquired and liabilities assumed (56.8 ) Acquired in-process research and development 41.0 Acquired intangible asset 534.0 Goodwill 149.0 Total purchase price $ 667.2 </t>
  </si>
  <si>
    <t>PaxVax [Member]</t>
  </si>
  <si>
    <t xml:space="preserve">The table below summarizes the preliminary allocation of the purchase consideration based upon estimated fair values of assets acquired and liabilities assumed at October 4, 2018. (in millions) October 4, 2018 Estimated fair value of tangible assets acquired and liabilities assumed: Cash $ 9.0 Accounts receivable 4.1 Inventory 19.7 Prepaid expenses and other assets 12.2 Property, plant and equipment 57.8 Deferred tax assets, net 3.8 Accounts payable (3.5 ) Accrued expenses and other liabilities (33.6 ) Total estimated fair value of tangible assets acquired and liabilities assumed 69.5 Acquired in-process research and development 9.0 Acquired intangible assets 133.0 Goodwill 61.6 Total purchase consideration $ 273.1 </t>
  </si>
  <si>
    <t>ACAM2000 [Member]</t>
  </si>
  <si>
    <t xml:space="preserve">The total purchase price is summarized below: (in millions) Amount of cash paid to Sanofi $ 117.5 Fair value of contingent purchase consideration 2.2 Total purchase price $ 119.7 </t>
  </si>
  <si>
    <t xml:space="preserve">The table below summarizes the allocation of the purchase price based upon the fair values of assets acquired at October 6, 2017. The Company did not assume any liabilities in the acquisition. The Company has finalized the purchase price allocation related to this acquisition. (in millions) Fair value of tangible assets acquired: Inventory $ 74.9 Property, plant and equipment 20.0 Total fair value of tangible assets acquired 94.9 Acquired intangible asset 16.7 Goodwill 8.1 Total purchase price $ 119.7 </t>
  </si>
  <si>
    <t>Impact of Business Acquisitions</t>
  </si>
  <si>
    <t>Impact of Business Acquisitions The operations of each of the three business acquisitions discussed above were included in the consolidated financial statements as of each of their respective acquisition dates. The following table presents their revenue and earnings as reported within the consolidated financial statements. (in millions) December 31, 2018 December 31, 2017 Revenue $ 167.8 $ 11.5 Operating income (loss) $ 13.3 $ (0.9 )</t>
  </si>
  <si>
    <t>Fair value measurements (Tables)</t>
  </si>
  <si>
    <t>Reconciliation of Liabilities Measured at Fair Value Using Significant Unobservable Inputs (Level 3)</t>
  </si>
  <si>
    <t xml:space="preserve">The following table is a reconciliation of the beginning and ending balance of the contingent consideration liabilities measured at fair value using significant unobservable inputs (Level 3) during the years ended December 31, 2018 and 2017. (in millions) Balance at December 31, 2016 $ 13.2 (Income) expense included in earnings 7.8 Settlements (10.9 ) Additions due to acquisition 2.2 Balance at December 31, 2017 $ 12.3 (Income) expense included in earnings 3.1 Settlements (3.4 ) Additions due to acquisition 48.0 Balance at December 31, 2018 $ 60.0 </t>
  </si>
  <si>
    <t>Inventories (Tables)</t>
  </si>
  <si>
    <t>Inventories consist of the following: December 31, (in millions) 2018 2017 Raw materials and supplies $ 51.8 $ 36.1 Work-in-process 103.2 76.6 Finished goods 50.8 30.1 Total inventories $ 205.8 $ 142.8 The increase in inventories as of December 31, 2018 was primarily due to the acquisition of PaxVax and Adapt in October 2018.</t>
  </si>
  <si>
    <t>Property, plant and equipment (Tables)</t>
  </si>
  <si>
    <t>Property, Plant and Equipment</t>
  </si>
  <si>
    <t xml:space="preserve">Property, plant and equipment consist of the following: December 31, (in millions) 2018 2017 Land and improvements $ 44.6 $ 21.8 Buildings, building improvements and leasehold improvements 216.2 160.0 Furniture and equipment 293.9 206.8 Software 55.2 50.8 Construction-in-progress 71.8 100.2 681.7 539.6 Less: Accumulated depreciation and amortization (171.5 ) (132.4 ) Total property, plant and equipment, net $ 510.2 $ 407.2 </t>
  </si>
  <si>
    <t>Intangible assets and goodwill (Tables)</t>
  </si>
  <si>
    <t>Intangible Assets</t>
  </si>
  <si>
    <t xml:space="preserve">The Company's intangible assets consist of CBRNE, travelers' and opioid products acquired via business combinations or asset acquisition. Changes in the Company’s intangible assets, excluding goodwill and IPR&amp;D, consisted of the following: (in millions) Total Cost basis Balance at December 31, 2017 $ 151.4 Additions 667.0 Balance at December 31, 2018 $ 818.4 Accumulated amortization Balance at December 31, 2017 $ (31.8 ) Amortization (25.0 ) Balance at December 31, 2018 $ (56.8 ) Net book value at December 31, 2018 $ 761.6 </t>
  </si>
  <si>
    <t>Future Amortization Expense</t>
  </si>
  <si>
    <t xml:space="preserve">Future amortization expense as of December 31, 2018 is as follows: (in millions) 2019 $ 57.7 2020 57.6 2021 56.1 2022 53.4 2023 and beyond 536.8 Total remaining amortization $ 761.6 </t>
  </si>
  <si>
    <t xml:space="preserve">The following table is a summary of changes in goodwill: Year Ended December 31, (in millions) 2018 2017 Balance at beginning of the year $ 49.1 $ 41.0 Additions 210.6 8.1 Balance at end of the year $ 259.7 $ 49.1 </t>
  </si>
  <si>
    <t>Long-term debt (Tables)</t>
  </si>
  <si>
    <t xml:space="preserve">The components of long-term indebtedness are as follows: December 31, (in millions) 2018 2017 Senior secured credit agreement - Term loan due 2023 $ 447.2 $ - Senior secured credit agreement - Revolver loan due 2023 348.0 - 2.875% Convertible Senior Notes due 2021 10.6 10.6 Other 3.0 3.0 Total long-term indebtedness $ 808.8 $ 13.6 Current portion of long-term indebtedness, net of debt issuance costs (10.1 ) - Unamortized debt issuance costs (14.2 ) (0.1 ) Noncurrent portion of long-term indebtedness $ 784.5 $ 13.5 </t>
  </si>
  <si>
    <t>Future debt payments of long term indebtedness</t>
  </si>
  <si>
    <t xml:space="preserve">Future debt payments of long-term indebtedness are as follows: (in millions) December 31, 2018 2019 $ 11.3 2020 14.1 2021 35.9 2022 33.8 2023 and thereafter 713.7 Total long-term indebtedness $ 808.8 </t>
  </si>
  <si>
    <t>Stockholders' equity (Tables)</t>
  </si>
  <si>
    <t>Assumptions used in valuing stock options granted</t>
  </si>
  <si>
    <t>The Company utilizes the Black-Scholes valuation model for estimating the fair value of all stock options granted. Set forth below are the assumptions used in valuing the stock options granted: Year Ended December 31, 2018 2017 2016 Expected dividend yield 0% 0% 0% Expected volatility 38-39% 37-40% 31-33% Risk-free interest rate 2.54-3.03% 1.66-1.88% 0.93-1.22% Expected average life of options 4.5 years 4.3 years 4.3 years</t>
  </si>
  <si>
    <t>Option Award Activity</t>
  </si>
  <si>
    <t xml:space="preserve">Stock options and restricted stock units The following is a summary of stock option award activity under the Emergent Plan: Emergent Plan (in millions, except share and per share data) Number of Shares Weighted-Average Exercise Price Aggregate Intrinsic Value Outstanding at December 31, 2017 2,121,405 $ 25.48 $ 44.5 Granted 460,902 51.39 Exercised (665,183 ) 21.36 Forfeited (45,656 ) 33.14 Outstanding at December 31, 2018 1,871,468 $ 32.59 $ 50.1 Exercisable at December 31, 2018 1,081,513 $ 26.13 $ 35.9 Options expected to vest at December 31, 2018 696,083 $ 41.10 $ 12.8 </t>
  </si>
  <si>
    <t>Restricted Stock Units Activity</t>
  </si>
  <si>
    <t xml:space="preserve">The following is a summary of restricted stock unit award activity under the Emergent Plan: (in millions, except share and per share data) Number of Shares Weighted-Average Grant Price Aggregate Intrinsic Value Outstanding at December 31, 2017 851,720 $ 30.84 $ 39.6 Granted 557,767 52.70 Vested (427,610 ) 30.12 Forfeited (60,784 ) 38.77 Outstanding at December 31, 2018 921,093 $ 42.82 $ 54.6 </t>
  </si>
  <si>
    <t>Allocated Stock-Based Compensation expense</t>
  </si>
  <si>
    <t xml:space="preserve">Stock-based compensation expense was recorded in the following financial statement line items: Year Ended December 31, (in millions) 2018 2017 2016 Cost of product sales $ 1.7 $ 1.1 $ 1.0 Research and development 3.1 2.5 2.3 Selling, general and administrative 18.4 11.6 14.1 Continuing operations 23.2 15.2 17.4 Discontinued operations - - 1.1 Total stock-based compensation expense $ 23.2 $ 15.2 $ 18.5 </t>
  </si>
  <si>
    <t>Income taxes (Tables)</t>
  </si>
  <si>
    <t>Components of the Provision for Income Taxes Attributable to Operations</t>
  </si>
  <si>
    <t xml:space="preserve">Significant components of the provisions for income taxes attributable to operations consist of the following: Year Ended December 31, (in millions) 2018 2017 2016 Current Federal $ 1.8 $ 29.4 $ 29.2 State 2.4 3.0 2.3 International 6.0 0.3 1.0 Total current 10.2 32.7 32.5 Deferred Federal 7.5 (6.0 ) 10.0 State 3.0 (0.6 ) (0.2 ) International (1.9 ) 9.9 (5.6 ) Total deferred 8.6 3.3 4.2 Total provision for income taxes $ 18.8 $ 36.0 $ 36.7 </t>
  </si>
  <si>
    <t>Net Deferred Tax Asset</t>
  </si>
  <si>
    <t xml:space="preserve">The Company's net deferred tax asset (liability) consists of the following: December 31, (in millions) 2018 2017 Federal losses carryforward $ 10.7 $ 1.6 State losses carryforward 18.1 17.2 Research and development carryforward 10.1 3.5 State research and development carryforward 5.0 - Scientific research and experimental development credit carryforward 13.1 16.5 Stock compensation 7.5 5.3 Foreign NOLs 35.4 34.1 Deferred revenue 11.6 - Inventory reserves 3.4 1.6 Other 4.9 3.9 Deferred tax asset 119.8 83.7 Fixed assets (46.4 ) (23.1 ) Intangible assets (60.4 ) (2.2 ) Other (0.7 ) (10.5 ) Deferred tax liability (107.5 ) (35.8 ) Valuation allowance (66.4 ) (45.1 ) Net deferred tax asset (liability) $ (54.1 ) $ 2.8 </t>
  </si>
  <si>
    <t>Reconciliation of Taxes Determined by Applying U.S. Federal Statutory Rate to Loss Before Provision for Income Taxes</t>
  </si>
  <si>
    <t xml:space="preserve">The provision for income taxes differs from the amount of taxes determined by applying the U.S. federal statutory rate to income before the provision for income taxes as a result of the following: Year ended December 31, (in millions) 2018 2017 2016 US $ 71.0 $ 80.7 $ 63.3 International 10.5 37.9 35.9 Earnings before taxes on income 81.5 118.6 99.2 Federal tax at statutory rates $ 17.1 $ 41.5 $ 34.7 State taxes, net of federal benefit 4.3 1.3 0.5 Impact of foreign operations 2.8 (2.2 ) (9.9 ) Change in valuation allowance (0.1 ) 0.3 10.5 Tax credits (1.8 ) (1.9 ) (1.6 ) Transition tax (0.2 ) 13.6 - Change in U.S. tax rate (4.5 ) (13.4 ) - Stock compensation (5.8 ) (4.0 ) - Other differences (0.9 ) 0.4 (0.6 ) Return to provision true-ups 1.1 (0.5 ) 1.7 Transaction costs 5.4 - - GILTI, net 0.4 - - Permanent differences 1.0 0.9 1.4 Provision for income taxes $ 18.8 $ 36.0 $ 36.7 </t>
  </si>
  <si>
    <t>Gross Unrecognized Tax Benefits Activity</t>
  </si>
  <si>
    <t>The table below presents the gross unrecognized tax benefits activity for 2018, 2017 and 2016: (in millions) Gross unrecognized tax benefits at December 31, 2015 $ 1.5 Increases for tax positions for prior years - Decreases for tax positions for prior years - Increases for tax positions for current year 0.3 Settlements - Lapse of statute of limitations - Gross unrecognized tax benefits at December 31, 2016 1.8 Increases for tax positions for prior years - Decreases for tax positions for prior years - Increases for tax positions for current year 0.5 Settlements (0.3 ) Lapse of statute of limitations - Gross unrecognized tax benefits at December 31, 2017 2.0 Increases for tax positions for prior years - Unrecognized tax benefits acquired in business combinations 6.5 Decreases for tax positions for prior years - Increases for tax positions for current year 0.3 Settlements - Lapse of statute of limitations - Gross unrecognized tax benefits at December 31, 2018 $ 8.8 The increase in the gross unrecognized tax benefit in the amount of $6.5 million relating to the acquisition of PaxVax is entirely offset by a receivable pursuant to a Tax Indemnity Agreement that became effective as at the close of the acquisition.</t>
  </si>
  <si>
    <t>Defined benefit and 401(k) savings plan (Tables)</t>
  </si>
  <si>
    <t>Benefit Obligations, Fair Value of Plan Assets and Funded Status</t>
  </si>
  <si>
    <t>The funded status of the Swiss Plan is as follows: December 31, (in millions) 2018 Fair value of plan assets, beginning of year $ — Acquisitions 18.2 Employer contributions 0.2 Employee contributions 0.1 Benefits paid 0.3 Actual administration expenses — Actual return on plan assets — Settlements (0.6 ) Currency impact — Fair value of plan assets, end of year 18.2 Projected Benefit Obligation, beginning of year $ — Acquisitions 28.3 Service cost 0.3 Interest Cost 0.1 Employee contributions 0.1 Actuarial loss 0.3 Benefits paid (refunded) (0.1 ) Actual administration expenses, taxes — Plan amendment 0.1 Settlements (0.6 ) Currency impact 0.1 Projected benefit obligation, end of year $ 28.6 Funded status, end of year $ (10.4 ) Accumulated benefit obligation, end of year $ 25.6 Since assets exceed the present value of expected benefit payments for the next twelve months, all of the liability is noncurrent.</t>
  </si>
  <si>
    <t>Net Periodic Pension Cost</t>
  </si>
  <si>
    <t xml:space="preserve">Components of net periodic pension cost incurred during the year are as follows: December 31, (in millions) 2018 Service cost $ 0.3 Interest cost 0.1 Expected return on plan assets (0.1 ) Amortization of loss — Amortization of prior service cost — Net periodic benefit cost $ 0.3 </t>
  </si>
  <si>
    <t>Weighted Average Assumptions</t>
  </si>
  <si>
    <t>The weighted average assumptions used to calculate the projected benefit obligations are as follows: December 31, 2018 Discount rate 0.9% Expected rate of return 3.0% Rate of future compensation increases 1.5%</t>
  </si>
  <si>
    <t>Accumulated Other Comprehensive Loss Before Income Tax</t>
  </si>
  <si>
    <t xml:space="preserve">The following table presents losses recognized in accumulated other comprehensive loss before income tax related to the Company’s defined benefit pension plans: Year Ended December 31, (in millions) 2018 Net actuarial loss $ 0.1 Prior service cost 0.1 Total recognized in accumulated other comprehensive loss $ 0.2 </t>
  </si>
  <si>
    <t>Future Benefits Expected to be Paid</t>
  </si>
  <si>
    <t xml:space="preserve">Future benefits expected to be paid as of December 31, 2018 are as follows: (In millions) December 31, 2018 2019 $ 1.0 2020 2.0 2021 0.8 2022 1.4 2023 0.9 Thereafter 5.8 Total $ 11.9 </t>
  </si>
  <si>
    <t>Leases (Tables)</t>
  </si>
  <si>
    <t>Future Minimum Lease Payments under Operating Lease Obligations</t>
  </si>
  <si>
    <t xml:space="preserve">Future minimum lease payments under operating lease obligations as of December 31, 2018 were as follows: (in millions) 2019 $ 3.4 2020 2.5 2021 2.5 2022 2.0 2023 2.6 2024 and beyond 2.5 Total minimum lease payments $ 15.5 </t>
  </si>
  <si>
    <t>Earnings per share (Tables)</t>
  </si>
  <si>
    <t>Basic and Diluted Net Income per Share</t>
  </si>
  <si>
    <t xml:space="preserve">The following table presents the calculation of basic and diluted net income per share: Year ended December 31, (in millions, except per share data) 2018 2017 2016 Numerator: Net income from continuing operations $ 62.7 $ 82.6 $ 62.5 Interest expense, net of tax - 2.6 3.3 Amortization of debt issuance costs, net of tax - 0.7 0.8 Net income, adjusted from continuing operations 62.7 85.9 66.6 Net loss from discontinued operations - - (10.7 ) Net income, adjusted $ 62.7 $ 85.9 $ 55.9 Denominator: Weighted-average number of shares-basic 50.1 41.8 40.2 Dilutive securities-equity awards 1.3 1.1 1.0 Dilutive securities-convertible debt - 7.4 8.1 Weighted-average number of shares-diluted 51.4 50.3 49.3 Net income per share-basic from continuing operations $ 1.25 $ 1.98 $ 1.56 Net loss per share-basic from discontinued operations - - (0.27 ) Net income per share-basic $ 1.25 $ 1.98 $ 1.29 Net income per share-diluted from continuing operations $ 1.22 $ 1.71 $ 1.35 Net loss per share-diluted from discontinued operations - - (0.22 ) Net income per share-diluted $ 1.22 $ 1.71 $ 1.13 </t>
  </si>
  <si>
    <t>Segment information (Tables)</t>
  </si>
  <si>
    <t>Revenues Disaggregated By Major Sources</t>
  </si>
  <si>
    <t xml:space="preserve">For the year ended December 31, 2018, 2017 and 2016, the Company's revenues disaggregated by the major sources was as follows: (in millions) Year Ended December 31, 2018 2017 2016 U.S Non-U.S. U.S Non-U.S. U.S Non-U.S. Government Government Total Government Government Total Government Government Total Product sales $ 526.1 $ 80.4 $ 606.5 $ 374.8 $ 46.7 $ 421.5 $ 283.2 $ 13.1 $ 296.3 Contract manufacturing - 98.9 98.9 - 68.9 68.9 - 49.1 49.1 Contracts and grants 71.5 5.5 77.0 65.1 5.4 70.5 138.1 5.3 143.4 Total revenues $ 597.6 $ 184.8 $ 782.4 $ 439.9 $ 121.0 $ 560.9 $ 421.3 $ 67.5 $ 488.8 </t>
  </si>
  <si>
    <t>Percentage of Product Sales to the U.S. Government</t>
  </si>
  <si>
    <t>The Company's product sales from BioThrax, ACAM2000 and Other comprised approximately: 2018 2017 2016 % of product sales: BioThrax 46% 68% 80% ACAM2000 19% 0% 0% Other 35% 32% 20%</t>
  </si>
  <si>
    <t>Quarterly financial data (unaudited) (Tables)</t>
  </si>
  <si>
    <t>Quarterly Financial Information</t>
  </si>
  <si>
    <t xml:space="preserve">Quarterly financial information for the years ended December 31, 2018 and 2017 is presented in the following tables: Quarter Ended (in millions, except per share data) March 31, June 30, September 30, December 31, 2018: Revenue $ 117.8 $ 220.2 $ 173.7 $ 270.7 Income (loss) from operations (9.5 ) 66.8 21.3 11.2 Net income (loss) (4.9 ) 50.1 20.9 (3.4 ) Net income (loss) per share-basic $ (0.10 ) $ 1.00 $ 0.42 $ (0.07 ) Net income (loss) per share-diluted $ (0.10 ) $ 0.98 $ 0.41 $ (0.07 ) 2017: Revenue $ 116.9 $ 100.8 $ 149.4 $ 193.8 Income from operations 14.9 8.5 47.8 53.1 Net income 10.5 4.6 33.6 33.9 Net income per share-basic $ 0.26 $ 0.11 $ 0.81 $ 0.77 Net income per share-diluted $ 0.23 $ 0.11 $ 0.68 $ 0.67 </t>
  </si>
  <si>
    <t>Summary of significant accounting policies, Part 1 (Details)</t>
  </si>
  <si>
    <t>Buildings [Member] | Minimum [Member]</t>
  </si>
  <si>
    <t>Property, Plant and Equipment [Abstract]</t>
  </si>
  <si>
    <t>Estimated useful lives</t>
  </si>
  <si>
    <t>31 years</t>
  </si>
  <si>
    <t>Buildings [Member] | Maximum [Member]</t>
  </si>
  <si>
    <t>39 years</t>
  </si>
  <si>
    <t>Building Improvements [Member] | Minimum [Member]</t>
  </si>
  <si>
    <t>10 years</t>
  </si>
  <si>
    <t>Building Improvements [Member] | Maximum [Member]</t>
  </si>
  <si>
    <t>Furniture and Equipment [Member] | Minimum [Member]</t>
  </si>
  <si>
    <t>3 years</t>
  </si>
  <si>
    <t>Furniture and Equipment [Member] | Maximum [Member]</t>
  </si>
  <si>
    <t>15 years</t>
  </si>
  <si>
    <t>Software [Member]</t>
  </si>
  <si>
    <t>3-7 years or product life</t>
  </si>
  <si>
    <t>Leasehold Improvements [Member]</t>
  </si>
  <si>
    <t>Lesser of the asset life or lease term</t>
  </si>
  <si>
    <t>Revenue [Member] | U.S. Government [Member]</t>
  </si>
  <si>
    <t>Concentration Risk [Abstract]</t>
  </si>
  <si>
    <t>Concentration risk percentage</t>
  </si>
  <si>
    <t>76.00%</t>
  </si>
  <si>
    <t>78.00%</t>
  </si>
  <si>
    <t>86.00%</t>
  </si>
  <si>
    <t>Accounts Receivable [Member] | U.S. Government [Member]</t>
  </si>
  <si>
    <t>89.00%</t>
  </si>
  <si>
    <t>Summary of significant accounting policies, Part 2 (Details)</t>
  </si>
  <si>
    <t>Percentage of costs incurred under contracts and grants</t>
  </si>
  <si>
    <t>32.00%</t>
  </si>
  <si>
    <t>43.00%</t>
  </si>
  <si>
    <t>67.00%</t>
  </si>
  <si>
    <t>Summary of significant accounting policies, Part 3 (Details) - 2.875% Convertible Senior Notes Due 2021 [Member] - shares shares in Millions</t>
  </si>
  <si>
    <t>Nov. 14, 2017</t>
  </si>
  <si>
    <t>Jan. 29, 2014</t>
  </si>
  <si>
    <t>Earnings Per Share [Abstract]</t>
  </si>
  <si>
    <t>Interest rate, stated percentage</t>
  </si>
  <si>
    <t>2.875%</t>
  </si>
  <si>
    <t>Summary of significant accounting policies, Part 4 (Details) - Emergent Plans [Member]</t>
  </si>
  <si>
    <t>Dec. 31, 2018Plan</t>
  </si>
  <si>
    <t>Stock issued during period [Abstract]</t>
  </si>
  <si>
    <t>Number of stock based employee compensation plans</t>
  </si>
  <si>
    <t>Exercise period of options</t>
  </si>
  <si>
    <t>Summary of significant accounting policies, Part 5 (Details) $ in Millions</t>
  </si>
  <si>
    <t>Dec. 31, 2018USD ($)Period</t>
  </si>
  <si>
    <t>Dec. 31, 2017USD ($)</t>
  </si>
  <si>
    <t>Contract with Customer, Liability [Abstract]</t>
  </si>
  <si>
    <t>Contract liability</t>
  </si>
  <si>
    <t>CIADM [Member]</t>
  </si>
  <si>
    <t>Recently issued accounting standards [Abstract]</t>
  </si>
  <si>
    <t>Base period</t>
  </si>
  <si>
    <t>7 years</t>
  </si>
  <si>
    <t>Term of contract</t>
  </si>
  <si>
    <t>24 years</t>
  </si>
  <si>
    <t>Number of additional option periods | Period</t>
  </si>
  <si>
    <t>ASU 2014-09 [Member]</t>
  </si>
  <si>
    <t>ASU 2016-02 [Member] | Maximum [Member]</t>
  </si>
  <si>
    <t>Percentage of increase in lease liabilities</t>
  </si>
  <si>
    <t>5.00%</t>
  </si>
  <si>
    <t>Difference between Revenue Guidance in Effect before and after Topic 606 [Member] | ASU 2014-09 [Member]</t>
  </si>
  <si>
    <t>Difference between Revenue Guidance in Effect before and after Topic 606 [Member] | ASU 2014-09 [Member] | CIADM [Member]</t>
  </si>
  <si>
    <t>Deferred tax assets</t>
  </si>
  <si>
    <t>Revenue recognition (Details) $ in Millions</t>
  </si>
  <si>
    <t>Dec. 31, 2018USD ($)PeriodSegment</t>
  </si>
  <si>
    <t>Revenue [Abstract]</t>
  </si>
  <si>
    <t>Number of operating segments | Segment</t>
  </si>
  <si>
    <t>Difference between Revenue Guidance in Effect before and after Topic 606 [Member] | CIADM [Member] | Accounting Standards Update 2014-09 [Member]</t>
  </si>
  <si>
    <t>Revenue recognition, Disaggregation of revenue (Details) - USD ($) $ in Millions</t>
  </si>
  <si>
    <t>3 Months Ended</t>
  </si>
  <si>
    <t>Sep. 30, 2018</t>
  </si>
  <si>
    <t>Mar. 31, 2018</t>
  </si>
  <si>
    <t>Sep. 30, 2017</t>
  </si>
  <si>
    <t>Jun. 30, 2017</t>
  </si>
  <si>
    <t>Mar. 31, 2017</t>
  </si>
  <si>
    <t>Disaggregation of revenue [Abstract]</t>
  </si>
  <si>
    <t>U.S. Government [Member]</t>
  </si>
  <si>
    <t>Non-U.S. Government [Member]</t>
  </si>
  <si>
    <t>Product Sales [Member] | U.S. Government [Member]</t>
  </si>
  <si>
    <t>Product Sales [Member] | Non-U.S. Government [Member]</t>
  </si>
  <si>
    <t>Contract Manufacturing [Member] | U.S. Government [Member]</t>
  </si>
  <si>
    <t>Contract Manufacturing [Member] | Non-U.S. Government [Member]</t>
  </si>
  <si>
    <t>Contracts and Grants [Member] | U.S. Government [Member]</t>
  </si>
  <si>
    <t>Contracts and Grants [Member] | Non-U.S. Government [Member]</t>
  </si>
  <si>
    <t>Revenue recognition, Contract assets (Details) - USD ($) $ in Millions</t>
  </si>
  <si>
    <t>Contract with Customer, Asset and Liability [Abstract]</t>
  </si>
  <si>
    <t>Deferred costs</t>
  </si>
  <si>
    <t>Revenue recognition, Contract liabilities (Details) $ in Millions</t>
  </si>
  <si>
    <t>Dec. 31, 2018USD ($)</t>
  </si>
  <si>
    <t>Deferral of revenue</t>
  </si>
  <si>
    <t>Recognition of revenue included in beginning of year contract liability</t>
  </si>
  <si>
    <t>Accounting Standards Update 2014-09 [Member]</t>
  </si>
  <si>
    <t>Difference between Revenue Guidance in Effect before and after Topic 606 [Member] | Accounting Standards Update 2014-09 [Member]</t>
  </si>
  <si>
    <t>Calculated under Revenue Guidance in Effect before Topic 606 [Member]</t>
  </si>
  <si>
    <t>Revenue recognition, Performance obligations (Details) $ in Millions</t>
  </si>
  <si>
    <t>Performance Obligations [Abstract]</t>
  </si>
  <si>
    <t>Performance obligations expected to be satisfied</t>
  </si>
  <si>
    <t>Revenue, Remaining Performance Obligation, Expected Timing of Satisfaction, Start Date [Axis]: 2018-04-01</t>
  </si>
  <si>
    <t>Revenue, remaining performance obligation, expected timing of satisfaction, period</t>
  </si>
  <si>
    <t>24 months</t>
  </si>
  <si>
    <t>Revenue recognition, Accounts receivable (Details) - USD ($) $ in Millions</t>
  </si>
  <si>
    <t>Accounts receivable [Abstract]</t>
  </si>
  <si>
    <t>Billed, net</t>
  </si>
  <si>
    <t>Unbilled</t>
  </si>
  <si>
    <t>Total, net</t>
  </si>
  <si>
    <t>Percentage of accounts receivable</t>
  </si>
  <si>
    <t>Discontinued operations (Details) - USD ($)</t>
  </si>
  <si>
    <t>Aug. 01, 2016</t>
  </si>
  <si>
    <t>Disposal Group, Including Discontinued Operations [Abstract]</t>
  </si>
  <si>
    <t>Percentage of outstanding shares distributed</t>
  </si>
  <si>
    <t>100.00%</t>
  </si>
  <si>
    <t>Aptevo [Member]</t>
  </si>
  <si>
    <t>Unsecured debt</t>
  </si>
  <si>
    <t>Revenues [Abstract]</t>
  </si>
  <si>
    <t>Product sales</t>
  </si>
  <si>
    <t>Collaborations</t>
  </si>
  <si>
    <t>Operating expense [Abstract]</t>
  </si>
  <si>
    <t>Cost of product sales</t>
  </si>
  <si>
    <t>Total operation expense</t>
  </si>
  <si>
    <t>Other income (expense), net [Abstract]</t>
  </si>
  <si>
    <t>Loss from discontinued operations before benefit from income taxes</t>
  </si>
  <si>
    <t>Benefit from income taxes</t>
  </si>
  <si>
    <t>Net Cash Provided by (Used in) Discontinued Operations [Abstract]</t>
  </si>
  <si>
    <t>Net cash used in operating activities</t>
  </si>
  <si>
    <t>Net cash provided by financing activities</t>
  </si>
  <si>
    <t>Net increase (decrease) in cash and cash equivalents</t>
  </si>
  <si>
    <t>Acquisitions, Acquisition of Adapt (Details) $ / shares in Units, $ in Millions</t>
  </si>
  <si>
    <t>Oct. 15, 2018USD ($)Employee$ / sharesshares</t>
  </si>
  <si>
    <t>Dec. 31, 2016USD ($)</t>
  </si>
  <si>
    <t>Summary of total purchase price [Abstract]</t>
  </si>
  <si>
    <t>Fair value of tangible assets acquired and liabilities assumed [Abstract]</t>
  </si>
  <si>
    <t>Weighted average amortization period of the intangible assets</t>
  </si>
  <si>
    <t>14 years 7 months 6 days</t>
  </si>
  <si>
    <t>Amortization expense</t>
  </si>
  <si>
    <t>Number of employees | Employee</t>
  </si>
  <si>
    <t>Cash</t>
  </si>
  <si>
    <t>Fair value of contingent purchase consideration</t>
  </si>
  <si>
    <t>Common stock issued for acquisition (in shares) | shares</t>
  </si>
  <si>
    <t>Share price (in dollars per share) | $ / shares</t>
  </si>
  <si>
    <t>Amount of common stock issued for acquisition including adjustments</t>
  </si>
  <si>
    <t>Lock-up period for adjustment of fair value</t>
  </si>
  <si>
    <t>2 years</t>
  </si>
  <si>
    <t>Inventory</t>
  </si>
  <si>
    <t>Deferred tax liability, net of current</t>
  </si>
  <si>
    <t>Total fair value of tangible assets acquired and liabilities assumed</t>
  </si>
  <si>
    <t>Acquired in-process research and development</t>
  </si>
  <si>
    <t>Acquired intangible asset</t>
  </si>
  <si>
    <t>Present value discount rate</t>
  </si>
  <si>
    <t>10.50%</t>
  </si>
  <si>
    <t>Amortization period of intangible asset</t>
  </si>
  <si>
    <t>Transaction costs related to acquisition</t>
  </si>
  <si>
    <t>Adapt Pharma [Member] | IPR&amp;D [Member]</t>
  </si>
  <si>
    <t>11.00%</t>
  </si>
  <si>
    <t>Adapt Pharma [Member] | Maximum [Member]</t>
  </si>
  <si>
    <t>Remaining consideration payable for acquisition cash amount</t>
  </si>
  <si>
    <t>Acquisitions, Acquisition of PaxVax (Details) $ in Millions</t>
  </si>
  <si>
    <t>Oct. 04, 2018USD ($)Employee</t>
  </si>
  <si>
    <t>Acquired intangible assets</t>
  </si>
  <si>
    <t>Business Combination, Consideration Transferred</t>
  </si>
  <si>
    <t>19 years</t>
  </si>
  <si>
    <t>Transaction costs</t>
  </si>
  <si>
    <t>PaxVax [Member] | Vivotif [Member]</t>
  </si>
  <si>
    <t>14.50%</t>
  </si>
  <si>
    <t>PaxVax [Member] | Vaxchora [Member]</t>
  </si>
  <si>
    <t>15.00%</t>
  </si>
  <si>
    <t>PaxVax [Member] | IPR&amp;D [Member]</t>
  </si>
  <si>
    <t>15.50%</t>
  </si>
  <si>
    <t>Acquisitions, Pro Forma Information (Details) - USD ($) $ / shares in Units, $ in Millions</t>
  </si>
  <si>
    <t>Business Acquisition, Pro Forma Information [Abstract]</t>
  </si>
  <si>
    <t>Pro forma revenue</t>
  </si>
  <si>
    <t>Pro forma net income</t>
  </si>
  <si>
    <t>Net income per share - basic</t>
  </si>
  <si>
    <t>Net income per share - diluted</t>
  </si>
  <si>
    <t>Acquisitions, Acquisition of ACAM2000 business (Details) - USD ($)</t>
  </si>
  <si>
    <t>Oct. 06, 2017</t>
  </si>
  <si>
    <t>Oct. 02, 2017</t>
  </si>
  <si>
    <t>Impact of Business Acquisitions [Abstract]</t>
  </si>
  <si>
    <t>Revenues</t>
  </si>
  <si>
    <t>Operating income (loss)</t>
  </si>
  <si>
    <t>Sanofi [Member]</t>
  </si>
  <si>
    <t>Amount of cash paid to Sanofi</t>
  </si>
  <si>
    <t>Term of contract under acquisition</t>
  </si>
  <si>
    <t>Value of contract</t>
  </si>
  <si>
    <t>Amount for deliveries of product to the SNS</t>
  </si>
  <si>
    <t>Upfront cash payment</t>
  </si>
  <si>
    <t>Amount of payment for manufacturing related milestones</t>
  </si>
  <si>
    <t>Amount of payment for regulatory related milestones</t>
  </si>
  <si>
    <t>Raxibacumab [Member]</t>
  </si>
  <si>
    <t>Fair value measurements (Details) - USD ($)</t>
  </si>
  <si>
    <t>Unobservable Input Reconciliation [Roll Forward]</t>
  </si>
  <si>
    <t>Balance, beginning of period</t>
  </si>
  <si>
    <t>Expense included in earnings</t>
  </si>
  <si>
    <t>Settlements</t>
  </si>
  <si>
    <t>Additions due to acquisition</t>
  </si>
  <si>
    <t>Balance, end of period</t>
  </si>
  <si>
    <t>Inventories (Details) - USD ($) $ in Millions</t>
  </si>
  <si>
    <t>Raw materials and supplies</t>
  </si>
  <si>
    <t>Work-in-process</t>
  </si>
  <si>
    <t>Finished goods</t>
  </si>
  <si>
    <t>Total inventories</t>
  </si>
  <si>
    <t>Property, plant and equipment (Details) - USD ($) $ in Thousands</t>
  </si>
  <si>
    <t>Property, plant and equipment, gross</t>
  </si>
  <si>
    <t>Less: Accumulated depreciation and amortization</t>
  </si>
  <si>
    <t>Total Property, plant and equipment, net</t>
  </si>
  <si>
    <t>Land and Improvements [Member]</t>
  </si>
  <si>
    <t>Buildings, Building Improvements and Leasehold Improvements [Member]</t>
  </si>
  <si>
    <t>Furniture and Equipment [Member]</t>
  </si>
  <si>
    <t>Construction-In-Progress [Member]</t>
  </si>
  <si>
    <t>Intangible assets and goodwill (Details) - USD ($)</t>
  </si>
  <si>
    <t>Cost Basis [Abstract]</t>
  </si>
  <si>
    <t>Intangible Assets, Beginning Balance</t>
  </si>
  <si>
    <t>Additions</t>
  </si>
  <si>
    <t>Intangible Assets, Ending Balance</t>
  </si>
  <si>
    <t>Accumulated Amortization [Abstract]</t>
  </si>
  <si>
    <t>Accumulated Amortization, Beginning Balance</t>
  </si>
  <si>
    <t>Amortization</t>
  </si>
  <si>
    <t>Accumulated Amortization, Ending balance</t>
  </si>
  <si>
    <t>Net book value of intangible assets</t>
  </si>
  <si>
    <t>Intangible assets, weighted average useful life</t>
  </si>
  <si>
    <t>Finite-Lived Intangible Assets, Amortization Expense, Maturity Schedule [Abstract]</t>
  </si>
  <si>
    <t>2023 and beyond</t>
  </si>
  <si>
    <t>Goodwill, Cost Basis [Abstract]</t>
  </si>
  <si>
    <t>Goodwill, Beginning Balance</t>
  </si>
  <si>
    <t>Goodwill, Additions</t>
  </si>
  <si>
    <t>Goodwill, Ending Balance</t>
  </si>
  <si>
    <t>Long-term debt (Details) $ / shares in Units, $ in Millions</t>
  </si>
  <si>
    <t>Oct. 15, 2018USD ($)</t>
  </si>
  <si>
    <t>Nov. 14, 2017USD ($)shares</t>
  </si>
  <si>
    <t>Sep. 29, 2017Institution</t>
  </si>
  <si>
    <t>Aug. 12, 2016shares$ / shares</t>
  </si>
  <si>
    <t>Dec. 28, 2017USD ($)shares</t>
  </si>
  <si>
    <t>Jan. 29, 2014USD ($)shares$ / shares</t>
  </si>
  <si>
    <t>Dec. 31, 2018USD ($)Institution</t>
  </si>
  <si>
    <t>Oct. 04, 2018USD ($)</t>
  </si>
  <si>
    <t>Long-term Debt [Abstract]</t>
  </si>
  <si>
    <t>Debt issuance costs capitalized</t>
  </si>
  <si>
    <t>Long-term indebtedness [Abstract]</t>
  </si>
  <si>
    <t>Total long-term indebtedness</t>
  </si>
  <si>
    <t>Less current portion of long-term indebtedness, net of debt issuance</t>
  </si>
  <si>
    <t>Less net of debt issuance, long-term</t>
  </si>
  <si>
    <t>Noncurrent portion of long-term indebtedness</t>
  </si>
  <si>
    <t>Maturities of Long-term Debt [Abstract]</t>
  </si>
  <si>
    <t>2023 and thereafter</t>
  </si>
  <si>
    <t>Revolving Credit Facility [Member]</t>
  </si>
  <si>
    <t>Long-Term Debt [Line Items]</t>
  </si>
  <si>
    <t>Number of lending institutions | Institution</t>
  </si>
  <si>
    <t>Outstanding credit facility</t>
  </si>
  <si>
    <t>Amount drew down under the facility</t>
  </si>
  <si>
    <t>Term Loan Facility [Member]</t>
  </si>
  <si>
    <t>2017 Credit Agreement [Member]</t>
  </si>
  <si>
    <t>Maturity date</t>
  </si>
  <si>
    <t>Sep. 29,
		2022</t>
  </si>
  <si>
    <t>Current borrowing capacity</t>
  </si>
  <si>
    <t>Borrowing capacity with accordion feature</t>
  </si>
  <si>
    <t>Maximum borrowing capacity</t>
  </si>
  <si>
    <t>2.875% Convertible Senior Notes Due 2021 [Member]</t>
  </si>
  <si>
    <t>Face amount of debt instrument</t>
  </si>
  <si>
    <t>Interest rate percentage</t>
  </si>
  <si>
    <t>Jan. 15,
		2021</t>
  </si>
  <si>
    <t>Conversion rate of notes per $1,000 principal amount (in shares) | shares</t>
  </si>
  <si>
    <t>Debt instrument amortization period</t>
  </si>
  <si>
    <t>Additional conversion rate of notes per $1,000 principal amount (in shares) | shares</t>
  </si>
  <si>
    <t>Accrued interest on converted notes</t>
  </si>
  <si>
    <t>Conversion price per share (in dollars per share) | $ / shares</t>
  </si>
  <si>
    <t>Amended Credit Agreement [Member] | Minimum [Member]</t>
  </si>
  <si>
    <t>Commitment fee percentage</t>
  </si>
  <si>
    <t>0.15%</t>
  </si>
  <si>
    <t>Amended Credit Agreement [Member] | Maximum [Member]</t>
  </si>
  <si>
    <t>0.30%</t>
  </si>
  <si>
    <t>Amended Credit Agreement [Member] | Eurocurrency [Member]</t>
  </si>
  <si>
    <t>Debt instrument, basis spread on variable rate</t>
  </si>
  <si>
    <t>1.00%</t>
  </si>
  <si>
    <t>Debt instrument, term of variable rate</t>
  </si>
  <si>
    <t>1 month</t>
  </si>
  <si>
    <t>Amended Credit Agreement [Member] | Eurocurrency [Member] | Minimum [Member]</t>
  </si>
  <si>
    <t>1.25%</t>
  </si>
  <si>
    <t>Amended Credit Agreement [Member] | Eurocurrency [Member] | Maximum [Member]</t>
  </si>
  <si>
    <t>2.00%</t>
  </si>
  <si>
    <t>Amended Credit Agreement [Member] | Base Rate [Member] | Minimum [Member]</t>
  </si>
  <si>
    <t>0.25%</t>
  </si>
  <si>
    <t>Amended Credit Agreement [Member] | Base Rate [Member] | Maximum [Member]</t>
  </si>
  <si>
    <t>Amended Credit Agreement [Member] | Federal Funds Rate [Member]</t>
  </si>
  <si>
    <t>0.50%</t>
  </si>
  <si>
    <t>Amended Credit Agreement [Member] | Revolving Credit Facility [Member]</t>
  </si>
  <si>
    <t>Oct. 13,
		2023</t>
  </si>
  <si>
    <t>Debt covenant, leverage ratio, maximum</t>
  </si>
  <si>
    <t>Consolidated secured net leverage ratio</t>
  </si>
  <si>
    <t>Debt covenant, net leverage ratio</t>
  </si>
  <si>
    <t>Amount required for net leverage ratio</t>
  </si>
  <si>
    <t>Percentage of debt covenant, net leverage ratio, step up in connection with material acquistions</t>
  </si>
  <si>
    <t>Percentage of account receivable from federal government past due</t>
  </si>
  <si>
    <t>1200.00%</t>
  </si>
  <si>
    <t>Amended Credit Agreement [Member] | Revolving Credit Facility [Member] | Minimum [Member]</t>
  </si>
  <si>
    <t>Debt covenant, consolidated debt service coverage ratio, minimum</t>
  </si>
  <si>
    <t>Amended Credit Agreement [Member] | Revolving Credit Facility [Member] | Maximum [Member]</t>
  </si>
  <si>
    <t>Debt covenant, leverage ratio through September 29, 2019</t>
  </si>
  <si>
    <t>Debt covenant, leverage ratio from September 30, 2019 to September 29, 2020</t>
  </si>
  <si>
    <t>Debt covenant, leverage ratio thereafter</t>
  </si>
  <si>
    <t>Debt covenant, leverage ratio adjusted for forth quarter period</t>
  </si>
  <si>
    <t>Amended Credit Agreement [Member] | Term Loan Facility [Member]</t>
  </si>
  <si>
    <t>Percentage of original principal amount required to repay in the first two years</t>
  </si>
  <si>
    <t>2.50%</t>
  </si>
  <si>
    <t>Percentage of original principal amount required to repay during the third year</t>
  </si>
  <si>
    <t>Percentage of original principal amount required to repay remaining year</t>
  </si>
  <si>
    <t>7.50%</t>
  </si>
  <si>
    <t>Cash proceeds excess amount from dispositions of property or casualty events subject to certain reinvestment right</t>
  </si>
  <si>
    <t>Other [Member]</t>
  </si>
  <si>
    <t>Stockholders' equity, Preferred stock and Common stock (Details) - $ / shares shares in Millions</t>
  </si>
  <si>
    <t>Dec. 31, 2014</t>
  </si>
  <si>
    <t>Preferred stock [Abstract]</t>
  </si>
  <si>
    <t>Common stock [Abstract]</t>
  </si>
  <si>
    <t>Common stock, voting rights</t>
  </si>
  <si>
    <t>Stock Options [Member]</t>
  </si>
  <si>
    <t>Share-based Compensation Arrangement by Share-based Payment Award [Line Items]</t>
  </si>
  <si>
    <t>Common stock authorized for issuance under the plan (in shares)</t>
  </si>
  <si>
    <t>Common stock available for future awards (in shares)</t>
  </si>
  <si>
    <t>Contractual life of awards</t>
  </si>
  <si>
    <t>Assumptions used in valuing the stock options granted [Abstract]</t>
  </si>
  <si>
    <t>Expected dividend yield</t>
  </si>
  <si>
    <t>0.00%</t>
  </si>
  <si>
    <t>Expected average life of options</t>
  </si>
  <si>
    <t>4 years 6 months</t>
  </si>
  <si>
    <t>4 years 3 months 18 days</t>
  </si>
  <si>
    <t>Stock Options [Member] | Minimum [Member]</t>
  </si>
  <si>
    <t>Exercise price of option as percentage of fair market value at grant date, minimum</t>
  </si>
  <si>
    <t>Expected volatility</t>
  </si>
  <si>
    <t>38.00%</t>
  </si>
  <si>
    <t>37.00%</t>
  </si>
  <si>
    <t>31.00%</t>
  </si>
  <si>
    <t>Risk-free interest rate</t>
  </si>
  <si>
    <t>2.54%</t>
  </si>
  <si>
    <t>1.66%</t>
  </si>
  <si>
    <t>0.93%</t>
  </si>
  <si>
    <t>Stock Options [Member] | Maximum [Member]</t>
  </si>
  <si>
    <t>39.00%</t>
  </si>
  <si>
    <t>40.00%</t>
  </si>
  <si>
    <t>33.00%</t>
  </si>
  <si>
    <t>3.03%</t>
  </si>
  <si>
    <t>1.88%</t>
  </si>
  <si>
    <t>1.22%</t>
  </si>
  <si>
    <t>Stockholders' equity, Stock options and restricted stock units (Details) - USD ($) $ / shares in Units, $ in Millions</t>
  </si>
  <si>
    <t>Aggregate intrinsic value [Abstract]</t>
  </si>
  <si>
    <t>Weighted average period expected to be recognized related to unvested equity awards</t>
  </si>
  <si>
    <t>2 years 2 months 12 days</t>
  </si>
  <si>
    <t>Compensation cost expected to be recognized related to unvested equity awards</t>
  </si>
  <si>
    <t>Employee Service Share-based Compensation, Aggregate [Abstract]</t>
  </si>
  <si>
    <t>Total stock-based compensation expense</t>
  </si>
  <si>
    <t>Continuing Operations [Member]</t>
  </si>
  <si>
    <t>Discontinued Operations [Member]</t>
  </si>
  <si>
    <t>Weighted average remaining contractual term of options outstanding</t>
  </si>
  <si>
    <t>4 years</t>
  </si>
  <si>
    <t>Weighted average remaining contractual term of options exercisable</t>
  </si>
  <si>
    <t>3 years 2 months 12 days</t>
  </si>
  <si>
    <t>Weighted average grant date fair value of options granted (in dollars per share)</t>
  </si>
  <si>
    <t>Total intrinsic value of options exercised</t>
  </si>
  <si>
    <t>Total fair value of awards vested</t>
  </si>
  <si>
    <t>2006 Plan [Member] | Stock Options [Member]</t>
  </si>
  <si>
    <t>Options outstanding [Roll Forward]</t>
  </si>
  <si>
    <t>Outstanding, beginning of period (in shares)</t>
  </si>
  <si>
    <t>Stock options granted (in shares)</t>
  </si>
  <si>
    <t>Exercised (in shares)</t>
  </si>
  <si>
    <t>Forfeited (in shares)</t>
  </si>
  <si>
    <t>Outstanding, end of period (in shares)</t>
  </si>
  <si>
    <t>Exercisable, end of period (in shares)</t>
  </si>
  <si>
    <t>Options expected to vest, end of period (in shares)</t>
  </si>
  <si>
    <t>Weighted-Average Exercise Price [Roll Forward]</t>
  </si>
  <si>
    <t>Outstanding, beginning of period (in dollars per share)</t>
  </si>
  <si>
    <t>Stock options grant price (in dollars per share)</t>
  </si>
  <si>
    <t>Exercised (in dollars per share)</t>
  </si>
  <si>
    <t>Forfeited (in dollars per share)</t>
  </si>
  <si>
    <t>Outstanding, end of period (in dollars per share)</t>
  </si>
  <si>
    <t>Exercisable, end of period (in dollars per share)</t>
  </si>
  <si>
    <t>Options expected to vest, end of period (in dollars per share)</t>
  </si>
  <si>
    <t>Aggregate Intrinsic Value [Abstract]</t>
  </si>
  <si>
    <t>Outstanding, beginning of period</t>
  </si>
  <si>
    <t>Outstanding, end of period</t>
  </si>
  <si>
    <t>Exercisable, end of period</t>
  </si>
  <si>
    <t>Options expected to vest, end of period</t>
  </si>
  <si>
    <t>2006 Plan [Member] | Restricted Stock Units [Member]</t>
  </si>
  <si>
    <t>Restricted stock unit award activity [Roll Forward]</t>
  </si>
  <si>
    <t>Restricted stock units granted (in shares)</t>
  </si>
  <si>
    <t>Vested (in shares)</t>
  </si>
  <si>
    <t>Weighted-Average Grant Price [Roll Forward]</t>
  </si>
  <si>
    <t>Restricted stock units grant price (in dollars per share)</t>
  </si>
  <si>
    <t>Vested (in dollars per share)</t>
  </si>
  <si>
    <t>Cost of Product Sales [Member] | Continuing Operations [Member]</t>
  </si>
  <si>
    <t>Research and Development [Member] | Continuing Operations [Member]</t>
  </si>
  <si>
    <t>Selling, General and Administrative [Member] | Continuing Operations [Member]</t>
  </si>
  <si>
    <t>Income taxes, Components of the provisions for income taxes (Details) - USD ($) $ in Millions</t>
  </si>
  <si>
    <t>Effective Income Tax Rate Reconciliation, Percent [Abstract]</t>
  </si>
  <si>
    <t>Federal corporate tax rate</t>
  </si>
  <si>
    <t>21.00%</t>
  </si>
  <si>
    <t>35.00%</t>
  </si>
  <si>
    <t>Provisional tax benefit</t>
  </si>
  <si>
    <t>Provisional tax benefit, adjustment</t>
  </si>
  <si>
    <t>Estimated undistributed foreign E&amp;P</t>
  </si>
  <si>
    <t>Provisional tax expense</t>
  </si>
  <si>
    <t>Provisional transition tax amount reduction</t>
  </si>
  <si>
    <t>U.S. federal cash taxes on deemed mandatory repatriation period</t>
  </si>
  <si>
    <t>8 years</t>
  </si>
  <si>
    <t>Current [Abstract]</t>
  </si>
  <si>
    <t>Federal</t>
  </si>
  <si>
    <t>State</t>
  </si>
  <si>
    <t>International</t>
  </si>
  <si>
    <t>Total current</t>
  </si>
  <si>
    <t>Deferred [Abstract]</t>
  </si>
  <si>
    <t>Total deferred</t>
  </si>
  <si>
    <t>Total provision for income taxes</t>
  </si>
  <si>
    <t>Income taxes, Net deferred tax asset (liability) (Details) - USD ($) $ in Millions</t>
  </si>
  <si>
    <t>Net deferred tax asset (liability) [Abstract]</t>
  </si>
  <si>
    <t>Federal losses carryforward</t>
  </si>
  <si>
    <t>State losses carryforward</t>
  </si>
  <si>
    <t>Research and development carryforward</t>
  </si>
  <si>
    <t>State research and development carryforward</t>
  </si>
  <si>
    <t>Scientific research and experimental development credit carryforward</t>
  </si>
  <si>
    <t>Stock compensation</t>
  </si>
  <si>
    <t>Foreign deferrals</t>
  </si>
  <si>
    <t>Inventory reserves</t>
  </si>
  <si>
    <t>Deferred tax asset</t>
  </si>
  <si>
    <t>Fixed assets</t>
  </si>
  <si>
    <t>Intangible assets</t>
  </si>
  <si>
    <t>Valuation allowance</t>
  </si>
  <si>
    <t>Net deferred tax (liabilities)/ asset</t>
  </si>
  <si>
    <t>Deferred tax liabilities, net</t>
  </si>
  <si>
    <t>Income taxes, Tax credit carryforward (Details) - USD ($) $ in Millions</t>
  </si>
  <si>
    <t>Deferred Tax Assets and Liabilities [Abstract]</t>
  </si>
  <si>
    <t>Deferred tax assets, valuation allowance</t>
  </si>
  <si>
    <t>Research and Development Tax Credit [Member]</t>
  </si>
  <si>
    <t>Tax Credit Carryforward, [Abstract]</t>
  </si>
  <si>
    <t>Tax credit carryforward, amount</t>
  </si>
  <si>
    <t>Tax credit carryforward, valuation allowance amount</t>
  </si>
  <si>
    <t>Tax credit carryforwards, expiration date</t>
  </si>
  <si>
    <t>Dec. 31,
		2024</t>
  </si>
  <si>
    <t>Manitoba Scientific Research And Experimental Development [Member]</t>
  </si>
  <si>
    <t>Dec. 31,
		2026</t>
  </si>
  <si>
    <t>U.S. Federal Tax Authority [Member]</t>
  </si>
  <si>
    <t>Net operating loss carryforwards</t>
  </si>
  <si>
    <t>Operating loss carryforwards, expiration year</t>
  </si>
  <si>
    <t>Dec. 31,
		2027</t>
  </si>
  <si>
    <t>State and Local Jurisdiction [Member]</t>
  </si>
  <si>
    <t>Foreign Tax Authority [Member]</t>
  </si>
  <si>
    <t>Period of change in the nature or conduct of business following change in ownership</t>
  </si>
  <si>
    <t>U.S. Federal Tax Authority - Tax Effected [Member]</t>
  </si>
  <si>
    <t>State and Local Jurisdiction - Tax Effected [Member]</t>
  </si>
  <si>
    <t>Foreign Tax Authority Tax Effected Excluding Canada [Member]</t>
  </si>
  <si>
    <t>Foreign Tax Authority Tax Effected [Member]</t>
  </si>
  <si>
    <t>Income taxes, Reconciliation (Details) - USD ($) $ in Millions</t>
  </si>
  <si>
    <t>Income tax reconciliation [Abstract]</t>
  </si>
  <si>
    <t>US</t>
  </si>
  <si>
    <t>Earnings before taxes on income</t>
  </si>
  <si>
    <t>Federal tax at statutory rates</t>
  </si>
  <si>
    <t>State taxes, net of federal benefit</t>
  </si>
  <si>
    <t>Impact of foreign operations</t>
  </si>
  <si>
    <t>Change in valuation allowance</t>
  </si>
  <si>
    <t>Tax credits</t>
  </si>
  <si>
    <t>Transition Tax</t>
  </si>
  <si>
    <t>Change in U.S. Tax Rate</t>
  </si>
  <si>
    <t>Stock Compensation</t>
  </si>
  <si>
    <t>Other differences</t>
  </si>
  <si>
    <t>Return to provision true-ups</t>
  </si>
  <si>
    <t>GILTI, net</t>
  </si>
  <si>
    <t>Permanent differences</t>
  </si>
  <si>
    <t>Effective annual tax rate</t>
  </si>
  <si>
    <t>23.00%</t>
  </si>
  <si>
    <t>30.00%</t>
  </si>
  <si>
    <t>Income taxes, Unrecognized tax benefits (Details) - USD ($) $ in Millions</t>
  </si>
  <si>
    <t>Income Tax Uncertainties [Abstract]</t>
  </si>
  <si>
    <t>Unrecognized tax benefits, current</t>
  </si>
  <si>
    <t>Unrecognized tax benefits, noncurrent</t>
  </si>
  <si>
    <t>Gross unrecognized tax benefits activity [Roll Forward]</t>
  </si>
  <si>
    <t>Gross unrecognized tax benefits, beginning balance</t>
  </si>
  <si>
    <t>Increases for tax positions for prior years</t>
  </si>
  <si>
    <t>Unrecognized tax benefits acquired in business combinations</t>
  </si>
  <si>
    <t>Decreases for tax positions for prior years</t>
  </si>
  <si>
    <t>Increases for tax positions for current year</t>
  </si>
  <si>
    <t>Lapse of statute of limitations</t>
  </si>
  <si>
    <t>Gross unrecognized tax benefits, ending balance</t>
  </si>
  <si>
    <t>Open tax year</t>
  </si>
  <si>
    <t>2013 2014 2015 2016 2017</t>
  </si>
  <si>
    <t>Federal income tax year selected for audit</t>
  </si>
  <si>
    <t>2013 2014</t>
  </si>
  <si>
    <t>United Kingdom Tax Authority [Member]</t>
  </si>
  <si>
    <t>2010 2011 2012 2013 2014 2015 2016 2017</t>
  </si>
  <si>
    <t>Canada Revenue Agency [Member]</t>
  </si>
  <si>
    <t>2011 2012 2013 2014 2015 2016 2017</t>
  </si>
  <si>
    <t>Defined benefit and 401(k) savings plan, Funded Status (Details) - Swiss Plan [Member] $ in Millions</t>
  </si>
  <si>
    <t>Defined Benefit Plan [Abstract]</t>
  </si>
  <si>
    <t>Minimum investment return percentage</t>
  </si>
  <si>
    <t>Pension expense</t>
  </si>
  <si>
    <t>Reconciliation of Fair Value of Plan Assets [Abstract]</t>
  </si>
  <si>
    <t>Fair value of plan assets, beginning of year</t>
  </si>
  <si>
    <t>Employer contributions</t>
  </si>
  <si>
    <t>Employee contributions</t>
  </si>
  <si>
    <t>Benefits paid</t>
  </si>
  <si>
    <t>Actual administration expenses</t>
  </si>
  <si>
    <t>Actual return on plan assets</t>
  </si>
  <si>
    <t>Currency impact</t>
  </si>
  <si>
    <t>Fair value of plan assets, end of year</t>
  </si>
  <si>
    <t>Reconciliation of Benefit Obligations [Abstract]</t>
  </si>
  <si>
    <t>Projected Benefit Obligation, beginning of year</t>
  </si>
  <si>
    <t>Service cost</t>
  </si>
  <si>
    <t>Interest Cost</t>
  </si>
  <si>
    <t>Actuarial loss</t>
  </si>
  <si>
    <t>Benefits paid (refunded)</t>
  </si>
  <si>
    <t>Actual administration expenses, taxes</t>
  </si>
  <si>
    <t>Plan amendment</t>
  </si>
  <si>
    <t>Projected benefit obligation, end of year</t>
  </si>
  <si>
    <t>Funded Status [Abstract]</t>
  </si>
  <si>
    <t>Funded status, end of year</t>
  </si>
  <si>
    <t>Accumulated benefit obligation, end of year</t>
  </si>
  <si>
    <t>Defined benefit and 401(k) savings plan, Components of Net Periodic Pension Cost (Details) - Pension Benefits [Member] $ in Millions</t>
  </si>
  <si>
    <t>Net Periodic Benefit Costs [Abstract]</t>
  </si>
  <si>
    <t>Interest cost</t>
  </si>
  <si>
    <t>Expected return on plan assets</t>
  </si>
  <si>
    <t>Amortization of loss</t>
  </si>
  <si>
    <t>Amortization of prior service cost</t>
  </si>
  <si>
    <t>Net periodic benefit cost</t>
  </si>
  <si>
    <t>Defined benefit and 401(k) savings plan, Weighted Average Assumptions (Details) - USD ($) $ in Millions</t>
  </si>
  <si>
    <t>Dec. 31, 2019</t>
  </si>
  <si>
    <t>Plan [Member]</t>
  </si>
  <si>
    <t>Weighted Average Assumptions Used to Calculate Projected Benefit Obligation [Abstract]</t>
  </si>
  <si>
    <t>Total contributions expected</t>
  </si>
  <si>
    <t>Pension Benefits [Member]</t>
  </si>
  <si>
    <t>Discount rate</t>
  </si>
  <si>
    <t>0.90%</t>
  </si>
  <si>
    <t>Expected rate of return</t>
  </si>
  <si>
    <t>3.00%</t>
  </si>
  <si>
    <t>Rate of future compensation increases</t>
  </si>
  <si>
    <t>1.50%</t>
  </si>
  <si>
    <t>Defined benefit and 401(k) savings plan, Expected Future Benefits Payments (Details) - Pension Benefits [Member] $ in Millions</t>
  </si>
  <si>
    <t>Expected Future Benefit Payments [Abstract]</t>
  </si>
  <si>
    <t>Thereafter</t>
  </si>
  <si>
    <t>Defined benefit and 401(k) savings plan, Accumulated Other Comprehensive Loss Before Income Tax (Details) - Pension Benefits [Member] $ in Millions</t>
  </si>
  <si>
    <t>Defined Benefit Plan, Accumulated Other Comprehensive (Income) Loss, before Tax [Abstract]</t>
  </si>
  <si>
    <t>Net loss</t>
  </si>
  <si>
    <t>Prior service cost</t>
  </si>
  <si>
    <t>Total recognized in accumulated other comprehensive loss</t>
  </si>
  <si>
    <t>Defined benefit and 401(k) savings plan (Details) - USD ($) $ in Millions</t>
  </si>
  <si>
    <t>Matching contributions made by employer</t>
  </si>
  <si>
    <t>Leases (Details) - USD ($)</t>
  </si>
  <si>
    <t>Leases, Operating [Abstract]</t>
  </si>
  <si>
    <t>Total lease expense</t>
  </si>
  <si>
    <t>Future minimum lease payments under operating lease [Abstract]</t>
  </si>
  <si>
    <t>Total minimum lease payments</t>
  </si>
  <si>
    <t>Earnings per share (Details) - USD ($) $ / shares in Units, shares in Millions, $ in Millions</t>
  </si>
  <si>
    <t>Numerator [Abstract]</t>
  </si>
  <si>
    <t>Interest expense, net of tax</t>
  </si>
  <si>
    <t>Amortization of debt issuance costs, net of tax</t>
  </si>
  <si>
    <t>Net income, adjusted from continuing operations</t>
  </si>
  <si>
    <t>Net income, adjusted</t>
  </si>
  <si>
    <t>Denominator [Abstract]</t>
  </si>
  <si>
    <t>Weighted-average number of shares-basic (in shares)</t>
  </si>
  <si>
    <t>Dilutive securities-equity awards (in shares)</t>
  </si>
  <si>
    <t>Dilutive securities-convertible debt (in shares)</t>
  </si>
  <si>
    <t>Weighted-average number of shares-diluted (in shares)</t>
  </si>
  <si>
    <t>Net income per share-diluted from continuing operations (in dollars per share)</t>
  </si>
  <si>
    <t>Net loss per share-diluted from discontinued operations (in dollars per share)</t>
  </si>
  <si>
    <t>Antidilutive shares excluded from computation of earnings per share [Abstract]</t>
  </si>
  <si>
    <t>Antidilutive shares excluded from calculation (in shares)</t>
  </si>
  <si>
    <t>Purchase commitment (Details) - USD ($) $ in Millions</t>
  </si>
  <si>
    <t>Total purchase commitment</t>
  </si>
  <si>
    <t>Purchase commitment period</t>
  </si>
  <si>
    <t>Purchase commitment amount</t>
  </si>
  <si>
    <t>Segment information (Details) $ in Millions</t>
  </si>
  <si>
    <t>Dec. 31, 2018USD ($)Segment</t>
  </si>
  <si>
    <t>Segment Reporting, Reportable Segments [Abstract]</t>
  </si>
  <si>
    <t>Number of business segments | Segment</t>
  </si>
  <si>
    <t>Long-lived assets</t>
  </si>
  <si>
    <t>Revenue [Member] | Biothrax [Member]</t>
  </si>
  <si>
    <t>45.00%</t>
  </si>
  <si>
    <t>80.00%</t>
  </si>
  <si>
    <t>Revenue [Member] | United States [Member]</t>
  </si>
  <si>
    <t>91.00%</t>
  </si>
  <si>
    <t>94.00%</t>
  </si>
  <si>
    <t>Product Sales [Member] | Biothrax [Member]</t>
  </si>
  <si>
    <t>46.00%</t>
  </si>
  <si>
    <t>68.00%</t>
  </si>
  <si>
    <t>Product Sales [Member] | ACAM2000 [Member]</t>
  </si>
  <si>
    <t>19.00%</t>
  </si>
  <si>
    <t>Product Sales [Member] | Other [Member]</t>
  </si>
  <si>
    <t>20.00%</t>
  </si>
  <si>
    <t>ForeignJurisdictions [Member]</t>
  </si>
  <si>
    <t>Quarterly financial data (unaudited) (Details) - USD ($) $ / shares in Units, $ in Millions</t>
  </si>
  <si>
    <t>Revenue</t>
  </si>
  <si>
    <t>Income (loss) from operations</t>
  </si>
  <si>
    <t>Net income from continuing operations</t>
  </si>
  <si>
    <t>Net income (loss)</t>
  </si>
  <si>
    <t>Net income (loss) per share from continuing operations-basic (in dollars per share)</t>
  </si>
  <si>
    <t>Net income per share from continuing operations-diluted (in dollars per share)</t>
  </si>
  <si>
    <t>Net income (loss) per share from discontinued operations-diluted (in dollars per share)</t>
  </si>
  <si>
    <t>Schedule II - Valuation and Qualifying Accounts (Details) - USD ($) $ in Millions</t>
  </si>
  <si>
    <t>Inventory Allowance [Member]</t>
  </si>
  <si>
    <t>Movement in Valuation Allowances and Reserves [Roll Forward]</t>
  </si>
  <si>
    <t>Beginning Balance</t>
  </si>
  <si>
    <t>Charged to costs and expenses</t>
  </si>
  <si>
    <t>Deductions</t>
  </si>
  <si>
    <t>Ending Balance</t>
  </si>
  <si>
    <t>Prepaid Expenses and Other Current Assets Allowance [Member]</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764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2.1</v>
      </c>
    </row>
    <row r="16" spans="1:4">
      <c r="A16" s="4" t="s">
        <v>24</v>
      </c>
      <c r="C16" s="7" t="n">
        <v>51.2</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24</v>
      </c>
    </row>
    <row r="4" spans="1:2">
      <c r="A4" s="4" t="s">
        <v>39</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2.2</v>
      </c>
      <c r="C3" s="6" t="n">
        <v>178.3</v>
      </c>
    </row>
    <row r="4" spans="1:3">
      <c r="A4" s="4" t="s">
        <v>37</v>
      </c>
      <c r="B4" s="7" t="n">
        <v>0.2</v>
      </c>
      <c r="C4" s="5" t="n">
        <v>1</v>
      </c>
    </row>
    <row r="5" spans="1:3">
      <c r="A5" s="4" t="s">
        <v>38</v>
      </c>
      <c r="B5" s="7" t="n">
        <v>262.5</v>
      </c>
      <c r="C5" s="7" t="n">
        <v>143.7</v>
      </c>
    </row>
    <row r="6" spans="1:3">
      <c r="A6" s="4" t="s">
        <v>39</v>
      </c>
      <c r="B6" s="7" t="n">
        <v>205.8</v>
      </c>
      <c r="C6" s="7" t="n">
        <v>142.8</v>
      </c>
    </row>
    <row r="7" spans="1:3">
      <c r="A7" s="4" t="s">
        <v>40</v>
      </c>
      <c r="B7" s="7" t="n">
        <v>8.6</v>
      </c>
      <c r="C7" s="7" t="n">
        <v>2.4</v>
      </c>
    </row>
    <row r="8" spans="1:3">
      <c r="A8" s="4" t="s">
        <v>41</v>
      </c>
      <c r="B8" s="7" t="n">
        <v>31.5</v>
      </c>
      <c r="C8" s="7" t="n">
        <v>17.2</v>
      </c>
    </row>
    <row r="9" spans="1:3">
      <c r="A9" s="4" t="s">
        <v>42</v>
      </c>
      <c r="B9" s="7" t="n">
        <v>620.8</v>
      </c>
      <c r="C9" s="7" t="n">
        <v>485.4</v>
      </c>
    </row>
    <row r="10" spans="1:3">
      <c r="A10" s="4" t="s">
        <v>43</v>
      </c>
      <c r="B10" s="7" t="n">
        <v>510.2</v>
      </c>
      <c r="C10" s="7" t="n">
        <v>407.2</v>
      </c>
    </row>
    <row r="11" spans="1:3">
      <c r="A11" s="4" t="s">
        <v>44</v>
      </c>
      <c r="B11" s="7" t="n">
        <v>761.6</v>
      </c>
      <c r="C11" s="7" t="n">
        <v>119.6</v>
      </c>
    </row>
    <row r="12" spans="1:3">
      <c r="A12" s="4" t="s">
        <v>45</v>
      </c>
      <c r="B12" s="5" t="n">
        <v>50</v>
      </c>
      <c r="C12" s="5" t="n">
        <v>0</v>
      </c>
    </row>
    <row r="13" spans="1:3">
      <c r="A13" s="4" t="s">
        <v>46</v>
      </c>
      <c r="B13" s="7" t="n">
        <v>259.7</v>
      </c>
      <c r="C13" s="7" t="n">
        <v>49.1</v>
      </c>
    </row>
    <row r="14" spans="1:3">
      <c r="A14" s="4" t="s">
        <v>47</v>
      </c>
      <c r="B14" s="7" t="n">
        <v>13.4</v>
      </c>
      <c r="C14" s="7" t="n">
        <v>2.8</v>
      </c>
    </row>
    <row r="15" spans="1:3">
      <c r="A15" s="4" t="s">
        <v>48</v>
      </c>
      <c r="B15" s="7" t="n">
        <v>13.7</v>
      </c>
      <c r="C15" s="7" t="n">
        <v>6.1</v>
      </c>
    </row>
    <row r="16" spans="1:3">
      <c r="A16" s="4" t="s">
        <v>49</v>
      </c>
      <c r="B16" s="7" t="n">
        <v>2229.4</v>
      </c>
      <c r="C16" s="7" t="n">
        <v>1070.2</v>
      </c>
    </row>
    <row r="17" spans="1:3">
      <c r="A17" s="3" t="s">
        <v>50</v>
      </c>
    </row>
    <row r="18" spans="1:3">
      <c r="A18" s="4" t="s">
        <v>51</v>
      </c>
      <c r="B18" s="7" t="n">
        <v>80.7</v>
      </c>
      <c r="C18" s="7" t="n">
        <v>41.8</v>
      </c>
    </row>
    <row r="19" spans="1:3">
      <c r="A19" s="4" t="s">
        <v>52</v>
      </c>
      <c r="B19" s="7" t="n">
        <v>30.7</v>
      </c>
      <c r="C19" s="7" t="n">
        <v>4.8</v>
      </c>
    </row>
    <row r="20" spans="1:3">
      <c r="A20" s="4" t="s">
        <v>53</v>
      </c>
      <c r="B20" s="7" t="n">
        <v>58.2</v>
      </c>
      <c r="C20" s="7" t="n">
        <v>37.9</v>
      </c>
    </row>
    <row r="21" spans="1:3">
      <c r="A21" s="4" t="s">
        <v>54</v>
      </c>
      <c r="B21" s="7" t="n">
        <v>10.1</v>
      </c>
      <c r="C21" s="5" t="n">
        <v>0</v>
      </c>
    </row>
    <row r="22" spans="1:3">
      <c r="A22" s="4" t="s">
        <v>55</v>
      </c>
      <c r="B22" s="7" t="n">
        <v>5.6</v>
      </c>
      <c r="C22" s="7" t="n">
        <v>2.4</v>
      </c>
    </row>
    <row r="23" spans="1:3">
      <c r="A23" s="4" t="s">
        <v>56</v>
      </c>
      <c r="B23" s="7" t="n">
        <v>4.5</v>
      </c>
      <c r="C23" s="5" t="n">
        <v>0</v>
      </c>
    </row>
    <row r="24" spans="1:3">
      <c r="A24" s="4" t="s">
        <v>57</v>
      </c>
      <c r="B24" s="7" t="n">
        <v>10.6</v>
      </c>
      <c r="C24" s="7" t="n">
        <v>13.2</v>
      </c>
    </row>
    <row r="25" spans="1:3">
      <c r="A25" s="4" t="s">
        <v>58</v>
      </c>
      <c r="B25" s="7" t="n">
        <v>200.4</v>
      </c>
      <c r="C25" s="7" t="n">
        <v>100.1</v>
      </c>
    </row>
    <row r="26" spans="1:3">
      <c r="A26" s="4" t="s">
        <v>59</v>
      </c>
      <c r="B26" s="7" t="n">
        <v>54.4</v>
      </c>
      <c r="C26" s="7" t="n">
        <v>9.9</v>
      </c>
    </row>
    <row r="27" spans="1:3">
      <c r="A27" s="4" t="s">
        <v>60</v>
      </c>
      <c r="B27" s="7" t="n">
        <v>784.5</v>
      </c>
      <c r="C27" s="7" t="n">
        <v>13.5</v>
      </c>
    </row>
    <row r="28" spans="1:3">
      <c r="A28" s="4" t="s">
        <v>61</v>
      </c>
      <c r="B28" s="7" t="n">
        <v>67.5</v>
      </c>
      <c r="C28" s="5" t="n">
        <v>0</v>
      </c>
    </row>
    <row r="29" spans="1:3">
      <c r="A29" s="4" t="s">
        <v>62</v>
      </c>
      <c r="B29" s="7" t="n">
        <v>11.2</v>
      </c>
      <c r="C29" s="7" t="n">
        <v>12.5</v>
      </c>
    </row>
    <row r="30" spans="1:3">
      <c r="A30" s="4" t="s">
        <v>63</v>
      </c>
      <c r="B30" s="7" t="n">
        <v>62.5</v>
      </c>
      <c r="C30" s="7" t="n">
        <v>17.3</v>
      </c>
    </row>
    <row r="31" spans="1:3">
      <c r="A31" s="4" t="s">
        <v>64</v>
      </c>
      <c r="B31" s="5" t="n">
        <v>38</v>
      </c>
      <c r="C31" s="7" t="n">
        <v>4.6</v>
      </c>
    </row>
    <row r="32" spans="1:3">
      <c r="A32" s="4" t="s">
        <v>65</v>
      </c>
      <c r="B32" s="7" t="n">
        <v>1218.5</v>
      </c>
      <c r="C32" s="7" t="n">
        <v>157.9</v>
      </c>
    </row>
    <row r="33" spans="1:3">
      <c r="A33" s="3" t="s">
        <v>66</v>
      </c>
    </row>
    <row r="34" spans="1:3">
      <c r="A34" s="4" t="s">
        <v>67</v>
      </c>
      <c r="B34" s="5" t="n">
        <v>0</v>
      </c>
      <c r="C34" s="5" t="n">
        <v>0</v>
      </c>
    </row>
    <row r="35" spans="1:3">
      <c r="A35" s="4" t="s">
        <v>68</v>
      </c>
      <c r="B35" s="7" t="n">
        <v>0.1</v>
      </c>
      <c r="C35" s="7" t="n">
        <v>0.1</v>
      </c>
    </row>
    <row r="36" spans="1:3">
      <c r="A36" s="4" t="s">
        <v>69</v>
      </c>
      <c r="B36" s="7" t="n">
        <v>-39.6</v>
      </c>
      <c r="C36" s="7" t="n">
        <v>-39.5</v>
      </c>
    </row>
    <row r="37" spans="1:3">
      <c r="A37" s="4" t="s">
        <v>70</v>
      </c>
      <c r="B37" s="7" t="n">
        <v>688.6</v>
      </c>
      <c r="C37" s="7" t="n">
        <v>618.3</v>
      </c>
    </row>
    <row r="38" spans="1:3">
      <c r="A38" s="4" t="s">
        <v>71</v>
      </c>
      <c r="B38" s="7" t="n">
        <v>-5.5</v>
      </c>
      <c r="C38" s="7" t="n">
        <v>-3.7</v>
      </c>
    </row>
    <row r="39" spans="1:3">
      <c r="A39" s="4" t="s">
        <v>72</v>
      </c>
      <c r="B39" s="7" t="n">
        <v>367.3</v>
      </c>
      <c r="C39" s="7" t="n">
        <v>337.1</v>
      </c>
    </row>
    <row r="40" spans="1:3">
      <c r="A40" s="4" t="s">
        <v>73</v>
      </c>
      <c r="B40" s="7" t="n">
        <v>1010.9</v>
      </c>
      <c r="C40" s="7" t="n">
        <v>912.3</v>
      </c>
    </row>
    <row r="41" spans="1:3">
      <c r="A41" s="4" t="s">
        <v>74</v>
      </c>
      <c r="B41" s="6" t="n">
        <v>2229.4</v>
      </c>
      <c r="C41" s="6" t="n">
        <v>10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239</v>
      </c>
    </row>
    <row r="4" spans="1:2">
      <c r="A4" s="4" t="s">
        <v>131</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4</v>
      </c>
    </row>
    <row r="2" spans="1:3">
      <c r="A2" s="3" t="s">
        <v>66</v>
      </c>
    </row>
    <row r="3" spans="1:3">
      <c r="A3" s="4" t="s">
        <v>76</v>
      </c>
      <c r="B3" s="8" t="n">
        <v>0.001</v>
      </c>
      <c r="C3" s="8" t="n">
        <v>0.001</v>
      </c>
    </row>
    <row r="4" spans="1:3">
      <c r="A4" s="4" t="s">
        <v>77</v>
      </c>
      <c r="B4" s="5" t="n">
        <v>15</v>
      </c>
      <c r="C4" s="5" t="n">
        <v>15</v>
      </c>
    </row>
    <row r="5" spans="1:3">
      <c r="A5" s="4" t="s">
        <v>78</v>
      </c>
      <c r="B5" s="5" t="n">
        <v>0</v>
      </c>
      <c r="C5" s="5" t="n">
        <v>0</v>
      </c>
    </row>
    <row r="6" spans="1:3">
      <c r="A6" s="4" t="s">
        <v>79</v>
      </c>
      <c r="B6" s="5" t="n">
        <v>0</v>
      </c>
      <c r="C6" s="5" t="n">
        <v>0</v>
      </c>
    </row>
    <row r="7" spans="1:3">
      <c r="A7" s="4" t="s">
        <v>80</v>
      </c>
      <c r="B7" s="8" t="n">
        <v>0.001</v>
      </c>
      <c r="C7" s="8" t="n">
        <v>0.001</v>
      </c>
    </row>
    <row r="8" spans="1:3">
      <c r="A8" s="4" t="s">
        <v>81</v>
      </c>
      <c r="B8" s="5" t="n">
        <v>200</v>
      </c>
      <c r="C8" s="5" t="n">
        <v>200</v>
      </c>
    </row>
    <row r="9" spans="1:3">
      <c r="A9" s="4" t="s">
        <v>82</v>
      </c>
      <c r="B9" s="7" t="n">
        <v>52.4</v>
      </c>
      <c r="C9" s="7" t="n">
        <v>50.6</v>
      </c>
    </row>
    <row r="10" spans="1:3">
      <c r="A10" s="4" t="s">
        <v>83</v>
      </c>
      <c r="B10" s="7" t="n">
        <v>51.2</v>
      </c>
      <c r="C10" s="7" t="n">
        <v>49.4</v>
      </c>
    </row>
    <row r="11" spans="1:3">
      <c r="A11" s="4" t="s">
        <v>84</v>
      </c>
      <c r="B11" s="7" t="n">
        <v>1.2</v>
      </c>
      <c r="C11" s="7" t="n">
        <v>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c r="B8" s="4" t="s">
        <v>285</v>
      </c>
    </row>
    <row r="9" spans="1:2">
      <c r="A9" s="4" t="s">
        <v>286</v>
      </c>
    </row>
    <row r="10" spans="1:2">
      <c r="A10" s="3" t="s">
        <v>278</v>
      </c>
    </row>
    <row r="11" spans="1:2">
      <c r="A11" s="4" t="s">
        <v>284</v>
      </c>
      <c r="B11" s="4" t="s">
        <v>287</v>
      </c>
    </row>
    <row r="12" spans="1:2">
      <c r="A12" s="4" t="s">
        <v>288</v>
      </c>
    </row>
    <row r="13" spans="1:2">
      <c r="A13" s="3" t="s">
        <v>278</v>
      </c>
    </row>
    <row r="14" spans="1:2">
      <c r="A14" s="4" t="s">
        <v>282</v>
      </c>
      <c r="B14" s="4" t="s">
        <v>289</v>
      </c>
    </row>
    <row r="15" spans="1:2">
      <c r="A15" s="4" t="s">
        <v>284</v>
      </c>
      <c r="B15" s="4" t="s">
        <v>290</v>
      </c>
    </row>
    <row r="16" spans="1:2">
      <c r="A16" s="4" t="s">
        <v>291</v>
      </c>
      <c r="B1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2</v>
      </c>
    </row>
    <row r="3" spans="1:2">
      <c r="A3" s="3" t="s">
        <v>224</v>
      </c>
    </row>
    <row r="4" spans="1:2">
      <c r="A4" s="4" t="s">
        <v>39</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2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46</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33</v>
      </c>
    </row>
    <row r="4" spans="1:2">
      <c r="A4" s="4" t="s">
        <v>60</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85</v>
      </c>
      <c r="C1" s="2" t="s">
        <v>1</v>
      </c>
    </row>
    <row r="2" spans="1:5">
      <c r="C2" s="2" t="s">
        <v>2</v>
      </c>
      <c r="D2" s="2" t="s">
        <v>34</v>
      </c>
      <c r="E2" s="2" t="s">
        <v>86</v>
      </c>
    </row>
    <row r="3" spans="1:5">
      <c r="A3" s="3" t="s">
        <v>87</v>
      </c>
    </row>
    <row r="4" spans="1:5">
      <c r="A4" s="4" t="s">
        <v>88</v>
      </c>
      <c r="C4" s="6" t="n">
        <v>782.4</v>
      </c>
      <c r="D4" s="6" t="n">
        <v>560.9</v>
      </c>
      <c r="E4" s="6" t="n">
        <v>488.8</v>
      </c>
    </row>
    <row r="5" spans="1:5">
      <c r="A5" s="3" t="s">
        <v>89</v>
      </c>
    </row>
    <row r="6" spans="1:5">
      <c r="A6" s="4" t="s">
        <v>90</v>
      </c>
      <c r="C6" s="7" t="n">
        <v>322.3</v>
      </c>
      <c r="D6" s="7" t="n">
        <v>187.7</v>
      </c>
      <c r="E6" s="7" t="n">
        <v>126.3</v>
      </c>
    </row>
    <row r="7" spans="1:5">
      <c r="A7" s="4" t="s">
        <v>91</v>
      </c>
      <c r="C7" s="7" t="n">
        <v>142.8</v>
      </c>
      <c r="D7" s="7" t="n">
        <v>97.40000000000001</v>
      </c>
      <c r="E7" s="7" t="n">
        <v>106.9</v>
      </c>
    </row>
    <row r="8" spans="1:5">
      <c r="A8" s="4" t="s">
        <v>92</v>
      </c>
      <c r="C8" s="7" t="n">
        <v>202.5</v>
      </c>
      <c r="D8" s="7" t="n">
        <v>142.9</v>
      </c>
      <c r="E8" s="7" t="n">
        <v>143.1</v>
      </c>
    </row>
    <row r="9" spans="1:5">
      <c r="A9" s="4" t="s">
        <v>93</v>
      </c>
      <c r="C9" s="5" t="n">
        <v>25</v>
      </c>
      <c r="D9" s="7" t="n">
        <v>8.6</v>
      </c>
      <c r="E9" s="5" t="n">
        <v>7</v>
      </c>
    </row>
    <row r="10" spans="1:5">
      <c r="A10" s="4" t="s">
        <v>94</v>
      </c>
      <c r="C10" s="7" t="n">
        <v>692.6</v>
      </c>
      <c r="D10" s="7" t="n">
        <v>436.6</v>
      </c>
      <c r="E10" s="7" t="n">
        <v>383.3</v>
      </c>
    </row>
    <row r="11" spans="1:5">
      <c r="A11" s="4" t="s">
        <v>95</v>
      </c>
      <c r="C11" s="7" t="n">
        <v>89.8</v>
      </c>
      <c r="D11" s="7" t="n">
        <v>124.3</v>
      </c>
      <c r="E11" s="7" t="n">
        <v>105.5</v>
      </c>
    </row>
    <row r="12" spans="1:5">
      <c r="A12" s="3" t="s">
        <v>96</v>
      </c>
    </row>
    <row r="13" spans="1:5">
      <c r="A13" s="4" t="s">
        <v>97</v>
      </c>
      <c r="C13" s="7" t="n">
        <v>-9.9</v>
      </c>
      <c r="D13" s="7" t="n">
        <v>-6.6</v>
      </c>
      <c r="E13" s="7" t="n">
        <v>-7.6</v>
      </c>
    </row>
    <row r="14" spans="1:5">
      <c r="A14" s="4" t="s">
        <v>98</v>
      </c>
      <c r="C14" s="7" t="n">
        <v>1.6</v>
      </c>
      <c r="D14" s="7" t="n">
        <v>0.9</v>
      </c>
      <c r="E14" s="7" t="n">
        <v>1.3</v>
      </c>
    </row>
    <row r="15" spans="1:5">
      <c r="A15" s="4" t="s">
        <v>99</v>
      </c>
      <c r="C15" s="7" t="n">
        <v>-8.300000000000001</v>
      </c>
      <c r="D15" s="7" t="n">
        <v>-5.7</v>
      </c>
      <c r="E15" s="7" t="n">
        <v>-6.3</v>
      </c>
    </row>
    <row r="16" spans="1:5">
      <c r="A16" s="4" t="s">
        <v>100</v>
      </c>
      <c r="C16" s="7" t="n">
        <v>81.5</v>
      </c>
      <c r="D16" s="7" t="n">
        <v>118.6</v>
      </c>
      <c r="E16" s="7" t="n">
        <v>99.2</v>
      </c>
    </row>
    <row r="17" spans="1:5">
      <c r="A17" s="4" t="s">
        <v>101</v>
      </c>
      <c r="C17" s="7" t="n">
        <v>18.8</v>
      </c>
      <c r="D17" s="5" t="n">
        <v>36</v>
      </c>
      <c r="E17" s="7" t="n">
        <v>36.7</v>
      </c>
    </row>
    <row r="18" spans="1:5">
      <c r="A18" s="4" t="s">
        <v>102</v>
      </c>
      <c r="C18" s="7" t="n">
        <v>62.7</v>
      </c>
      <c r="D18" s="7" t="n">
        <v>82.59999999999999</v>
      </c>
      <c r="E18" s="7" t="n">
        <v>62.5</v>
      </c>
    </row>
    <row r="19" spans="1:5">
      <c r="A19" s="4" t="s">
        <v>103</v>
      </c>
      <c r="C19" s="5" t="n">
        <v>0</v>
      </c>
      <c r="D19" s="5" t="n">
        <v>0</v>
      </c>
      <c r="E19" s="7" t="n">
        <v>-10.7</v>
      </c>
    </row>
    <row r="20" spans="1:5">
      <c r="A20" s="4" t="s">
        <v>104</v>
      </c>
      <c r="C20" s="6" t="n">
        <v>62.7</v>
      </c>
      <c r="D20" s="6" t="n">
        <v>82.59999999999999</v>
      </c>
      <c r="E20" s="6" t="n">
        <v>51.8</v>
      </c>
    </row>
    <row r="21" spans="1:5">
      <c r="A21" s="3" t="s">
        <v>105</v>
      </c>
    </row>
    <row r="22" spans="1:5">
      <c r="A22" s="4" t="s">
        <v>106</v>
      </c>
      <c r="C22" s="9" t="n">
        <v>1.25</v>
      </c>
      <c r="D22" s="9" t="n">
        <v>1.98</v>
      </c>
      <c r="E22" s="9" t="n">
        <v>1.56</v>
      </c>
    </row>
    <row r="23" spans="1:5">
      <c r="A23" s="4" t="s">
        <v>107</v>
      </c>
      <c r="C23" s="5" t="n">
        <v>0</v>
      </c>
      <c r="D23" s="5" t="n">
        <v>0</v>
      </c>
      <c r="E23" s="10" t="n">
        <v>-0.27</v>
      </c>
    </row>
    <row r="24" spans="1:5">
      <c r="A24" s="4" t="s">
        <v>108</v>
      </c>
      <c r="C24" s="10" t="n">
        <v>1.25</v>
      </c>
      <c r="D24" s="10" t="n">
        <v>1.98</v>
      </c>
      <c r="E24" s="10" t="n">
        <v>1.29</v>
      </c>
    </row>
    <row r="25" spans="1:5">
      <c r="A25" s="3" t="s">
        <v>109</v>
      </c>
    </row>
    <row r="26" spans="1:5">
      <c r="A26" s="4" t="s">
        <v>110</v>
      </c>
      <c r="C26" s="10" t="n">
        <v>1.22</v>
      </c>
      <c r="D26" s="10" t="n">
        <v>1.71</v>
      </c>
      <c r="E26" s="10" t="n">
        <v>1.35</v>
      </c>
    </row>
    <row r="27" spans="1:5">
      <c r="A27" s="4" t="s">
        <v>111</v>
      </c>
      <c r="C27" s="5" t="n">
        <v>0</v>
      </c>
      <c r="D27" s="5" t="n">
        <v>0</v>
      </c>
      <c r="E27" s="10" t="n">
        <v>-0.22</v>
      </c>
    </row>
    <row r="28" spans="1:5">
      <c r="A28" s="4" t="s">
        <v>112</v>
      </c>
      <c r="B28" s="4" t="s">
        <v>113</v>
      </c>
      <c r="C28" s="9" t="n">
        <v>1.22</v>
      </c>
      <c r="D28" s="9" t="n">
        <v>1.71</v>
      </c>
      <c r="E28" s="9" t="n">
        <v>1.13</v>
      </c>
    </row>
    <row r="29" spans="1:5">
      <c r="A29" s="4" t="s">
        <v>114</v>
      </c>
      <c r="C29" s="7" t="n">
        <v>50.1</v>
      </c>
      <c r="D29" s="7" t="n">
        <v>41.8</v>
      </c>
      <c r="E29" s="7" t="n">
        <v>40.2</v>
      </c>
    </row>
    <row r="30" spans="1:5">
      <c r="A30" s="4" t="s">
        <v>115</v>
      </c>
      <c r="C30" s="7" t="n">
        <v>51.4</v>
      </c>
      <c r="D30" s="7" t="n">
        <v>50.3</v>
      </c>
      <c r="E30" s="7" t="n">
        <v>49.3</v>
      </c>
    </row>
    <row r="31" spans="1:5">
      <c r="A31" s="4" t="s">
        <v>116</v>
      </c>
    </row>
    <row r="32" spans="1:5">
      <c r="A32" s="3" t="s">
        <v>87</v>
      </c>
    </row>
    <row r="33" spans="1:5">
      <c r="A33" s="4" t="s">
        <v>88</v>
      </c>
      <c r="C33" s="6" t="n">
        <v>606.5</v>
      </c>
      <c r="D33" s="6" t="n">
        <v>421.5</v>
      </c>
      <c r="E33" s="6" t="n">
        <v>296.3</v>
      </c>
    </row>
    <row r="34" spans="1:5">
      <c r="A34" s="4" t="s">
        <v>117</v>
      </c>
    </row>
    <row r="35" spans="1:5">
      <c r="A35" s="3" t="s">
        <v>87</v>
      </c>
    </row>
    <row r="36" spans="1:5">
      <c r="A36" s="4" t="s">
        <v>88</v>
      </c>
      <c r="C36" s="7" t="n">
        <v>98.90000000000001</v>
      </c>
      <c r="D36" s="7" t="n">
        <v>68.90000000000001</v>
      </c>
      <c r="E36" s="7" t="n">
        <v>49.1</v>
      </c>
    </row>
    <row r="37" spans="1:5">
      <c r="A37" s="4" t="s">
        <v>118</v>
      </c>
    </row>
    <row r="38" spans="1:5">
      <c r="A38" s="3" t="s">
        <v>87</v>
      </c>
    </row>
    <row r="39" spans="1:5">
      <c r="A39" s="4" t="s">
        <v>88</v>
      </c>
      <c r="C39" s="11" t="n">
        <v>77</v>
      </c>
      <c r="D39" s="6" t="n">
        <v>70.5</v>
      </c>
      <c r="E39" s="6" t="n">
        <v>143.4</v>
      </c>
    </row>
    <row r="40" spans="1:5"/>
    <row r="41" spans="1:5">
      <c r="A41" s="4" t="s">
        <v>113</v>
      </c>
      <c r="B41" s="4" t="s">
        <v>119</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45</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48</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5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1"/>
    <col customWidth="1" max="2" min="2" width="39"/>
    <col customWidth="1" max="3" min="3" width="14"/>
    <col customWidth="1" max="4" min="4" width="14"/>
  </cols>
  <sheetData>
    <row r="1" spans="1:4">
      <c r="A1" s="1" t="s">
        <v>354</v>
      </c>
      <c r="B1" s="2" t="s">
        <v>1</v>
      </c>
    </row>
    <row r="2" spans="1:4">
      <c r="B2" s="2" t="s">
        <v>2</v>
      </c>
      <c r="C2" s="2" t="s">
        <v>34</v>
      </c>
      <c r="D2" s="2" t="s">
        <v>86</v>
      </c>
    </row>
    <row r="3" spans="1:4">
      <c r="A3" s="4" t="s">
        <v>355</v>
      </c>
    </row>
    <row r="4" spans="1:4">
      <c r="A4" s="3" t="s">
        <v>356</v>
      </c>
    </row>
    <row r="5" spans="1:4">
      <c r="A5" s="4" t="s">
        <v>357</v>
      </c>
      <c r="B5" s="4" t="s">
        <v>358</v>
      </c>
    </row>
    <row r="6" spans="1:4">
      <c r="A6" s="4" t="s">
        <v>359</v>
      </c>
    </row>
    <row r="7" spans="1:4">
      <c r="A7" s="3" t="s">
        <v>356</v>
      </c>
    </row>
    <row r="8" spans="1:4">
      <c r="A8" s="4" t="s">
        <v>357</v>
      </c>
      <c r="B8" s="4" t="s">
        <v>360</v>
      </c>
    </row>
    <row r="9" spans="1:4">
      <c r="A9" s="4" t="s">
        <v>361</v>
      </c>
    </row>
    <row r="10" spans="1:4">
      <c r="A10" s="3" t="s">
        <v>356</v>
      </c>
    </row>
    <row r="11" spans="1:4">
      <c r="A11" s="4" t="s">
        <v>357</v>
      </c>
      <c r="B11" s="4" t="s">
        <v>362</v>
      </c>
    </row>
    <row r="12" spans="1:4">
      <c r="A12" s="4" t="s">
        <v>363</v>
      </c>
    </row>
    <row r="13" spans="1:4">
      <c r="A13" s="3" t="s">
        <v>356</v>
      </c>
    </row>
    <row r="14" spans="1:4">
      <c r="A14" s="4" t="s">
        <v>357</v>
      </c>
      <c r="B14" s="4" t="s">
        <v>360</v>
      </c>
    </row>
    <row r="15" spans="1:4">
      <c r="A15" s="4" t="s">
        <v>364</v>
      </c>
    </row>
    <row r="16" spans="1:4">
      <c r="A16" s="3" t="s">
        <v>356</v>
      </c>
    </row>
    <row r="17" spans="1:4">
      <c r="A17" s="4" t="s">
        <v>357</v>
      </c>
      <c r="B17" s="4" t="s">
        <v>365</v>
      </c>
    </row>
    <row r="18" spans="1:4">
      <c r="A18" s="4" t="s">
        <v>366</v>
      </c>
    </row>
    <row r="19" spans="1:4">
      <c r="A19" s="3" t="s">
        <v>356</v>
      </c>
    </row>
    <row r="20" spans="1:4">
      <c r="A20" s="4" t="s">
        <v>357</v>
      </c>
      <c r="B20" s="4" t="s">
        <v>367</v>
      </c>
    </row>
    <row r="21" spans="1:4">
      <c r="A21" s="4" t="s">
        <v>368</v>
      </c>
    </row>
    <row r="22" spans="1:4">
      <c r="A22" s="3" t="s">
        <v>356</v>
      </c>
    </row>
    <row r="23" spans="1:4">
      <c r="A23" s="4" t="s">
        <v>357</v>
      </c>
      <c r="B23" s="4" t="s">
        <v>369</v>
      </c>
    </row>
    <row r="24" spans="1:4">
      <c r="A24" s="4" t="s">
        <v>370</v>
      </c>
    </row>
    <row r="25" spans="1:4">
      <c r="A25" s="3" t="s">
        <v>356</v>
      </c>
    </row>
    <row r="26" spans="1:4">
      <c r="A26" s="4" t="s">
        <v>357</v>
      </c>
      <c r="B26" s="4" t="s">
        <v>371</v>
      </c>
    </row>
    <row r="27" spans="1:4">
      <c r="A27" s="4" t="s">
        <v>372</v>
      </c>
    </row>
    <row r="28" spans="1:4">
      <c r="A28" s="3" t="s">
        <v>373</v>
      </c>
    </row>
    <row r="29" spans="1:4">
      <c r="A29" s="4" t="s">
        <v>374</v>
      </c>
      <c r="B29" s="4" t="s">
        <v>375</v>
      </c>
      <c r="C29" s="4" t="s">
        <v>376</v>
      </c>
      <c r="D29" s="4" t="s">
        <v>377</v>
      </c>
    </row>
    <row r="30" spans="1:4">
      <c r="A30" s="4" t="s">
        <v>378</v>
      </c>
    </row>
    <row r="31" spans="1:4">
      <c r="A31" s="3" t="s">
        <v>373</v>
      </c>
    </row>
    <row r="32" spans="1:4">
      <c r="A32" s="4" t="s">
        <v>374</v>
      </c>
      <c r="B32" s="4" t="s">
        <v>375</v>
      </c>
      <c r="C32" s="4" t="s">
        <v>3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80</v>
      </c>
      <c r="B1" s="2" t="s">
        <v>1</v>
      </c>
    </row>
    <row r="2" spans="1:4">
      <c r="B2" s="2" t="s">
        <v>2</v>
      </c>
      <c r="C2" s="2" t="s">
        <v>34</v>
      </c>
      <c r="D2" s="2" t="s">
        <v>86</v>
      </c>
    </row>
    <row r="3" spans="1:4">
      <c r="A3" s="3" t="s">
        <v>209</v>
      </c>
    </row>
    <row r="4" spans="1:4">
      <c r="A4" s="4" t="s">
        <v>381</v>
      </c>
      <c r="B4" s="4" t="s">
        <v>382</v>
      </c>
      <c r="C4" s="4" t="s">
        <v>383</v>
      </c>
      <c r="D4" s="4" t="s">
        <v>3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5</v>
      </c>
      <c r="B1" s="2" t="s">
        <v>1</v>
      </c>
    </row>
    <row r="2" spans="1:5">
      <c r="B2" s="2" t="s">
        <v>34</v>
      </c>
      <c r="C2" s="2" t="s">
        <v>2</v>
      </c>
      <c r="D2" s="2" t="s">
        <v>386</v>
      </c>
      <c r="E2" s="2" t="s">
        <v>387</v>
      </c>
    </row>
    <row r="3" spans="1:5">
      <c r="A3" s="3" t="s">
        <v>388</v>
      </c>
    </row>
    <row r="4" spans="1:5">
      <c r="A4" s="4" t="s">
        <v>389</v>
      </c>
      <c r="C4" s="4" t="s">
        <v>390</v>
      </c>
      <c r="D4" s="4" t="s">
        <v>390</v>
      </c>
      <c r="E4" s="4" t="s">
        <v>390</v>
      </c>
    </row>
    <row r="5" spans="1:5">
      <c r="A5" s="4" t="s">
        <v>191</v>
      </c>
      <c r="B5" s="7" t="n">
        <v>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391</v>
      </c>
      <c r="B1" s="2" t="s">
        <v>1</v>
      </c>
    </row>
    <row r="2" spans="1:2">
      <c r="B2" s="2" t="s">
        <v>392</v>
      </c>
    </row>
    <row r="3" spans="1:2">
      <c r="A3" s="3" t="s">
        <v>393</v>
      </c>
    </row>
    <row r="4" spans="1:2">
      <c r="A4" s="4" t="s">
        <v>394</v>
      </c>
      <c r="B4" s="5" t="n">
        <v>1</v>
      </c>
    </row>
    <row r="5" spans="1:2">
      <c r="A5" s="4" t="s">
        <v>395</v>
      </c>
      <c r="B5"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96</v>
      </c>
      <c r="B1" s="2" t="s">
        <v>1</v>
      </c>
    </row>
    <row r="2" spans="1:3">
      <c r="B2" s="2" t="s">
        <v>397</v>
      </c>
      <c r="C2" s="2" t="s">
        <v>398</v>
      </c>
    </row>
    <row r="3" spans="1:3">
      <c r="A3" s="3" t="s">
        <v>399</v>
      </c>
    </row>
    <row r="4" spans="1:3">
      <c r="A4" s="4" t="s">
        <v>400</v>
      </c>
      <c r="B4" s="6" t="n">
        <v>73.09999999999999</v>
      </c>
    </row>
    <row r="5" spans="1:3">
      <c r="A5" s="4" t="s">
        <v>401</v>
      </c>
    </row>
    <row r="6" spans="1:3">
      <c r="A6" s="3" t="s">
        <v>402</v>
      </c>
    </row>
    <row r="7" spans="1:3">
      <c r="A7" s="4" t="s">
        <v>403</v>
      </c>
      <c r="B7" s="4" t="s">
        <v>404</v>
      </c>
    </row>
    <row r="8" spans="1:3">
      <c r="A8" s="4" t="s">
        <v>405</v>
      </c>
      <c r="B8" s="4" t="s">
        <v>406</v>
      </c>
    </row>
    <row r="9" spans="1:3">
      <c r="A9" s="4" t="s">
        <v>407</v>
      </c>
      <c r="B9" s="5" t="n">
        <v>17</v>
      </c>
    </row>
    <row r="10" spans="1:3">
      <c r="A10" s="4" t="s">
        <v>408</v>
      </c>
    </row>
    <row r="11" spans="1:3">
      <c r="A11" s="3" t="s">
        <v>399</v>
      </c>
    </row>
    <row r="12" spans="1:3">
      <c r="A12" s="4" t="s">
        <v>400</v>
      </c>
      <c r="C12" s="6" t="n">
        <v>72.90000000000001</v>
      </c>
    </row>
    <row r="13" spans="1:3">
      <c r="A13" s="4" t="s">
        <v>409</v>
      </c>
    </row>
    <row r="14" spans="1:3">
      <c r="A14" s="3" t="s">
        <v>402</v>
      </c>
    </row>
    <row r="15" spans="1:3">
      <c r="A15" s="4" t="s">
        <v>410</v>
      </c>
      <c r="B15" s="4" t="s">
        <v>411</v>
      </c>
    </row>
    <row r="16" spans="1:3">
      <c r="A16" s="4" t="s">
        <v>412</v>
      </c>
    </row>
    <row r="17" spans="1:3">
      <c r="A17" s="3" t="s">
        <v>399</v>
      </c>
    </row>
    <row r="18" spans="1:3">
      <c r="A18" s="4" t="s">
        <v>400</v>
      </c>
      <c r="C18" s="6" t="n">
        <v>42.4</v>
      </c>
    </row>
    <row r="19" spans="1:3">
      <c r="A19" s="4" t="s">
        <v>413</v>
      </c>
    </row>
    <row r="20" spans="1:3">
      <c r="A20" s="3" t="s">
        <v>402</v>
      </c>
    </row>
    <row r="21" spans="1:3">
      <c r="A21" s="4" t="s">
        <v>414</v>
      </c>
      <c r="B21" s="6" t="n">
        <v>9.9</v>
      </c>
    </row>
    <row r="22" spans="1:3">
      <c r="A22" s="4" t="s">
        <v>72</v>
      </c>
      <c r="B22" s="7" t="n">
        <v>32.5</v>
      </c>
    </row>
    <row r="23" spans="1:3">
      <c r="A23" s="3" t="s">
        <v>399</v>
      </c>
    </row>
    <row r="24" spans="1:3">
      <c r="A24" s="4" t="s">
        <v>400</v>
      </c>
      <c r="B24" s="6" t="n">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v>
      </c>
      <c r="B1" s="2" t="s">
        <v>1</v>
      </c>
    </row>
    <row r="2" spans="1:4">
      <c r="B2" s="2" t="s">
        <v>2</v>
      </c>
      <c r="C2" s="2" t="s">
        <v>34</v>
      </c>
      <c r="D2" s="2" t="s">
        <v>86</v>
      </c>
    </row>
    <row r="3" spans="1:4">
      <c r="A3" s="3" t="s">
        <v>121</v>
      </c>
    </row>
    <row r="4" spans="1:4">
      <c r="A4" s="4" t="s">
        <v>104</v>
      </c>
      <c r="B4" s="6" t="n">
        <v>62.7</v>
      </c>
      <c r="C4" s="6" t="n">
        <v>82.59999999999999</v>
      </c>
      <c r="D4" s="6" t="n">
        <v>51.8</v>
      </c>
    </row>
    <row r="5" spans="1:4">
      <c r="A5" s="4" t="s">
        <v>122</v>
      </c>
      <c r="B5" s="7" t="n">
        <v>-1.6</v>
      </c>
      <c r="C5" s="7" t="n">
        <v>0.6</v>
      </c>
      <c r="D5" s="7" t="n">
        <v>-1.6</v>
      </c>
    </row>
    <row r="6" spans="1:4">
      <c r="A6" s="4" t="s">
        <v>123</v>
      </c>
      <c r="B6" s="7" t="n">
        <v>-0.2</v>
      </c>
      <c r="C6" s="5" t="n">
        <v>0</v>
      </c>
      <c r="D6" s="5" t="n">
        <v>0</v>
      </c>
    </row>
    <row r="7" spans="1:4">
      <c r="A7" s="4" t="s">
        <v>124</v>
      </c>
      <c r="B7" s="7" t="n">
        <v>-1.8</v>
      </c>
      <c r="C7" s="7" t="n">
        <v>0.6</v>
      </c>
      <c r="D7" s="7" t="n">
        <v>-1.6</v>
      </c>
    </row>
    <row r="8" spans="1:4">
      <c r="A8" s="4" t="s">
        <v>125</v>
      </c>
      <c r="B8" s="6" t="n">
        <v>60.9</v>
      </c>
      <c r="C8" s="6" t="n">
        <v>83.2</v>
      </c>
      <c r="D8" s="6" t="n">
        <v>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4"/>
  </cols>
  <sheetData>
    <row r="1" spans="1:2">
      <c r="A1" s="1" t="s">
        <v>415</v>
      </c>
      <c r="B1" s="2" t="s">
        <v>1</v>
      </c>
    </row>
    <row r="2" spans="1:2">
      <c r="B2" s="2" t="s">
        <v>416</v>
      </c>
    </row>
    <row r="3" spans="1:2">
      <c r="A3" s="3" t="s">
        <v>417</v>
      </c>
    </row>
    <row r="4" spans="1:2">
      <c r="A4" s="4" t="s">
        <v>418</v>
      </c>
      <c r="B4" s="5" t="n">
        <v>1</v>
      </c>
    </row>
    <row r="5" spans="1:2">
      <c r="A5" s="4" t="s">
        <v>401</v>
      </c>
    </row>
    <row r="6" spans="1:2">
      <c r="A6" s="3" t="s">
        <v>417</v>
      </c>
    </row>
    <row r="7" spans="1:2">
      <c r="A7" s="4" t="s">
        <v>405</v>
      </c>
      <c r="B7" s="4" t="s">
        <v>406</v>
      </c>
    </row>
    <row r="8" spans="1:2">
      <c r="A8" s="4" t="s">
        <v>407</v>
      </c>
      <c r="B8" s="5" t="n">
        <v>17</v>
      </c>
    </row>
    <row r="9" spans="1:2">
      <c r="A9" s="4" t="s">
        <v>419</v>
      </c>
    </row>
    <row r="10" spans="1:2">
      <c r="A10" s="3" t="s">
        <v>417</v>
      </c>
    </row>
    <row r="11" spans="1:2">
      <c r="A11" s="4" t="s">
        <v>72</v>
      </c>
      <c r="B11" s="6" t="n">
        <v>32.5</v>
      </c>
    </row>
    <row r="12" spans="1:2">
      <c r="A12" s="4" t="s">
        <v>414</v>
      </c>
      <c r="B12" s="6" t="n">
        <v>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4</v>
      </c>
      <c r="G2" s="2" t="s">
        <v>424</v>
      </c>
      <c r="H2" s="2" t="s">
        <v>425</v>
      </c>
      <c r="I2" s="2" t="s">
        <v>426</v>
      </c>
      <c r="J2" s="2" t="s">
        <v>2</v>
      </c>
      <c r="K2" s="2" t="s">
        <v>34</v>
      </c>
      <c r="L2" s="2" t="s">
        <v>86</v>
      </c>
    </row>
    <row r="3" spans="1:12">
      <c r="A3" s="3" t="s">
        <v>427</v>
      </c>
    </row>
    <row r="4" spans="1:12">
      <c r="A4" s="4" t="s">
        <v>88</v>
      </c>
      <c r="B4" s="6" t="n">
        <v>270.7</v>
      </c>
      <c r="C4" s="6" t="n">
        <v>173.7</v>
      </c>
      <c r="D4" s="6" t="n">
        <v>220.2</v>
      </c>
      <c r="E4" s="6" t="n">
        <v>117.8</v>
      </c>
      <c r="F4" s="6" t="n">
        <v>193.8</v>
      </c>
      <c r="G4" s="6" t="n">
        <v>149.4</v>
      </c>
      <c r="H4" s="6" t="n">
        <v>100.8</v>
      </c>
      <c r="I4" s="6" t="n">
        <v>116.9</v>
      </c>
      <c r="J4" s="6" t="n">
        <v>782.4</v>
      </c>
      <c r="K4" s="6" t="n">
        <v>560.9</v>
      </c>
      <c r="L4" s="6" t="n">
        <v>488.8</v>
      </c>
    </row>
    <row r="5" spans="1:12">
      <c r="A5" s="4" t="s">
        <v>428</v>
      </c>
    </row>
    <row r="6" spans="1:12">
      <c r="A6" s="3" t="s">
        <v>427</v>
      </c>
    </row>
    <row r="7" spans="1:12">
      <c r="A7" s="4" t="s">
        <v>88</v>
      </c>
      <c r="J7" s="7" t="n">
        <v>597.6</v>
      </c>
      <c r="K7" s="7" t="n">
        <v>439.9</v>
      </c>
      <c r="L7" s="7" t="n">
        <v>421.3</v>
      </c>
    </row>
    <row r="8" spans="1:12">
      <c r="A8" s="4" t="s">
        <v>429</v>
      </c>
    </row>
    <row r="9" spans="1:12">
      <c r="A9" s="3" t="s">
        <v>427</v>
      </c>
    </row>
    <row r="10" spans="1:12">
      <c r="A10" s="4" t="s">
        <v>88</v>
      </c>
      <c r="J10" s="7" t="n">
        <v>184.8</v>
      </c>
      <c r="K10" s="5" t="n">
        <v>121</v>
      </c>
      <c r="L10" s="7" t="n">
        <v>67.5</v>
      </c>
    </row>
    <row r="11" spans="1:12">
      <c r="A11" s="4" t="s">
        <v>116</v>
      </c>
    </row>
    <row r="12" spans="1:12">
      <c r="A12" s="3" t="s">
        <v>427</v>
      </c>
    </row>
    <row r="13" spans="1:12">
      <c r="A13" s="4" t="s">
        <v>88</v>
      </c>
      <c r="J13" s="7" t="n">
        <v>606.5</v>
      </c>
      <c r="K13" s="7" t="n">
        <v>421.5</v>
      </c>
      <c r="L13" s="7" t="n">
        <v>296.3</v>
      </c>
    </row>
    <row r="14" spans="1:12">
      <c r="A14" s="4" t="s">
        <v>430</v>
      </c>
    </row>
    <row r="15" spans="1:12">
      <c r="A15" s="3" t="s">
        <v>427</v>
      </c>
    </row>
    <row r="16" spans="1:12">
      <c r="A16" s="4" t="s">
        <v>88</v>
      </c>
      <c r="J16" s="7" t="n">
        <v>526.1</v>
      </c>
      <c r="K16" s="7" t="n">
        <v>374.8</v>
      </c>
      <c r="L16" s="7" t="n">
        <v>283.2</v>
      </c>
    </row>
    <row r="17" spans="1:12">
      <c r="A17" s="4" t="s">
        <v>431</v>
      </c>
    </row>
    <row r="18" spans="1:12">
      <c r="A18" s="3" t="s">
        <v>427</v>
      </c>
    </row>
    <row r="19" spans="1:12">
      <c r="A19" s="4" t="s">
        <v>88</v>
      </c>
      <c r="J19" s="7" t="n">
        <v>80.40000000000001</v>
      </c>
      <c r="K19" s="7" t="n">
        <v>46.7</v>
      </c>
      <c r="L19" s="7" t="n">
        <v>13.1</v>
      </c>
    </row>
    <row r="20" spans="1:12">
      <c r="A20" s="4" t="s">
        <v>117</v>
      </c>
    </row>
    <row r="21" spans="1:12">
      <c r="A21" s="3" t="s">
        <v>427</v>
      </c>
    </row>
    <row r="22" spans="1:12">
      <c r="A22" s="4" t="s">
        <v>88</v>
      </c>
      <c r="J22" s="7" t="n">
        <v>98.90000000000001</v>
      </c>
      <c r="K22" s="7" t="n">
        <v>68.90000000000001</v>
      </c>
      <c r="L22" s="7" t="n">
        <v>49.1</v>
      </c>
    </row>
    <row r="23" spans="1:12">
      <c r="A23" s="4" t="s">
        <v>432</v>
      </c>
    </row>
    <row r="24" spans="1:12">
      <c r="A24" s="3" t="s">
        <v>427</v>
      </c>
    </row>
    <row r="25" spans="1:12">
      <c r="A25" s="4" t="s">
        <v>88</v>
      </c>
      <c r="J25" s="5" t="n">
        <v>0</v>
      </c>
      <c r="K25" s="5" t="n">
        <v>0</v>
      </c>
      <c r="L25" s="5" t="n">
        <v>0</v>
      </c>
    </row>
    <row r="26" spans="1:12">
      <c r="A26" s="4" t="s">
        <v>433</v>
      </c>
    </row>
    <row r="27" spans="1:12">
      <c r="A27" s="3" t="s">
        <v>427</v>
      </c>
    </row>
    <row r="28" spans="1:12">
      <c r="A28" s="4" t="s">
        <v>88</v>
      </c>
      <c r="J28" s="7" t="n">
        <v>98.90000000000001</v>
      </c>
      <c r="K28" s="7" t="n">
        <v>68.90000000000001</v>
      </c>
      <c r="L28" s="7" t="n">
        <v>49.1</v>
      </c>
    </row>
    <row r="29" spans="1:12">
      <c r="A29" s="4" t="s">
        <v>118</v>
      </c>
    </row>
    <row r="30" spans="1:12">
      <c r="A30" s="3" t="s">
        <v>427</v>
      </c>
    </row>
    <row r="31" spans="1:12">
      <c r="A31" s="4" t="s">
        <v>88</v>
      </c>
      <c r="J31" s="5" t="n">
        <v>77</v>
      </c>
      <c r="K31" s="7" t="n">
        <v>70.5</v>
      </c>
      <c r="L31" s="7" t="n">
        <v>143.4</v>
      </c>
    </row>
    <row r="32" spans="1:12">
      <c r="A32" s="4" t="s">
        <v>434</v>
      </c>
    </row>
    <row r="33" spans="1:12">
      <c r="A33" s="3" t="s">
        <v>427</v>
      </c>
    </row>
    <row r="34" spans="1:12">
      <c r="A34" s="4" t="s">
        <v>88</v>
      </c>
      <c r="J34" s="7" t="n">
        <v>71.5</v>
      </c>
      <c r="K34" s="7" t="n">
        <v>65.09999999999999</v>
      </c>
      <c r="L34" s="7" t="n">
        <v>138.1</v>
      </c>
    </row>
    <row r="35" spans="1:12">
      <c r="A35" s="4" t="s">
        <v>435</v>
      </c>
    </row>
    <row r="36" spans="1:12">
      <c r="A36" s="3" t="s">
        <v>427</v>
      </c>
    </row>
    <row r="37" spans="1:12">
      <c r="A37" s="4" t="s">
        <v>88</v>
      </c>
      <c r="J37" s="6" t="n">
        <v>5.5</v>
      </c>
      <c r="K37" s="6" t="n">
        <v>5.4</v>
      </c>
      <c r="L37" s="6" t="n">
        <v>5.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v>
      </c>
      <c r="C1" s="2" t="s">
        <v>34</v>
      </c>
    </row>
    <row r="2" spans="1:3">
      <c r="A2" s="3" t="s">
        <v>437</v>
      </c>
    </row>
    <row r="3" spans="1:3">
      <c r="A3" s="4" t="s">
        <v>38</v>
      </c>
      <c r="B3" s="6" t="n">
        <v>262.5</v>
      </c>
      <c r="C3" s="6" t="n">
        <v>143.7</v>
      </c>
    </row>
    <row r="4" spans="1:3">
      <c r="A4" s="4" t="s">
        <v>438</v>
      </c>
      <c r="B4" s="6" t="n">
        <v>1.2</v>
      </c>
      <c r="C4" s="6" t="n">
        <v>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399</v>
      </c>
    </row>
    <row r="4" spans="1:2">
      <c r="A4" s="4" t="s">
        <v>441</v>
      </c>
      <c r="B4" s="6" t="n">
        <v>29.3</v>
      </c>
    </row>
    <row r="5" spans="1:2">
      <c r="A5" s="4" t="s">
        <v>442</v>
      </c>
      <c r="B5" s="7" t="n">
        <v>-29.1</v>
      </c>
    </row>
    <row r="6" spans="1:2">
      <c r="A6" s="4" t="s">
        <v>400</v>
      </c>
      <c r="B6" s="7" t="n">
        <v>73.09999999999999</v>
      </c>
    </row>
    <row r="7" spans="1:2">
      <c r="A7" s="4" t="s">
        <v>443</v>
      </c>
    </row>
    <row r="8" spans="1:2">
      <c r="A8" s="3" t="s">
        <v>399</v>
      </c>
    </row>
    <row r="9" spans="1:2">
      <c r="A9" s="4" t="s">
        <v>400</v>
      </c>
      <c r="B9" s="7" t="n">
        <v>72.90000000000001</v>
      </c>
    </row>
    <row r="10" spans="1:2">
      <c r="A10" s="4" t="s">
        <v>444</v>
      </c>
    </row>
    <row r="11" spans="1:2">
      <c r="A11" s="3" t="s">
        <v>399</v>
      </c>
    </row>
    <row r="12" spans="1:2">
      <c r="A12" s="4" t="s">
        <v>400</v>
      </c>
      <c r="B12" s="7" t="n">
        <v>42.4</v>
      </c>
    </row>
    <row r="13" spans="1:2">
      <c r="A13" s="4" t="s">
        <v>419</v>
      </c>
    </row>
    <row r="14" spans="1:2">
      <c r="A14" s="3" t="s">
        <v>399</v>
      </c>
    </row>
    <row r="15" spans="1:2">
      <c r="A15" s="4" t="s">
        <v>400</v>
      </c>
      <c r="B15" s="7" t="n">
        <v>42.4</v>
      </c>
    </row>
    <row r="16" spans="1:2">
      <c r="A16" s="4" t="s">
        <v>445</v>
      </c>
    </row>
    <row r="17" spans="1:2">
      <c r="A17" s="3" t="s">
        <v>399</v>
      </c>
    </row>
    <row r="18" spans="1:2">
      <c r="A18" s="4" t="s">
        <v>400</v>
      </c>
      <c r="B18" s="6" t="n">
        <v>3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0</v>
      </c>
    </row>
    <row r="2" spans="1:2">
      <c r="A2" s="3" t="s">
        <v>447</v>
      </c>
    </row>
    <row r="3" spans="1:2">
      <c r="A3" s="4" t="s">
        <v>448</v>
      </c>
      <c r="B3" s="11" t="n">
        <v>550</v>
      </c>
    </row>
    <row r="4" spans="1:2">
      <c r="A4" s="4" t="s">
        <v>449</v>
      </c>
    </row>
    <row r="5" spans="1:2">
      <c r="A5" s="3" t="s">
        <v>447</v>
      </c>
    </row>
    <row r="6" spans="1:2">
      <c r="A6" s="4" t="s">
        <v>450</v>
      </c>
      <c r="B6"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2</v>
      </c>
      <c r="B1" s="2" t="s">
        <v>2</v>
      </c>
      <c r="C1" s="2" t="s">
        <v>34</v>
      </c>
    </row>
    <row r="2" spans="1:3">
      <c r="A2" s="3" t="s">
        <v>453</v>
      </c>
    </row>
    <row r="3" spans="1:3">
      <c r="A3" s="4" t="s">
        <v>454</v>
      </c>
      <c r="B3" s="11" t="n">
        <v>234</v>
      </c>
      <c r="C3" s="6" t="n">
        <v>118.9</v>
      </c>
    </row>
    <row r="4" spans="1:3">
      <c r="A4" s="4" t="s">
        <v>455</v>
      </c>
      <c r="B4" s="7" t="n">
        <v>28.5</v>
      </c>
      <c r="C4" s="7" t="n">
        <v>24.8</v>
      </c>
    </row>
    <row r="5" spans="1:3">
      <c r="A5" s="4" t="s">
        <v>456</v>
      </c>
      <c r="B5" s="6" t="n">
        <v>262.5</v>
      </c>
      <c r="C5" s="6" t="n">
        <v>143.7</v>
      </c>
    </row>
    <row r="6" spans="1:3">
      <c r="A6" s="4" t="s">
        <v>457</v>
      </c>
      <c r="B6" s="4" t="s">
        <v>375</v>
      </c>
      <c r="C6" s="4" t="s">
        <v>3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8</v>
      </c>
      <c r="B1" s="2" t="s">
        <v>1</v>
      </c>
    </row>
    <row r="2" spans="1:3">
      <c r="B2" s="2" t="s">
        <v>86</v>
      </c>
      <c r="C2" s="2" t="s">
        <v>459</v>
      </c>
    </row>
    <row r="3" spans="1:3">
      <c r="A3" s="3" t="s">
        <v>460</v>
      </c>
    </row>
    <row r="4" spans="1:3">
      <c r="A4" s="4" t="s">
        <v>461</v>
      </c>
      <c r="C4" s="4" t="s">
        <v>462</v>
      </c>
    </row>
    <row r="5" spans="1:3">
      <c r="A5" s="4" t="s">
        <v>463</v>
      </c>
    </row>
    <row r="6" spans="1:3">
      <c r="A6" s="3" t="s">
        <v>460</v>
      </c>
    </row>
    <row r="7" spans="1:3">
      <c r="A7" s="4" t="s">
        <v>464</v>
      </c>
      <c r="C7" s="11" t="n">
        <v>20000000</v>
      </c>
    </row>
    <row r="8" spans="1:3">
      <c r="A8" s="3" t="s">
        <v>465</v>
      </c>
    </row>
    <row r="9" spans="1:3">
      <c r="A9" s="4" t="s">
        <v>466</v>
      </c>
      <c r="B9" s="11" t="n">
        <v>21200000</v>
      </c>
    </row>
    <row r="10" spans="1:3">
      <c r="A10" s="4" t="s">
        <v>467</v>
      </c>
      <c r="B10" s="5" t="n">
        <v>200000</v>
      </c>
    </row>
    <row r="11" spans="1:3">
      <c r="A11" s="4" t="s">
        <v>88</v>
      </c>
      <c r="B11" s="5" t="n">
        <v>21400000</v>
      </c>
    </row>
    <row r="12" spans="1:3">
      <c r="A12" s="3" t="s">
        <v>468</v>
      </c>
    </row>
    <row r="13" spans="1:3">
      <c r="A13" s="4" t="s">
        <v>469</v>
      </c>
      <c r="B13" s="5" t="n">
        <v>11600000</v>
      </c>
    </row>
    <row r="14" spans="1:3">
      <c r="A14" s="4" t="s">
        <v>91</v>
      </c>
      <c r="B14" s="5" t="n">
        <v>18000000</v>
      </c>
    </row>
    <row r="15" spans="1:3">
      <c r="A15" s="4" t="s">
        <v>92</v>
      </c>
      <c r="B15" s="5" t="n">
        <v>23800000</v>
      </c>
    </row>
    <row r="16" spans="1:3">
      <c r="A16" s="4" t="s">
        <v>470</v>
      </c>
      <c r="B16" s="5" t="n">
        <v>53400000</v>
      </c>
    </row>
    <row r="17" spans="1:3">
      <c r="A17" s="3" t="s">
        <v>471</v>
      </c>
    </row>
    <row r="18" spans="1:3">
      <c r="A18" s="4" t="s">
        <v>472</v>
      </c>
      <c r="B18" s="5" t="n">
        <v>-32000000</v>
      </c>
    </row>
    <row r="19" spans="1:3">
      <c r="A19" s="4" t="s">
        <v>473</v>
      </c>
      <c r="B19" s="5" t="n">
        <v>-21300000</v>
      </c>
    </row>
    <row r="20" spans="1:3">
      <c r="A20" s="4" t="s">
        <v>103</v>
      </c>
      <c r="B20" s="5" t="n">
        <v>-10700000</v>
      </c>
    </row>
    <row r="21" spans="1:3">
      <c r="A21" s="3" t="s">
        <v>474</v>
      </c>
    </row>
    <row r="22" spans="1:3">
      <c r="A22" s="4" t="s">
        <v>475</v>
      </c>
      <c r="B22" s="5" t="n">
        <v>-10300</v>
      </c>
    </row>
    <row r="23" spans="1:3">
      <c r="A23" s="4" t="s">
        <v>147</v>
      </c>
      <c r="B23" s="5" t="n">
        <v>-1900</v>
      </c>
    </row>
    <row r="24" spans="1:3">
      <c r="A24" s="4" t="s">
        <v>476</v>
      </c>
      <c r="B24" s="5" t="n">
        <v>7700</v>
      </c>
    </row>
    <row r="25" spans="1:3">
      <c r="A25" s="4" t="s">
        <v>477</v>
      </c>
      <c r="B25" s="11" t="n">
        <v>-4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5"/>
    <col customWidth="1" max="3" min="3" width="25"/>
    <col customWidth="1" max="4" min="4" width="21"/>
    <col customWidth="1" max="5" min="5" width="21"/>
  </cols>
  <sheetData>
    <row r="1" spans="1:5">
      <c r="A1" s="1" t="s">
        <v>478</v>
      </c>
      <c r="B1" s="2" t="s">
        <v>479</v>
      </c>
      <c r="C1" s="2" t="s">
        <v>440</v>
      </c>
      <c r="D1" s="2" t="s">
        <v>398</v>
      </c>
      <c r="E1" s="2" t="s">
        <v>480</v>
      </c>
    </row>
    <row r="2" spans="1:5">
      <c r="A2" s="3" t="s">
        <v>481</v>
      </c>
    </row>
    <row r="3" spans="1:5">
      <c r="A3" s="4" t="s">
        <v>237</v>
      </c>
      <c r="C3" s="6" t="n">
        <v>37.7</v>
      </c>
    </row>
    <row r="4" spans="1:5">
      <c r="A4" s="3" t="s">
        <v>482</v>
      </c>
    </row>
    <row r="5" spans="1:5">
      <c r="A5" s="4" t="s">
        <v>46</v>
      </c>
      <c r="C5" s="6" t="n">
        <v>259.7</v>
      </c>
      <c r="D5" s="6" t="n">
        <v>49.1</v>
      </c>
    </row>
    <row r="6" spans="1:5">
      <c r="A6" s="4" t="s">
        <v>483</v>
      </c>
      <c r="C6" s="4" t="s">
        <v>484</v>
      </c>
    </row>
    <row r="7" spans="1:5">
      <c r="A7" s="4" t="s">
        <v>485</v>
      </c>
      <c r="C7" s="11" t="n">
        <v>25</v>
      </c>
      <c r="D7" s="6" t="n">
        <v>8.6</v>
      </c>
      <c r="E7" s="11" t="n">
        <v>7</v>
      </c>
    </row>
    <row r="8" spans="1:5">
      <c r="A8" s="4" t="s">
        <v>281</v>
      </c>
    </row>
    <row r="9" spans="1:5">
      <c r="A9" s="3" t="s">
        <v>219</v>
      </c>
    </row>
    <row r="10" spans="1:5">
      <c r="A10" s="4" t="s">
        <v>486</v>
      </c>
      <c r="B10" s="5" t="n">
        <v>50</v>
      </c>
    </row>
    <row r="11" spans="1:5">
      <c r="A11" s="3" t="s">
        <v>481</v>
      </c>
    </row>
    <row r="12" spans="1:5">
      <c r="A12" s="4" t="s">
        <v>487</v>
      </c>
      <c r="B12" s="6" t="n">
        <v>581.5</v>
      </c>
    </row>
    <row r="13" spans="1:5">
      <c r="A13" s="4" t="s">
        <v>237</v>
      </c>
      <c r="B13" s="7" t="n">
        <v>37.7</v>
      </c>
    </row>
    <row r="14" spans="1:5">
      <c r="A14" s="4" t="s">
        <v>488</v>
      </c>
      <c r="B14" s="5" t="n">
        <v>48</v>
      </c>
    </row>
    <row r="15" spans="1:5">
      <c r="A15" s="4" t="s">
        <v>282</v>
      </c>
      <c r="B15" s="6" t="n">
        <v>667.2</v>
      </c>
    </row>
    <row r="16" spans="1:5">
      <c r="A16" s="4" t="s">
        <v>489</v>
      </c>
      <c r="B16" s="5" t="n">
        <v>733309</v>
      </c>
    </row>
    <row r="17" spans="1:5">
      <c r="A17" s="4" t="s">
        <v>490</v>
      </c>
      <c r="B17" s="9" t="n">
        <v>60.44</v>
      </c>
    </row>
    <row r="18" spans="1:5">
      <c r="A18" s="4" t="s">
        <v>491</v>
      </c>
      <c r="B18" s="6" t="n">
        <v>44.3</v>
      </c>
    </row>
    <row r="19" spans="1:5">
      <c r="A19" s="4" t="s">
        <v>492</v>
      </c>
      <c r="B19" s="4" t="s">
        <v>493</v>
      </c>
    </row>
    <row r="20" spans="1:5">
      <c r="A20" s="3" t="s">
        <v>482</v>
      </c>
    </row>
    <row r="21" spans="1:5">
      <c r="A21" s="4" t="s">
        <v>487</v>
      </c>
      <c r="B21" s="6" t="n">
        <v>17.7</v>
      </c>
    </row>
    <row r="22" spans="1:5">
      <c r="A22" s="4" t="s">
        <v>137</v>
      </c>
      <c r="B22" s="7" t="n">
        <v>21.3</v>
      </c>
    </row>
    <row r="23" spans="1:5">
      <c r="A23" s="4" t="s">
        <v>494</v>
      </c>
      <c r="B23" s="7" t="n">
        <v>41.4</v>
      </c>
    </row>
    <row r="24" spans="1:5">
      <c r="A24" s="4" t="s">
        <v>138</v>
      </c>
      <c r="B24" s="7" t="n">
        <v>7.8</v>
      </c>
    </row>
    <row r="25" spans="1:5">
      <c r="A25" s="4" t="s">
        <v>51</v>
      </c>
      <c r="B25" s="7" t="n">
        <v>-32.2</v>
      </c>
    </row>
    <row r="26" spans="1:5">
      <c r="A26" s="4" t="s">
        <v>139</v>
      </c>
      <c r="B26" s="7" t="n">
        <v>-50.4</v>
      </c>
    </row>
    <row r="27" spans="1:5">
      <c r="A27" s="4" t="s">
        <v>495</v>
      </c>
      <c r="B27" s="7" t="n">
        <v>-62.4</v>
      </c>
    </row>
    <row r="28" spans="1:5">
      <c r="A28" s="4" t="s">
        <v>496</v>
      </c>
      <c r="B28" s="7" t="n">
        <v>-56.8</v>
      </c>
    </row>
    <row r="29" spans="1:5">
      <c r="A29" s="4" t="s">
        <v>497</v>
      </c>
      <c r="B29" s="5" t="n">
        <v>41</v>
      </c>
    </row>
    <row r="30" spans="1:5">
      <c r="A30" s="4" t="s">
        <v>498</v>
      </c>
      <c r="B30" s="5" t="n">
        <v>534</v>
      </c>
    </row>
    <row r="31" spans="1:5">
      <c r="A31" s="4" t="s">
        <v>46</v>
      </c>
      <c r="B31" s="5" t="n">
        <v>149</v>
      </c>
    </row>
    <row r="32" spans="1:5">
      <c r="A32" s="4" t="s">
        <v>282</v>
      </c>
      <c r="B32" s="6" t="n">
        <v>667.2</v>
      </c>
    </row>
    <row r="33" spans="1:5">
      <c r="A33" s="4" t="s">
        <v>499</v>
      </c>
      <c r="B33" s="4" t="s">
        <v>500</v>
      </c>
    </row>
    <row r="34" spans="1:5">
      <c r="A34" s="4" t="s">
        <v>501</v>
      </c>
      <c r="B34" s="4" t="s">
        <v>367</v>
      </c>
    </row>
    <row r="35" spans="1:5">
      <c r="A35" s="4" t="s">
        <v>502</v>
      </c>
      <c r="C35" s="6" t="n">
        <v>16.3</v>
      </c>
    </row>
    <row r="36" spans="1:5">
      <c r="A36" s="4" t="s">
        <v>503</v>
      </c>
    </row>
    <row r="37" spans="1:5">
      <c r="A37" s="3" t="s">
        <v>482</v>
      </c>
    </row>
    <row r="38" spans="1:5">
      <c r="A38" s="4" t="s">
        <v>499</v>
      </c>
      <c r="B38" s="4" t="s">
        <v>504</v>
      </c>
    </row>
    <row r="39" spans="1:5">
      <c r="A39" s="4" t="s">
        <v>505</v>
      </c>
    </row>
    <row r="40" spans="1:5">
      <c r="A40" s="3" t="s">
        <v>481</v>
      </c>
    </row>
    <row r="41" spans="1:5">
      <c r="A41" s="4" t="s">
        <v>506</v>
      </c>
      <c r="B41" s="11"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29"/>
    <col customWidth="1" max="3" min="3" width="25"/>
    <col customWidth="1" max="4" min="4" width="21"/>
  </cols>
  <sheetData>
    <row r="1" spans="1:4">
      <c r="A1" s="1" t="s">
        <v>507</v>
      </c>
      <c r="B1" s="2" t="s">
        <v>508</v>
      </c>
      <c r="C1" s="2" t="s">
        <v>440</v>
      </c>
      <c r="D1" s="2" t="s">
        <v>398</v>
      </c>
    </row>
    <row r="2" spans="1:4">
      <c r="A2" s="3" t="s">
        <v>482</v>
      </c>
    </row>
    <row r="3" spans="1:4">
      <c r="A3" s="4" t="s">
        <v>46</v>
      </c>
      <c r="C3" s="6" t="n">
        <v>259.7</v>
      </c>
      <c r="D3" s="6" t="n">
        <v>49.1</v>
      </c>
    </row>
    <row r="4" spans="1:4">
      <c r="A4" s="4" t="s">
        <v>483</v>
      </c>
      <c r="C4" s="4" t="s">
        <v>484</v>
      </c>
    </row>
    <row r="5" spans="1:4">
      <c r="A5" s="4" t="s">
        <v>286</v>
      </c>
    </row>
    <row r="6" spans="1:4">
      <c r="A6" s="3" t="s">
        <v>219</v>
      </c>
    </row>
    <row r="7" spans="1:4">
      <c r="A7" s="4" t="s">
        <v>486</v>
      </c>
      <c r="B7" s="5" t="n">
        <v>250</v>
      </c>
    </row>
    <row r="8" spans="1:4">
      <c r="A8" s="3" t="s">
        <v>482</v>
      </c>
    </row>
    <row r="9" spans="1:4">
      <c r="A9" s="4" t="s">
        <v>487</v>
      </c>
      <c r="B9" s="11" t="n">
        <v>9</v>
      </c>
    </row>
    <row r="10" spans="1:4">
      <c r="A10" s="4" t="s">
        <v>137</v>
      </c>
      <c r="B10" s="7" t="n">
        <v>4.1</v>
      </c>
    </row>
    <row r="11" spans="1:4">
      <c r="A11" s="4" t="s">
        <v>494</v>
      </c>
      <c r="B11" s="7" t="n">
        <v>19.7</v>
      </c>
    </row>
    <row r="12" spans="1:4">
      <c r="A12" s="4" t="s">
        <v>138</v>
      </c>
      <c r="B12" s="7" t="n">
        <v>12.2</v>
      </c>
    </row>
    <row r="13" spans="1:4">
      <c r="A13" s="4" t="s">
        <v>226</v>
      </c>
      <c r="B13" s="7" t="n">
        <v>57.8</v>
      </c>
    </row>
    <row r="14" spans="1:4">
      <c r="A14" s="4" t="s">
        <v>47</v>
      </c>
      <c r="B14" s="7" t="n">
        <v>3.8</v>
      </c>
    </row>
    <row r="15" spans="1:4">
      <c r="A15" s="4" t="s">
        <v>51</v>
      </c>
      <c r="B15" s="7" t="n">
        <v>-3.5</v>
      </c>
    </row>
    <row r="16" spans="1:4">
      <c r="A16" s="4" t="s">
        <v>139</v>
      </c>
      <c r="B16" s="7" t="n">
        <v>-33.6</v>
      </c>
    </row>
    <row r="17" spans="1:4">
      <c r="A17" s="4" t="s">
        <v>496</v>
      </c>
      <c r="B17" s="7" t="n">
        <v>69.5</v>
      </c>
    </row>
    <row r="18" spans="1:4">
      <c r="A18" s="4" t="s">
        <v>497</v>
      </c>
      <c r="B18" s="5" t="n">
        <v>9</v>
      </c>
    </row>
    <row r="19" spans="1:4">
      <c r="A19" s="4" t="s">
        <v>509</v>
      </c>
      <c r="B19" s="5" t="n">
        <v>133</v>
      </c>
    </row>
    <row r="20" spans="1:4">
      <c r="A20" s="4" t="s">
        <v>46</v>
      </c>
      <c r="B20" s="7" t="n">
        <v>61.6</v>
      </c>
    </row>
    <row r="21" spans="1:4">
      <c r="A21" s="4" t="s">
        <v>510</v>
      </c>
      <c r="B21" s="6" t="n">
        <v>273.1</v>
      </c>
    </row>
    <row r="22" spans="1:4">
      <c r="A22" s="4" t="s">
        <v>483</v>
      </c>
      <c r="B22" s="4" t="s">
        <v>511</v>
      </c>
    </row>
    <row r="23" spans="1:4">
      <c r="A23" s="4" t="s">
        <v>512</v>
      </c>
      <c r="C23" s="6" t="n">
        <v>4.5</v>
      </c>
    </row>
    <row r="24" spans="1:4">
      <c r="A24" s="4" t="s">
        <v>513</v>
      </c>
    </row>
    <row r="25" spans="1:4">
      <c r="A25" s="3" t="s">
        <v>482</v>
      </c>
    </row>
    <row r="26" spans="1:4">
      <c r="A26" s="4" t="s">
        <v>499</v>
      </c>
      <c r="B26" s="4" t="s">
        <v>514</v>
      </c>
    </row>
    <row r="27" spans="1:4">
      <c r="A27" s="4" t="s">
        <v>515</v>
      </c>
    </row>
    <row r="28" spans="1:4">
      <c r="A28" s="3" t="s">
        <v>482</v>
      </c>
    </row>
    <row r="29" spans="1:4">
      <c r="A29" s="4" t="s">
        <v>499</v>
      </c>
      <c r="B29" s="4" t="s">
        <v>516</v>
      </c>
    </row>
    <row r="30" spans="1:4">
      <c r="A30" s="4" t="s">
        <v>517</v>
      </c>
    </row>
    <row r="31" spans="1:4">
      <c r="A31" s="3" t="s">
        <v>482</v>
      </c>
    </row>
    <row r="32" spans="1:4">
      <c r="A32" s="4" t="s">
        <v>499</v>
      </c>
      <c r="B32" s="4" t="s">
        <v>5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4</v>
      </c>
    </row>
    <row r="3" spans="1:3">
      <c r="A3" s="3" t="s">
        <v>520</v>
      </c>
    </row>
    <row r="4" spans="1:3">
      <c r="A4" s="4" t="s">
        <v>521</v>
      </c>
      <c r="B4" s="6" t="n">
        <v>949.3</v>
      </c>
      <c r="C4" s="6" t="n">
        <v>683.8</v>
      </c>
    </row>
    <row r="5" spans="1:3">
      <c r="A5" s="4" t="s">
        <v>522</v>
      </c>
      <c r="B5" s="6" t="n">
        <v>27.7</v>
      </c>
      <c r="C5" s="6" t="n">
        <v>12.3</v>
      </c>
    </row>
    <row r="6" spans="1:3">
      <c r="A6" s="4" t="s">
        <v>523</v>
      </c>
      <c r="B6" s="9" t="n">
        <v>0.55</v>
      </c>
      <c r="C6" s="9" t="n">
        <v>0.29</v>
      </c>
    </row>
    <row r="7" spans="1:3">
      <c r="A7" s="4" t="s">
        <v>524</v>
      </c>
      <c r="B7" s="9" t="n">
        <v>0.54</v>
      </c>
      <c r="C7" s="9" t="n">
        <v>0.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6</v>
      </c>
      <c r="C1" s="2" t="s">
        <v>1</v>
      </c>
    </row>
    <row r="2" spans="1:7">
      <c r="C2" s="2" t="s">
        <v>2</v>
      </c>
      <c r="D2" s="2" t="s">
        <v>34</v>
      </c>
      <c r="F2" s="2" t="s">
        <v>86</v>
      </c>
    </row>
    <row r="3" spans="1:7">
      <c r="A3" s="3" t="s">
        <v>127</v>
      </c>
    </row>
    <row r="4" spans="1:7">
      <c r="A4" s="4" t="s">
        <v>104</v>
      </c>
      <c r="C4" s="6" t="n">
        <v>62.7</v>
      </c>
      <c r="D4" s="6" t="n">
        <v>82.59999999999999</v>
      </c>
      <c r="F4" s="6" t="n">
        <v>51.8</v>
      </c>
    </row>
    <row r="5" spans="1:7">
      <c r="A5" s="3" t="s">
        <v>128</v>
      </c>
    </row>
    <row r="6" spans="1:7">
      <c r="A6" s="4" t="s">
        <v>129</v>
      </c>
      <c r="C6" s="7" t="n">
        <v>23.2</v>
      </c>
      <c r="D6" s="7" t="n">
        <v>15.2</v>
      </c>
      <c r="F6" s="7" t="n">
        <v>18.5</v>
      </c>
    </row>
    <row r="7" spans="1:7">
      <c r="A7" s="4" t="s">
        <v>130</v>
      </c>
      <c r="C7" s="7" t="n">
        <v>62.2</v>
      </c>
      <c r="D7" s="7" t="n">
        <v>42.6</v>
      </c>
      <c r="F7" s="7" t="n">
        <v>38.2</v>
      </c>
    </row>
    <row r="8" spans="1:7">
      <c r="A8" s="4" t="s">
        <v>131</v>
      </c>
      <c r="C8" s="7" t="n">
        <v>8.6</v>
      </c>
      <c r="D8" s="7" t="n">
        <v>3.3</v>
      </c>
      <c r="F8" s="7" t="n">
        <v>5.2</v>
      </c>
    </row>
    <row r="9" spans="1:7">
      <c r="A9" s="4" t="s">
        <v>132</v>
      </c>
      <c r="C9" s="7" t="n">
        <v>3.1</v>
      </c>
      <c r="D9" s="7" t="n">
        <v>7.8</v>
      </c>
      <c r="F9" s="7" t="n">
        <v>-10.8</v>
      </c>
    </row>
    <row r="10" spans="1:7">
      <c r="A10" s="4" t="s">
        <v>133</v>
      </c>
      <c r="C10" s="5" t="n">
        <v>0</v>
      </c>
      <c r="D10" s="7" t="n">
        <v>1.9</v>
      </c>
      <c r="F10" s="7" t="n">
        <v>5.6</v>
      </c>
    </row>
    <row r="11" spans="1:7">
      <c r="A11" s="4" t="s">
        <v>134</v>
      </c>
      <c r="C11" s="5" t="n">
        <v>0</v>
      </c>
      <c r="D11" s="5" t="n">
        <v>0</v>
      </c>
      <c r="F11" s="7" t="n">
        <v>-10.6</v>
      </c>
    </row>
    <row r="12" spans="1:7">
      <c r="A12" s="4" t="s">
        <v>135</v>
      </c>
      <c r="C12" s="7" t="n">
        <v>1.1</v>
      </c>
      <c r="D12" s="5" t="n">
        <v>1</v>
      </c>
      <c r="F12" s="5" t="n">
        <v>1</v>
      </c>
    </row>
    <row r="13" spans="1:7">
      <c r="A13" s="3" t="s">
        <v>136</v>
      </c>
    </row>
    <row r="14" spans="1:7">
      <c r="A14" s="4" t="s">
        <v>137</v>
      </c>
      <c r="C14" s="7" t="n">
        <v>-94.2</v>
      </c>
      <c r="D14" s="7" t="n">
        <v>-4.8</v>
      </c>
      <c r="F14" s="7" t="n">
        <v>-22.4</v>
      </c>
    </row>
    <row r="15" spans="1:7">
      <c r="A15" s="4" t="s">
        <v>39</v>
      </c>
      <c r="C15" s="7" t="n">
        <v>-1.9</v>
      </c>
      <c r="D15" s="7" t="n">
        <v>6.1</v>
      </c>
      <c r="F15" s="5" t="n">
        <v>-9</v>
      </c>
    </row>
    <row r="16" spans="1:7">
      <c r="A16" s="4" t="s">
        <v>131</v>
      </c>
      <c r="C16" s="7" t="n">
        <v>-5.1</v>
      </c>
      <c r="D16" s="7" t="n">
        <v>20.1</v>
      </c>
      <c r="F16" s="7" t="n">
        <v>-3.4</v>
      </c>
    </row>
    <row r="17" spans="1:7">
      <c r="A17" s="4" t="s">
        <v>138</v>
      </c>
      <c r="C17" s="7" t="n">
        <v>-7.9</v>
      </c>
      <c r="D17" s="7" t="n">
        <v>-3.7</v>
      </c>
      <c r="F17" s="7" t="n">
        <v>-2.1</v>
      </c>
    </row>
    <row r="18" spans="1:7">
      <c r="A18" s="4" t="s">
        <v>51</v>
      </c>
      <c r="C18" s="5" t="n">
        <v>-7</v>
      </c>
      <c r="D18" s="7" t="n">
        <v>16.1</v>
      </c>
      <c r="F18" s="7" t="n">
        <v>-14.8</v>
      </c>
    </row>
    <row r="19" spans="1:7">
      <c r="A19" s="4" t="s">
        <v>139</v>
      </c>
      <c r="C19" s="7" t="n">
        <v>-11.6</v>
      </c>
      <c r="D19" s="7" t="n">
        <v>1.6</v>
      </c>
      <c r="F19" s="7" t="n">
        <v>0.6</v>
      </c>
    </row>
    <row r="20" spans="1:7">
      <c r="A20" s="4" t="s">
        <v>53</v>
      </c>
      <c r="C20" s="7" t="n">
        <v>8.4</v>
      </c>
      <c r="D20" s="7" t="n">
        <v>3.3</v>
      </c>
      <c r="F20" s="7" t="n">
        <v>2.2</v>
      </c>
    </row>
    <row r="21" spans="1:7">
      <c r="A21" s="4" t="s">
        <v>140</v>
      </c>
      <c r="C21" s="7" t="n">
        <v>0.2</v>
      </c>
      <c r="D21" s="5" t="n">
        <v>15</v>
      </c>
      <c r="F21" s="7" t="n">
        <v>4.6</v>
      </c>
    </row>
    <row r="22" spans="1:7">
      <c r="A22" s="4" t="s">
        <v>141</v>
      </c>
      <c r="C22" s="7" t="n">
        <v>41.8</v>
      </c>
      <c r="D22" s="7" t="n">
        <v>208.1</v>
      </c>
      <c r="F22" s="7" t="n">
        <v>54.6</v>
      </c>
    </row>
    <row r="23" spans="1:7">
      <c r="A23" s="3" t="s">
        <v>142</v>
      </c>
    </row>
    <row r="24" spans="1:7">
      <c r="A24" s="4" t="s">
        <v>143</v>
      </c>
      <c r="C24" s="7" t="n">
        <v>-72.09999999999999</v>
      </c>
      <c r="D24" s="7" t="n">
        <v>-54.8</v>
      </c>
      <c r="F24" s="7" t="n">
        <v>-76.2</v>
      </c>
    </row>
    <row r="25" spans="1:7">
      <c r="A25" s="4" t="s">
        <v>144</v>
      </c>
      <c r="C25" s="7" t="n">
        <v>2.6</v>
      </c>
      <c r="D25" s="5" t="n">
        <v>0</v>
      </c>
      <c r="F25" s="5" t="n">
        <v>0</v>
      </c>
    </row>
    <row r="26" spans="1:7">
      <c r="A26" s="4" t="s">
        <v>145</v>
      </c>
      <c r="C26" s="5" t="n">
        <v>0</v>
      </c>
      <c r="D26" s="7" t="n">
        <v>-77.59999999999999</v>
      </c>
      <c r="F26" s="5" t="n">
        <v>0</v>
      </c>
    </row>
    <row r="27" spans="1:7">
      <c r="A27" s="4" t="s">
        <v>146</v>
      </c>
      <c r="C27" s="7" t="n">
        <v>-827.7</v>
      </c>
      <c r="D27" s="7" t="n">
        <v>-117.5</v>
      </c>
      <c r="F27" s="5" t="n">
        <v>0</v>
      </c>
    </row>
    <row r="28" spans="1:7">
      <c r="A28" s="4" t="s">
        <v>147</v>
      </c>
      <c r="C28" s="7" t="n">
        <v>-897.2</v>
      </c>
      <c r="D28" s="7" t="n">
        <v>-249.9</v>
      </c>
      <c r="F28" s="7" t="n">
        <v>-76.2</v>
      </c>
    </row>
    <row r="29" spans="1:7">
      <c r="A29" s="3" t="s">
        <v>148</v>
      </c>
    </row>
    <row r="30" spans="1:7">
      <c r="A30" s="4" t="s">
        <v>149</v>
      </c>
      <c r="C30" s="5" t="n">
        <v>798</v>
      </c>
      <c r="D30" s="5" t="n">
        <v>0</v>
      </c>
      <c r="F30" s="5" t="n">
        <v>0</v>
      </c>
    </row>
    <row r="31" spans="1:7">
      <c r="A31" s="4" t="s">
        <v>150</v>
      </c>
      <c r="C31" s="7" t="n">
        <v>15.9</v>
      </c>
      <c r="D31" s="7" t="n">
        <v>19.3</v>
      </c>
      <c r="F31" s="7" t="n">
        <v>17.1</v>
      </c>
    </row>
    <row r="32" spans="1:7">
      <c r="A32" s="4" t="s">
        <v>134</v>
      </c>
      <c r="C32" s="5" t="n">
        <v>0</v>
      </c>
      <c r="D32" s="5" t="n">
        <v>0</v>
      </c>
      <c r="F32" s="7" t="n">
        <v>10.6</v>
      </c>
    </row>
    <row r="33" spans="1:7">
      <c r="A33" s="4" t="s">
        <v>151</v>
      </c>
      <c r="C33" s="7" t="n">
        <v>-13.4</v>
      </c>
      <c r="D33" s="7" t="n">
        <v>-1.4</v>
      </c>
      <c r="F33" s="5" t="n">
        <v>0</v>
      </c>
    </row>
    <row r="34" spans="1:7">
      <c r="A34" s="4" t="s">
        <v>152</v>
      </c>
      <c r="C34" s="7" t="n">
        <v>-6.6</v>
      </c>
      <c r="D34" s="7" t="n">
        <v>-4.3</v>
      </c>
      <c r="F34" s="7" t="n">
        <v>-1.1</v>
      </c>
    </row>
    <row r="35" spans="1:7">
      <c r="A35" s="4" t="s">
        <v>153</v>
      </c>
      <c r="C35" s="7" t="n">
        <v>-2.8</v>
      </c>
      <c r="D35" s="5" t="n">
        <v>0</v>
      </c>
      <c r="F35" s="5" t="n">
        <v>0</v>
      </c>
    </row>
    <row r="36" spans="1:7">
      <c r="A36" s="4" t="s">
        <v>154</v>
      </c>
      <c r="C36" s="5" t="n">
        <v>0</v>
      </c>
      <c r="D36" s="5" t="n">
        <v>-20</v>
      </c>
      <c r="F36" s="5" t="n">
        <v>0</v>
      </c>
    </row>
    <row r="37" spans="1:7">
      <c r="A37" s="4" t="s">
        <v>155</v>
      </c>
      <c r="C37" s="5" t="n">
        <v>0</v>
      </c>
      <c r="D37" s="5" t="n">
        <v>0</v>
      </c>
      <c r="F37" s="5" t="n">
        <v>-45</v>
      </c>
    </row>
    <row r="38" spans="1:7">
      <c r="A38" s="4" t="s">
        <v>156</v>
      </c>
      <c r="C38" s="7" t="n">
        <v>-3.4</v>
      </c>
      <c r="D38" s="7" t="n">
        <v>-10.9</v>
      </c>
      <c r="F38" s="7" t="n">
        <v>-1.4</v>
      </c>
    </row>
    <row r="39" spans="1:7">
      <c r="A39" s="4" t="s">
        <v>37</v>
      </c>
      <c r="C39" s="7" t="n">
        <v>1.1</v>
      </c>
      <c r="D39" s="5" t="n">
        <v>-1</v>
      </c>
      <c r="F39" s="5" t="n">
        <v>0</v>
      </c>
    </row>
    <row r="40" spans="1:7">
      <c r="A40" s="4" t="s">
        <v>157</v>
      </c>
      <c r="C40" s="7" t="n">
        <v>-0.1</v>
      </c>
      <c r="D40" s="7" t="n">
        <v>-33.1</v>
      </c>
      <c r="F40" s="5" t="n">
        <v>0</v>
      </c>
    </row>
    <row r="41" spans="1:7">
      <c r="A41" s="4" t="s">
        <v>158</v>
      </c>
      <c r="C41" s="7" t="n">
        <v>788.7</v>
      </c>
      <c r="D41" s="7" t="n">
        <v>-51.4</v>
      </c>
      <c r="F41" s="7" t="n">
        <v>-19.8</v>
      </c>
    </row>
    <row r="42" spans="1:7">
      <c r="A42" s="4" t="s">
        <v>159</v>
      </c>
      <c r="C42" s="7" t="n">
        <v>-0.2</v>
      </c>
      <c r="D42" s="5" t="n">
        <v>0</v>
      </c>
      <c r="F42" s="7" t="n">
        <v>0.1</v>
      </c>
    </row>
    <row r="43" spans="1:7">
      <c r="A43" s="4" t="s">
        <v>160</v>
      </c>
      <c r="C43" s="7" t="n">
        <v>-66.90000000000001</v>
      </c>
      <c r="D43" s="7" t="n">
        <v>-93.2</v>
      </c>
      <c r="F43" s="7" t="n">
        <v>-41.3</v>
      </c>
    </row>
    <row r="44" spans="1:7">
      <c r="A44" s="4" t="s">
        <v>161</v>
      </c>
      <c r="B44" s="4" t="s">
        <v>113</v>
      </c>
      <c r="C44" s="7" t="n">
        <v>179.3</v>
      </c>
      <c r="D44" s="7" t="n">
        <v>272.5</v>
      </c>
    </row>
    <row r="45" spans="1:7">
      <c r="A45" s="4" t="s">
        <v>162</v>
      </c>
      <c r="B45" s="4" t="s">
        <v>113</v>
      </c>
      <c r="C45" s="7" t="n">
        <v>112.4</v>
      </c>
      <c r="D45" s="7" t="n">
        <v>179.3</v>
      </c>
      <c r="F45" s="7" t="n">
        <v>272.5</v>
      </c>
    </row>
    <row r="46" spans="1:7">
      <c r="A46" s="4" t="s">
        <v>163</v>
      </c>
      <c r="C46" s="7" t="n">
        <v>178.3</v>
      </c>
      <c r="D46" s="7" t="n">
        <v>271.5</v>
      </c>
      <c r="E46" s="4" t="s">
        <v>113</v>
      </c>
      <c r="F46" s="7" t="n">
        <v>312.8</v>
      </c>
      <c r="G46" s="4" t="s">
        <v>113</v>
      </c>
    </row>
    <row r="47" spans="1:7">
      <c r="A47" s="4" t="s">
        <v>164</v>
      </c>
      <c r="C47" s="7" t="n">
        <v>112.2</v>
      </c>
      <c r="D47" s="7" t="n">
        <v>178.3</v>
      </c>
      <c r="F47" s="7" t="n">
        <v>271.5</v>
      </c>
      <c r="G47" s="4" t="s">
        <v>113</v>
      </c>
    </row>
    <row r="48" spans="1:7">
      <c r="A48" s="3" t="s">
        <v>165</v>
      </c>
    </row>
    <row r="49" spans="1:7">
      <c r="A49" s="4" t="s">
        <v>166</v>
      </c>
      <c r="C49" s="7" t="n">
        <v>10.2</v>
      </c>
      <c r="D49" s="7" t="n">
        <v>8.4</v>
      </c>
      <c r="F49" s="7" t="n">
        <v>8.199999999999999</v>
      </c>
    </row>
    <row r="50" spans="1:7">
      <c r="A50" s="4" t="s">
        <v>167</v>
      </c>
      <c r="C50" s="5" t="n">
        <v>14</v>
      </c>
      <c r="D50" s="5" t="n">
        <v>12</v>
      </c>
      <c r="F50" s="7" t="n">
        <v>10.1</v>
      </c>
    </row>
    <row r="51" spans="1:7">
      <c r="A51" s="3" t="s">
        <v>168</v>
      </c>
    </row>
    <row r="52" spans="1:7">
      <c r="A52" s="4" t="s">
        <v>169</v>
      </c>
      <c r="C52" s="7" t="n">
        <v>37.7</v>
      </c>
      <c r="D52" s="5" t="n">
        <v>0</v>
      </c>
      <c r="F52" s="5" t="n">
        <v>0</v>
      </c>
    </row>
    <row r="53" spans="1:7">
      <c r="A53" s="4" t="s">
        <v>170</v>
      </c>
      <c r="C53" s="6" t="n">
        <v>14.7</v>
      </c>
      <c r="D53" s="6" t="n">
        <v>4.6</v>
      </c>
      <c r="F53" s="6" t="n">
        <v>13.5</v>
      </c>
    </row>
    <row r="54" spans="1:7"/>
    <row r="55" spans="1:7">
      <c r="A55" s="4" t="s">
        <v>113</v>
      </c>
      <c r="B55" s="4" t="s">
        <v>171</v>
      </c>
    </row>
  </sheetData>
  <mergeCells count="6">
    <mergeCell ref="A1:B2"/>
    <mergeCell ref="C1:G1"/>
    <mergeCell ref="D2:E2"/>
    <mergeCell ref="F2:G2"/>
    <mergeCell ref="A54:F54"/>
    <mergeCell ref="B55:F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5</v>
      </c>
      <c r="B1" s="2" t="s">
        <v>526</v>
      </c>
      <c r="C1" s="2" t="s">
        <v>527</v>
      </c>
      <c r="D1" s="2" t="s">
        <v>2</v>
      </c>
      <c r="E1" s="2" t="s">
        <v>422</v>
      </c>
      <c r="F1" s="2" t="s">
        <v>4</v>
      </c>
      <c r="G1" s="2" t="s">
        <v>423</v>
      </c>
      <c r="H1" s="2" t="s">
        <v>34</v>
      </c>
      <c r="I1" s="2" t="s">
        <v>424</v>
      </c>
      <c r="J1" s="2" t="s">
        <v>425</v>
      </c>
      <c r="K1" s="2" t="s">
        <v>426</v>
      </c>
      <c r="L1" s="2" t="s">
        <v>2</v>
      </c>
      <c r="M1" s="2" t="s">
        <v>34</v>
      </c>
      <c r="N1" s="2" t="s">
        <v>86</v>
      </c>
    </row>
    <row r="2" spans="1:14">
      <c r="A2" s="3" t="s">
        <v>482</v>
      </c>
    </row>
    <row r="3" spans="1:14">
      <c r="A3" s="4" t="s">
        <v>46</v>
      </c>
      <c r="D3" s="11" t="n">
        <v>259700000</v>
      </c>
      <c r="H3" s="11" t="n">
        <v>49100000</v>
      </c>
      <c r="L3" s="11" t="n">
        <v>259700000</v>
      </c>
      <c r="M3" s="11" t="n">
        <v>49100000</v>
      </c>
    </row>
    <row r="4" spans="1:14">
      <c r="A4" s="3" t="s">
        <v>528</v>
      </c>
    </row>
    <row r="5" spans="1:14">
      <c r="A5" s="4" t="s">
        <v>529</v>
      </c>
      <c r="D5" s="5" t="n">
        <v>270700000</v>
      </c>
      <c r="E5" s="11" t="n">
        <v>173700000</v>
      </c>
      <c r="F5" s="11" t="n">
        <v>220200000</v>
      </c>
      <c r="G5" s="11" t="n">
        <v>117800000</v>
      </c>
      <c r="H5" s="11" t="n">
        <v>193800000</v>
      </c>
      <c r="I5" s="11" t="n">
        <v>149400000</v>
      </c>
      <c r="J5" s="11" t="n">
        <v>100800000</v>
      </c>
      <c r="K5" s="11" t="n">
        <v>116900000</v>
      </c>
      <c r="L5" s="5" t="n">
        <v>782400000</v>
      </c>
      <c r="M5" s="5" t="n">
        <v>560900000</v>
      </c>
      <c r="N5" s="11" t="n">
        <v>488800000</v>
      </c>
    </row>
    <row r="6" spans="1:14">
      <c r="A6" s="4" t="s">
        <v>530</v>
      </c>
      <c r="L6" s="5" t="n">
        <v>89800000</v>
      </c>
      <c r="M6" s="5" t="n">
        <v>124300000</v>
      </c>
      <c r="N6" s="11" t="n">
        <v>105500000</v>
      </c>
    </row>
    <row r="7" spans="1:14">
      <c r="A7" s="4" t="s">
        <v>531</v>
      </c>
    </row>
    <row r="8" spans="1:14">
      <c r="A8" s="3" t="s">
        <v>481</v>
      </c>
    </row>
    <row r="9" spans="1:14">
      <c r="A9" s="4" t="s">
        <v>532</v>
      </c>
      <c r="B9" s="11" t="n">
        <v>117500</v>
      </c>
    </row>
    <row r="10" spans="1:14">
      <c r="A10" s="4" t="s">
        <v>488</v>
      </c>
      <c r="B10" s="5" t="n">
        <v>2200</v>
      </c>
    </row>
    <row r="11" spans="1:14">
      <c r="A11" s="4" t="s">
        <v>282</v>
      </c>
      <c r="B11" s="5" t="n">
        <v>119700</v>
      </c>
    </row>
    <row r="12" spans="1:14">
      <c r="A12" s="3" t="s">
        <v>482</v>
      </c>
    </row>
    <row r="13" spans="1:14">
      <c r="A13" s="4" t="s">
        <v>494</v>
      </c>
      <c r="B13" s="5" t="n">
        <v>74900</v>
      </c>
    </row>
    <row r="14" spans="1:14">
      <c r="A14" s="4" t="s">
        <v>226</v>
      </c>
      <c r="B14" s="5" t="n">
        <v>20000</v>
      </c>
    </row>
    <row r="15" spans="1:14">
      <c r="A15" s="4" t="s">
        <v>496</v>
      </c>
      <c r="B15" s="5" t="n">
        <v>94900</v>
      </c>
    </row>
    <row r="16" spans="1:14">
      <c r="A16" s="4" t="s">
        <v>498</v>
      </c>
      <c r="B16" s="5" t="n">
        <v>16700</v>
      </c>
    </row>
    <row r="17" spans="1:14">
      <c r="A17" s="4" t="s">
        <v>46</v>
      </c>
      <c r="B17" s="5" t="n">
        <v>8100</v>
      </c>
    </row>
    <row r="18" spans="1:14">
      <c r="A18" s="4" t="s">
        <v>282</v>
      </c>
      <c r="B18" s="11" t="n">
        <v>119700</v>
      </c>
    </row>
    <row r="19" spans="1:14">
      <c r="A19" s="4" t="s">
        <v>288</v>
      </c>
    </row>
    <row r="20" spans="1:14">
      <c r="A20" s="3" t="s">
        <v>219</v>
      </c>
    </row>
    <row r="21" spans="1:14">
      <c r="A21" s="4" t="s">
        <v>533</v>
      </c>
      <c r="B21" s="4" t="s">
        <v>362</v>
      </c>
    </row>
    <row r="22" spans="1:14">
      <c r="A22" s="4" t="s">
        <v>534</v>
      </c>
      <c r="B22" s="11" t="n">
        <v>425000000</v>
      </c>
    </row>
    <row r="23" spans="1:14">
      <c r="A23" s="4" t="s">
        <v>535</v>
      </c>
      <c r="B23" s="5" t="n">
        <v>160000000</v>
      </c>
    </row>
    <row r="24" spans="1:14">
      <c r="A24" s="4" t="s">
        <v>536</v>
      </c>
      <c r="B24" s="5" t="n">
        <v>97500000</v>
      </c>
    </row>
    <row r="25" spans="1:14">
      <c r="A25" s="4" t="s">
        <v>537</v>
      </c>
      <c r="B25" s="5" t="n">
        <v>20000000</v>
      </c>
    </row>
    <row r="26" spans="1:14">
      <c r="A26" s="4" t="s">
        <v>538</v>
      </c>
      <c r="B26" s="11" t="n">
        <v>7500000</v>
      </c>
      <c r="D26" s="11" t="n">
        <v>7500000</v>
      </c>
      <c r="L26" s="5" t="n">
        <v>7500000</v>
      </c>
    </row>
    <row r="27" spans="1:14">
      <c r="A27" s="3" t="s">
        <v>482</v>
      </c>
    </row>
    <row r="28" spans="1:14">
      <c r="A28" s="4" t="s">
        <v>499</v>
      </c>
      <c r="B28" s="4" t="s">
        <v>518</v>
      </c>
    </row>
    <row r="29" spans="1:14">
      <c r="A29" s="4" t="s">
        <v>501</v>
      </c>
      <c r="B29" s="4" t="s">
        <v>362</v>
      </c>
    </row>
    <row r="30" spans="1:14">
      <c r="A30" s="3" t="s">
        <v>528</v>
      </c>
    </row>
    <row r="31" spans="1:14">
      <c r="A31" s="4" t="s">
        <v>529</v>
      </c>
      <c r="L31" s="5" t="n">
        <v>167800000</v>
      </c>
      <c r="M31" s="5" t="n">
        <v>11500000</v>
      </c>
    </row>
    <row r="32" spans="1:14">
      <c r="A32" s="4" t="s">
        <v>530</v>
      </c>
      <c r="L32" s="11" t="n">
        <v>13400000</v>
      </c>
      <c r="M32" s="11" t="n">
        <v>-900000</v>
      </c>
    </row>
    <row r="33" spans="1:14">
      <c r="A33" s="4" t="s">
        <v>539</v>
      </c>
    </row>
    <row r="34" spans="1:14">
      <c r="A34" s="3" t="s">
        <v>219</v>
      </c>
    </row>
    <row r="35" spans="1:14">
      <c r="A35" s="4" t="s">
        <v>536</v>
      </c>
      <c r="C35" s="11" t="n">
        <v>76000000</v>
      </c>
    </row>
    <row r="36" spans="1:14">
      <c r="A36" s="4" t="s">
        <v>537</v>
      </c>
      <c r="C36" s="11" t="n">
        <v>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0</v>
      </c>
      <c r="B1" s="2" t="s">
        <v>1</v>
      </c>
    </row>
    <row r="2" spans="1:3">
      <c r="B2" s="2" t="s">
        <v>2</v>
      </c>
      <c r="C2" s="2" t="s">
        <v>34</v>
      </c>
    </row>
    <row r="3" spans="1:3">
      <c r="A3" s="3" t="s">
        <v>541</v>
      </c>
    </row>
    <row r="4" spans="1:3">
      <c r="A4" s="4" t="s">
        <v>542</v>
      </c>
      <c r="B4" s="11" t="n">
        <v>12300</v>
      </c>
      <c r="C4" s="11" t="n">
        <v>13200</v>
      </c>
    </row>
    <row r="5" spans="1:3">
      <c r="A5" s="4" t="s">
        <v>543</v>
      </c>
      <c r="B5" s="5" t="n">
        <v>3100</v>
      </c>
      <c r="C5" s="5" t="n">
        <v>7800</v>
      </c>
    </row>
    <row r="6" spans="1:3">
      <c r="A6" s="4" t="s">
        <v>544</v>
      </c>
      <c r="B6" s="5" t="n">
        <v>-3400</v>
      </c>
      <c r="C6" s="5" t="n">
        <v>-10900</v>
      </c>
    </row>
    <row r="7" spans="1:3">
      <c r="A7" s="4" t="s">
        <v>545</v>
      </c>
      <c r="B7" s="5" t="n">
        <v>48000</v>
      </c>
      <c r="C7" s="5" t="n">
        <v>2200</v>
      </c>
    </row>
    <row r="8" spans="1:3">
      <c r="A8" s="4" t="s">
        <v>546</v>
      </c>
      <c r="B8" s="11" t="n">
        <v>60000</v>
      </c>
      <c r="C8" s="11" t="n">
        <v>123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7</v>
      </c>
      <c r="B1" s="2" t="s">
        <v>2</v>
      </c>
      <c r="C1" s="2" t="s">
        <v>34</v>
      </c>
    </row>
    <row r="2" spans="1:3">
      <c r="A2" s="3" t="s">
        <v>224</v>
      </c>
    </row>
    <row r="3" spans="1:3">
      <c r="A3" s="4" t="s">
        <v>548</v>
      </c>
      <c r="B3" s="6" t="n">
        <v>51.8</v>
      </c>
      <c r="C3" s="6" t="n">
        <v>36.1</v>
      </c>
    </row>
    <row r="4" spans="1:3">
      <c r="A4" s="4" t="s">
        <v>549</v>
      </c>
      <c r="B4" s="7" t="n">
        <v>103.2</v>
      </c>
      <c r="C4" s="7" t="n">
        <v>76.59999999999999</v>
      </c>
    </row>
    <row r="5" spans="1:3">
      <c r="A5" s="4" t="s">
        <v>550</v>
      </c>
      <c r="B5" s="7" t="n">
        <v>50.8</v>
      </c>
      <c r="C5" s="7" t="n">
        <v>30.1</v>
      </c>
    </row>
    <row r="6" spans="1:3">
      <c r="A6" s="4" t="s">
        <v>551</v>
      </c>
      <c r="B6" s="6" t="n">
        <v>205.8</v>
      </c>
      <c r="C6" s="6" t="n">
        <v>1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2</v>
      </c>
      <c r="B1" s="2" t="s">
        <v>1</v>
      </c>
    </row>
    <row r="2" spans="1:4">
      <c r="B2" s="2" t="s">
        <v>2</v>
      </c>
      <c r="C2" s="2" t="s">
        <v>34</v>
      </c>
      <c r="D2" s="2" t="s">
        <v>86</v>
      </c>
    </row>
    <row r="3" spans="1:4">
      <c r="A3" s="3" t="s">
        <v>227</v>
      </c>
    </row>
    <row r="4" spans="1:4">
      <c r="A4" s="4" t="s">
        <v>553</v>
      </c>
      <c r="B4" s="11" t="n">
        <v>681700</v>
      </c>
      <c r="C4" s="11" t="n">
        <v>539600</v>
      </c>
    </row>
    <row r="5" spans="1:4">
      <c r="A5" s="4" t="s">
        <v>554</v>
      </c>
      <c r="B5" s="5" t="n">
        <v>-171500</v>
      </c>
      <c r="C5" s="5" t="n">
        <v>-132400</v>
      </c>
    </row>
    <row r="6" spans="1:4">
      <c r="A6" s="4" t="s">
        <v>555</v>
      </c>
      <c r="B6" s="5" t="n">
        <v>510200</v>
      </c>
      <c r="C6" s="5" t="n">
        <v>407200</v>
      </c>
    </row>
    <row r="7" spans="1:4">
      <c r="A7" s="4" t="s">
        <v>130</v>
      </c>
      <c r="B7" s="5" t="n">
        <v>36316</v>
      </c>
      <c r="C7" s="5" t="n">
        <v>32242</v>
      </c>
      <c r="D7" s="11" t="n">
        <v>28023</v>
      </c>
    </row>
    <row r="8" spans="1:4">
      <c r="A8" s="4" t="s">
        <v>556</v>
      </c>
    </row>
    <row r="9" spans="1:4">
      <c r="A9" s="3" t="s">
        <v>227</v>
      </c>
    </row>
    <row r="10" spans="1:4">
      <c r="A10" s="4" t="s">
        <v>553</v>
      </c>
      <c r="B10" s="5" t="n">
        <v>44600</v>
      </c>
      <c r="C10" s="5" t="n">
        <v>21800</v>
      </c>
    </row>
    <row r="11" spans="1:4">
      <c r="A11" s="4" t="s">
        <v>557</v>
      </c>
    </row>
    <row r="12" spans="1:4">
      <c r="A12" s="3" t="s">
        <v>227</v>
      </c>
    </row>
    <row r="13" spans="1:4">
      <c r="A13" s="4" t="s">
        <v>553</v>
      </c>
      <c r="B13" s="5" t="n">
        <v>216200</v>
      </c>
      <c r="C13" s="5" t="n">
        <v>160000</v>
      </c>
    </row>
    <row r="14" spans="1:4">
      <c r="A14" s="4" t="s">
        <v>558</v>
      </c>
    </row>
    <row r="15" spans="1:4">
      <c r="A15" s="3" t="s">
        <v>227</v>
      </c>
    </row>
    <row r="16" spans="1:4">
      <c r="A16" s="4" t="s">
        <v>553</v>
      </c>
      <c r="B16" s="5" t="n">
        <v>293900</v>
      </c>
      <c r="C16" s="5" t="n">
        <v>206800</v>
      </c>
    </row>
    <row r="17" spans="1:4">
      <c r="A17" s="4" t="s">
        <v>368</v>
      </c>
    </row>
    <row r="18" spans="1:4">
      <c r="A18" s="3" t="s">
        <v>227</v>
      </c>
    </row>
    <row r="19" spans="1:4">
      <c r="A19" s="4" t="s">
        <v>553</v>
      </c>
      <c r="B19" s="5" t="n">
        <v>55200</v>
      </c>
      <c r="C19" s="5" t="n">
        <v>50800</v>
      </c>
    </row>
    <row r="20" spans="1:4">
      <c r="A20" s="4" t="s">
        <v>559</v>
      </c>
    </row>
    <row r="21" spans="1:4">
      <c r="A21" s="3" t="s">
        <v>227</v>
      </c>
    </row>
    <row r="22" spans="1:4">
      <c r="A22" s="4" t="s">
        <v>553</v>
      </c>
      <c r="B22" s="11" t="n">
        <v>71800</v>
      </c>
      <c r="C22" s="11" t="n">
        <v>100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60</v>
      </c>
      <c r="B1" s="2" t="s">
        <v>1</v>
      </c>
    </row>
    <row r="2" spans="1:4">
      <c r="B2" s="2" t="s">
        <v>2</v>
      </c>
      <c r="C2" s="2" t="s">
        <v>34</v>
      </c>
      <c r="D2" s="2" t="s">
        <v>86</v>
      </c>
    </row>
    <row r="3" spans="1:4">
      <c r="A3" s="3" t="s">
        <v>561</v>
      </c>
    </row>
    <row r="4" spans="1:4">
      <c r="A4" s="4" t="s">
        <v>562</v>
      </c>
      <c r="B4" s="11" t="n">
        <v>151400</v>
      </c>
    </row>
    <row r="5" spans="1:4">
      <c r="A5" s="4" t="s">
        <v>563</v>
      </c>
      <c r="B5" s="5" t="n">
        <v>667000</v>
      </c>
    </row>
    <row r="6" spans="1:4">
      <c r="A6" s="4" t="s">
        <v>564</v>
      </c>
      <c r="B6" s="5" t="n">
        <v>818400</v>
      </c>
      <c r="C6" s="11" t="n">
        <v>151400</v>
      </c>
    </row>
    <row r="7" spans="1:4">
      <c r="A7" s="3" t="s">
        <v>565</v>
      </c>
    </row>
    <row r="8" spans="1:4">
      <c r="A8" s="4" t="s">
        <v>566</v>
      </c>
      <c r="B8" s="5" t="n">
        <v>-31800</v>
      </c>
    </row>
    <row r="9" spans="1:4">
      <c r="A9" s="4" t="s">
        <v>567</v>
      </c>
      <c r="B9" s="5" t="n">
        <v>25000000</v>
      </c>
      <c r="C9" s="5" t="n">
        <v>8600000</v>
      </c>
      <c r="D9" s="11" t="n">
        <v>7000000</v>
      </c>
    </row>
    <row r="10" spans="1:4">
      <c r="A10" s="4" t="s">
        <v>568</v>
      </c>
      <c r="B10" s="5" t="n">
        <v>-56800</v>
      </c>
      <c r="C10" s="5" t="n">
        <v>-31800</v>
      </c>
    </row>
    <row r="11" spans="1:4">
      <c r="A11" s="4" t="s">
        <v>569</v>
      </c>
      <c r="B11" s="11" t="n">
        <v>761600</v>
      </c>
    </row>
    <row r="12" spans="1:4">
      <c r="A12" s="4" t="s">
        <v>570</v>
      </c>
      <c r="B12" s="4" t="s">
        <v>484</v>
      </c>
    </row>
    <row r="13" spans="1:4">
      <c r="A13" s="3" t="s">
        <v>571</v>
      </c>
    </row>
    <row r="14" spans="1:4">
      <c r="A14" s="5" t="n">
        <v>2019</v>
      </c>
      <c r="B14" s="11" t="n">
        <v>57700</v>
      </c>
    </row>
    <row r="15" spans="1:4">
      <c r="A15" s="5" t="n">
        <v>2020</v>
      </c>
      <c r="B15" s="5" t="n">
        <v>57600</v>
      </c>
    </row>
    <row r="16" spans="1:4">
      <c r="A16" s="5" t="n">
        <v>2021</v>
      </c>
      <c r="B16" s="5" t="n">
        <v>56100</v>
      </c>
    </row>
    <row r="17" spans="1:4">
      <c r="A17" s="5" t="n">
        <v>2022</v>
      </c>
      <c r="B17" s="5" t="n">
        <v>53400</v>
      </c>
    </row>
    <row r="18" spans="1:4">
      <c r="A18" s="4" t="s">
        <v>572</v>
      </c>
      <c r="B18" s="5" t="n">
        <v>536800</v>
      </c>
    </row>
    <row r="19" spans="1:4">
      <c r="A19" s="4" t="s">
        <v>569</v>
      </c>
      <c r="B19" s="5" t="n">
        <v>761600</v>
      </c>
    </row>
    <row r="20" spans="1:4">
      <c r="A20" s="3" t="s">
        <v>573</v>
      </c>
    </row>
    <row r="21" spans="1:4">
      <c r="A21" s="4" t="s">
        <v>574</v>
      </c>
      <c r="B21" s="5" t="n">
        <v>49100</v>
      </c>
      <c r="C21" s="5" t="n">
        <v>41000</v>
      </c>
    </row>
    <row r="22" spans="1:4">
      <c r="A22" s="4" t="s">
        <v>575</v>
      </c>
      <c r="B22" s="5" t="n">
        <v>210600</v>
      </c>
      <c r="C22" s="5" t="n">
        <v>8100</v>
      </c>
    </row>
    <row r="23" spans="1:4">
      <c r="A23" s="4" t="s">
        <v>576</v>
      </c>
      <c r="B23" s="11" t="n">
        <v>259700</v>
      </c>
      <c r="C23" s="11" t="n">
        <v>49100</v>
      </c>
      <c r="D23" s="11" t="n">
        <v>4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30"/>
    <col customWidth="1" max="6" min="6" width="27"/>
    <col customWidth="1" max="7" min="7" width="37"/>
    <col customWidth="1" max="8" min="8" width="32"/>
    <col customWidth="1" max="9" min="9" width="21"/>
    <col customWidth="1" max="10" min="10" width="21"/>
  </cols>
  <sheetData>
    <row r="1" spans="1:10">
      <c r="A1" s="1" t="s">
        <v>577</v>
      </c>
      <c r="B1" s="2" t="s">
        <v>578</v>
      </c>
      <c r="C1" s="2" t="s">
        <v>579</v>
      </c>
      <c r="D1" s="2" t="s">
        <v>580</v>
      </c>
      <c r="E1" s="2" t="s">
        <v>581</v>
      </c>
      <c r="F1" s="2" t="s">
        <v>582</v>
      </c>
      <c r="G1" s="2" t="s">
        <v>583</v>
      </c>
      <c r="H1" s="2" t="s">
        <v>584</v>
      </c>
      <c r="I1" s="2" t="s">
        <v>585</v>
      </c>
      <c r="J1" s="2" t="s">
        <v>398</v>
      </c>
    </row>
    <row r="2" spans="1:10">
      <c r="A2" s="3" t="s">
        <v>586</v>
      </c>
    </row>
    <row r="3" spans="1:10">
      <c r="A3" s="4" t="s">
        <v>587</v>
      </c>
      <c r="H3" s="6" t="n">
        <v>13.4</v>
      </c>
      <c r="J3" s="6" t="n">
        <v>1.4</v>
      </c>
    </row>
    <row r="4" spans="1:10">
      <c r="A4" s="3" t="s">
        <v>588</v>
      </c>
    </row>
    <row r="5" spans="1:10">
      <c r="A5" s="4" t="s">
        <v>589</v>
      </c>
      <c r="H5" s="7" t="n">
        <v>808.8</v>
      </c>
      <c r="J5" s="7" t="n">
        <v>13.6</v>
      </c>
    </row>
    <row r="6" spans="1:10">
      <c r="A6" s="4" t="s">
        <v>590</v>
      </c>
      <c r="H6" s="7" t="n">
        <v>-10.1</v>
      </c>
      <c r="J6" s="5" t="n">
        <v>0</v>
      </c>
    </row>
    <row r="7" spans="1:10">
      <c r="A7" s="4" t="s">
        <v>591</v>
      </c>
      <c r="H7" s="7" t="n">
        <v>-14.2</v>
      </c>
      <c r="J7" s="7" t="n">
        <v>-0.1</v>
      </c>
    </row>
    <row r="8" spans="1:10">
      <c r="A8" s="4" t="s">
        <v>592</v>
      </c>
      <c r="H8" s="7" t="n">
        <v>784.5</v>
      </c>
      <c r="J8" s="7" t="n">
        <v>13.5</v>
      </c>
    </row>
    <row r="9" spans="1:10">
      <c r="A9" s="3" t="s">
        <v>593</v>
      </c>
    </row>
    <row r="10" spans="1:10">
      <c r="A10" s="5" t="n">
        <v>2019</v>
      </c>
      <c r="H10" s="7" t="n">
        <v>11.3</v>
      </c>
    </row>
    <row r="11" spans="1:10">
      <c r="A11" s="5" t="n">
        <v>2020</v>
      </c>
      <c r="H11" s="7" t="n">
        <v>14.1</v>
      </c>
    </row>
    <row r="12" spans="1:10">
      <c r="A12" s="5" t="n">
        <v>2021</v>
      </c>
      <c r="H12" s="7" t="n">
        <v>35.9</v>
      </c>
    </row>
    <row r="13" spans="1:10">
      <c r="A13" s="5" t="n">
        <v>2022</v>
      </c>
      <c r="H13" s="7" t="n">
        <v>33.8</v>
      </c>
    </row>
    <row r="14" spans="1:10">
      <c r="A14" s="4" t="s">
        <v>594</v>
      </c>
      <c r="H14" s="7" t="n">
        <v>713.7</v>
      </c>
    </row>
    <row r="15" spans="1:10">
      <c r="A15" s="4" t="s">
        <v>589</v>
      </c>
      <c r="H15" s="7" t="n">
        <v>808.8</v>
      </c>
      <c r="J15" s="7" t="n">
        <v>13.6</v>
      </c>
    </row>
    <row r="16" spans="1:10">
      <c r="A16" s="4" t="s">
        <v>595</v>
      </c>
    </row>
    <row r="17" spans="1:10">
      <c r="A17" s="3" t="s">
        <v>596</v>
      </c>
    </row>
    <row r="18" spans="1:10">
      <c r="A18" s="4" t="s">
        <v>597</v>
      </c>
      <c r="D18" s="5" t="n">
        <v>4</v>
      </c>
    </row>
    <row r="19" spans="1:10">
      <c r="A19" s="4" t="s">
        <v>598</v>
      </c>
      <c r="I19" s="11" t="n">
        <v>100</v>
      </c>
    </row>
    <row r="20" spans="1:10">
      <c r="A20" s="3" t="s">
        <v>586</v>
      </c>
    </row>
    <row r="21" spans="1:10">
      <c r="A21" s="4" t="s">
        <v>597</v>
      </c>
      <c r="D21" s="5" t="n">
        <v>4</v>
      </c>
    </row>
    <row r="22" spans="1:10">
      <c r="A22" s="4" t="s">
        <v>599</v>
      </c>
      <c r="I22" s="11" t="n">
        <v>100</v>
      </c>
    </row>
    <row r="23" spans="1:10">
      <c r="A23" s="3" t="s">
        <v>588</v>
      </c>
    </row>
    <row r="24" spans="1:10">
      <c r="A24" s="4" t="s">
        <v>589</v>
      </c>
      <c r="H24" s="5" t="n">
        <v>348</v>
      </c>
      <c r="J24" s="5" t="n">
        <v>0</v>
      </c>
    </row>
    <row r="25" spans="1:10">
      <c r="A25" s="3" t="s">
        <v>593</v>
      </c>
    </row>
    <row r="26" spans="1:10">
      <c r="A26" s="4" t="s">
        <v>589</v>
      </c>
      <c r="H26" s="5" t="n">
        <v>348</v>
      </c>
      <c r="J26" s="5" t="n">
        <v>0</v>
      </c>
    </row>
    <row r="27" spans="1:10">
      <c r="A27" s="4" t="s">
        <v>600</v>
      </c>
    </row>
    <row r="28" spans="1:10">
      <c r="A28" s="3" t="s">
        <v>588</v>
      </c>
    </row>
    <row r="29" spans="1:10">
      <c r="A29" s="4" t="s">
        <v>589</v>
      </c>
      <c r="H29" s="7" t="n">
        <v>447.2</v>
      </c>
      <c r="J29" s="5" t="n">
        <v>0</v>
      </c>
    </row>
    <row r="30" spans="1:10">
      <c r="A30" s="3" t="s">
        <v>593</v>
      </c>
    </row>
    <row r="31" spans="1:10">
      <c r="A31" s="4" t="s">
        <v>589</v>
      </c>
      <c r="H31" s="6" t="n">
        <v>447.2</v>
      </c>
      <c r="J31" s="5" t="n">
        <v>0</v>
      </c>
    </row>
    <row r="32" spans="1:10">
      <c r="A32" s="4" t="s">
        <v>601</v>
      </c>
    </row>
    <row r="33" spans="1:10">
      <c r="A33" s="3" t="s">
        <v>596</v>
      </c>
    </row>
    <row r="34" spans="1:10">
      <c r="A34" s="4" t="s">
        <v>602</v>
      </c>
      <c r="H34" s="4" t="s">
        <v>603</v>
      </c>
    </row>
    <row r="35" spans="1:10">
      <c r="A35" s="4" t="s">
        <v>597</v>
      </c>
      <c r="H35" s="5" t="n">
        <v>4</v>
      </c>
    </row>
    <row r="36" spans="1:10">
      <c r="A36" s="4" t="s">
        <v>604</v>
      </c>
      <c r="H36" s="11" t="n">
        <v>200</v>
      </c>
    </row>
    <row r="37" spans="1:10">
      <c r="A37" s="4" t="s">
        <v>605</v>
      </c>
      <c r="H37" s="5" t="n">
        <v>100</v>
      </c>
    </row>
    <row r="38" spans="1:10">
      <c r="A38" s="4" t="s">
        <v>606</v>
      </c>
      <c r="H38" s="11" t="n">
        <v>300</v>
      </c>
    </row>
    <row r="39" spans="1:10">
      <c r="A39" s="3" t="s">
        <v>586</v>
      </c>
    </row>
    <row r="40" spans="1:10">
      <c r="A40" s="4" t="s">
        <v>597</v>
      </c>
      <c r="H40" s="5" t="n">
        <v>4</v>
      </c>
    </row>
    <row r="41" spans="1:10">
      <c r="A41" s="4" t="s">
        <v>604</v>
      </c>
      <c r="H41" s="11" t="n">
        <v>200</v>
      </c>
    </row>
    <row r="42" spans="1:10">
      <c r="A42" s="4" t="s">
        <v>602</v>
      </c>
      <c r="H42" s="4" t="s">
        <v>603</v>
      </c>
    </row>
    <row r="43" spans="1:10">
      <c r="A43" s="4" t="s">
        <v>605</v>
      </c>
      <c r="H43" s="11" t="n">
        <v>100</v>
      </c>
    </row>
    <row r="44" spans="1:10">
      <c r="A44" s="4" t="s">
        <v>606</v>
      </c>
      <c r="H44" s="5" t="n">
        <v>300</v>
      </c>
    </row>
    <row r="45" spans="1:10">
      <c r="A45" s="4" t="s">
        <v>607</v>
      </c>
    </row>
    <row r="46" spans="1:10">
      <c r="A46" s="3" t="s">
        <v>596</v>
      </c>
    </row>
    <row r="47" spans="1:10">
      <c r="A47" s="4" t="s">
        <v>608</v>
      </c>
      <c r="C47" s="11" t="n">
        <v>250</v>
      </c>
      <c r="F47" s="6" t="n">
        <v>239.4</v>
      </c>
      <c r="G47" s="11" t="n">
        <v>250</v>
      </c>
      <c r="H47" s="6" t="n">
        <v>10.6</v>
      </c>
    </row>
    <row r="48" spans="1:10">
      <c r="A48" s="4" t="s">
        <v>609</v>
      </c>
      <c r="C48" s="4" t="s">
        <v>390</v>
      </c>
      <c r="G48" s="4" t="s">
        <v>390</v>
      </c>
      <c r="H48" s="4" t="s">
        <v>390</v>
      </c>
    </row>
    <row r="49" spans="1:10">
      <c r="A49" s="4" t="s">
        <v>602</v>
      </c>
      <c r="G49" s="4" t="s">
        <v>610</v>
      </c>
    </row>
    <row r="50" spans="1:10">
      <c r="A50" s="4" t="s">
        <v>611</v>
      </c>
      <c r="C50" s="12" t="n">
        <v>32.386</v>
      </c>
      <c r="E50" s="13" t="n">
        <v>32.386</v>
      </c>
      <c r="F50" s="7" t="n">
        <v>8.5</v>
      </c>
      <c r="G50" s="13" t="n">
        <v>30.8821</v>
      </c>
    </row>
    <row r="51" spans="1:10">
      <c r="A51" s="4" t="s">
        <v>612</v>
      </c>
      <c r="G51" s="4" t="s">
        <v>404</v>
      </c>
    </row>
    <row r="52" spans="1:10">
      <c r="A52" s="4" t="s">
        <v>613</v>
      </c>
      <c r="C52" s="13" t="n">
        <v>3.1556</v>
      </c>
    </row>
    <row r="53" spans="1:10">
      <c r="A53" s="4" t="s">
        <v>614</v>
      </c>
      <c r="C53" s="6" t="n">
        <v>2.4</v>
      </c>
    </row>
    <row r="54" spans="1:10">
      <c r="A54" s="4" t="s">
        <v>615</v>
      </c>
      <c r="E54" s="9" t="n">
        <v>30.88</v>
      </c>
      <c r="G54" s="9" t="n">
        <v>32.38</v>
      </c>
    </row>
    <row r="55" spans="1:10">
      <c r="A55" s="4" t="s">
        <v>151</v>
      </c>
      <c r="F55" s="6" t="n">
        <v>3.6</v>
      </c>
      <c r="G55" s="6" t="n">
        <v>8.300000000000001</v>
      </c>
    </row>
    <row r="56" spans="1:10">
      <c r="A56" s="3" t="s">
        <v>586</v>
      </c>
    </row>
    <row r="57" spans="1:10">
      <c r="A57" s="4" t="s">
        <v>602</v>
      </c>
      <c r="G57" s="4" t="s">
        <v>610</v>
      </c>
    </row>
    <row r="58" spans="1:10">
      <c r="A58" s="3" t="s">
        <v>588</v>
      </c>
    </row>
    <row r="59" spans="1:10">
      <c r="A59" s="4" t="s">
        <v>589</v>
      </c>
      <c r="H59" s="6" t="n">
        <v>10.6</v>
      </c>
      <c r="J59" s="7" t="n">
        <v>10.6</v>
      </c>
    </row>
    <row r="60" spans="1:10">
      <c r="A60" s="3" t="s">
        <v>593</v>
      </c>
    </row>
    <row r="61" spans="1:10">
      <c r="A61" s="4" t="s">
        <v>589</v>
      </c>
      <c r="H61" s="7" t="n">
        <v>10.6</v>
      </c>
      <c r="J61" s="7" t="n">
        <v>10.6</v>
      </c>
    </row>
    <row r="62" spans="1:10">
      <c r="A62" s="4" t="s">
        <v>616</v>
      </c>
    </row>
    <row r="63" spans="1:10">
      <c r="A63" s="3" t="s">
        <v>596</v>
      </c>
    </row>
    <row r="64" spans="1:10">
      <c r="A64" s="4" t="s">
        <v>617</v>
      </c>
      <c r="B64" s="4" t="s">
        <v>618</v>
      </c>
    </row>
    <row r="65" spans="1:10">
      <c r="A65" s="3" t="s">
        <v>586</v>
      </c>
    </row>
    <row r="66" spans="1:10">
      <c r="A66" s="4" t="s">
        <v>617</v>
      </c>
      <c r="B66" s="4" t="s">
        <v>618</v>
      </c>
    </row>
    <row r="67" spans="1:10">
      <c r="A67" s="4" t="s">
        <v>619</v>
      </c>
    </row>
    <row r="68" spans="1:10">
      <c r="A68" s="3" t="s">
        <v>596</v>
      </c>
    </row>
    <row r="69" spans="1:10">
      <c r="A69" s="4" t="s">
        <v>617</v>
      </c>
      <c r="B69" s="4" t="s">
        <v>620</v>
      </c>
    </row>
    <row r="70" spans="1:10">
      <c r="A70" s="3" t="s">
        <v>586</v>
      </c>
    </row>
    <row r="71" spans="1:10">
      <c r="A71" s="4" t="s">
        <v>617</v>
      </c>
      <c r="B71" s="4" t="s">
        <v>620</v>
      </c>
    </row>
    <row r="72" spans="1:10">
      <c r="A72" s="4" t="s">
        <v>621</v>
      </c>
    </row>
    <row r="73" spans="1:10">
      <c r="A73" s="3" t="s">
        <v>596</v>
      </c>
    </row>
    <row r="74" spans="1:10">
      <c r="A74" s="4" t="s">
        <v>622</v>
      </c>
      <c r="B74" s="4" t="s">
        <v>623</v>
      </c>
    </row>
    <row r="75" spans="1:10">
      <c r="A75" s="3" t="s">
        <v>586</v>
      </c>
    </row>
    <row r="76" spans="1:10">
      <c r="A76" s="4" t="s">
        <v>622</v>
      </c>
      <c r="B76" s="4" t="s">
        <v>623</v>
      </c>
    </row>
    <row r="77" spans="1:10">
      <c r="A77" s="4" t="s">
        <v>624</v>
      </c>
      <c r="B77" s="4" t="s">
        <v>625</v>
      </c>
    </row>
    <row r="78" spans="1:10">
      <c r="A78" s="4" t="s">
        <v>626</v>
      </c>
    </row>
    <row r="79" spans="1:10">
      <c r="A79" s="3" t="s">
        <v>596</v>
      </c>
    </row>
    <row r="80" spans="1:10">
      <c r="A80" s="4" t="s">
        <v>622</v>
      </c>
      <c r="B80" s="4" t="s">
        <v>627</v>
      </c>
    </row>
    <row r="81" spans="1:10">
      <c r="A81" s="3" t="s">
        <v>586</v>
      </c>
    </row>
    <row r="82" spans="1:10">
      <c r="A82" s="4" t="s">
        <v>622</v>
      </c>
      <c r="B82" s="4" t="s">
        <v>627</v>
      </c>
    </row>
    <row r="83" spans="1:10">
      <c r="A83" s="4" t="s">
        <v>628</v>
      </c>
    </row>
    <row r="84" spans="1:10">
      <c r="A84" s="3" t="s">
        <v>596</v>
      </c>
    </row>
    <row r="85" spans="1:10">
      <c r="A85" s="4" t="s">
        <v>622</v>
      </c>
      <c r="B85" s="4" t="s">
        <v>629</v>
      </c>
    </row>
    <row r="86" spans="1:10">
      <c r="A86" s="3" t="s">
        <v>586</v>
      </c>
    </row>
    <row r="87" spans="1:10">
      <c r="A87" s="4" t="s">
        <v>622</v>
      </c>
      <c r="B87" s="4" t="s">
        <v>629</v>
      </c>
    </row>
    <row r="88" spans="1:10">
      <c r="A88" s="4" t="s">
        <v>630</v>
      </c>
    </row>
    <row r="89" spans="1:10">
      <c r="A89" s="3" t="s">
        <v>596</v>
      </c>
    </row>
    <row r="90" spans="1:10">
      <c r="A90" s="4" t="s">
        <v>622</v>
      </c>
      <c r="B90" s="4" t="s">
        <v>631</v>
      </c>
    </row>
    <row r="91" spans="1:10">
      <c r="A91" s="3" t="s">
        <v>586</v>
      </c>
    </row>
    <row r="92" spans="1:10">
      <c r="A92" s="4" t="s">
        <v>622</v>
      </c>
      <c r="B92" s="4" t="s">
        <v>631</v>
      </c>
    </row>
    <row r="93" spans="1:10">
      <c r="A93" s="4" t="s">
        <v>632</v>
      </c>
    </row>
    <row r="94" spans="1:10">
      <c r="A94" s="3" t="s">
        <v>596</v>
      </c>
    </row>
    <row r="95" spans="1:10">
      <c r="A95" s="4" t="s">
        <v>622</v>
      </c>
      <c r="B95" s="4" t="s">
        <v>623</v>
      </c>
    </row>
    <row r="96" spans="1:10">
      <c r="A96" s="3" t="s">
        <v>586</v>
      </c>
    </row>
    <row r="97" spans="1:10">
      <c r="A97" s="4" t="s">
        <v>622</v>
      </c>
      <c r="B97" s="4" t="s">
        <v>623</v>
      </c>
    </row>
    <row r="98" spans="1:10">
      <c r="A98" s="4" t="s">
        <v>633</v>
      </c>
    </row>
    <row r="99" spans="1:10">
      <c r="A99" s="3" t="s">
        <v>596</v>
      </c>
    </row>
    <row r="100" spans="1:10">
      <c r="A100" s="4" t="s">
        <v>622</v>
      </c>
      <c r="B100" s="4" t="s">
        <v>634</v>
      </c>
    </row>
    <row r="101" spans="1:10">
      <c r="A101" s="3" t="s">
        <v>586</v>
      </c>
    </row>
    <row r="102" spans="1:10">
      <c r="A102" s="4" t="s">
        <v>622</v>
      </c>
      <c r="B102" s="4" t="s">
        <v>634</v>
      </c>
    </row>
    <row r="103" spans="1:10">
      <c r="A103" s="4" t="s">
        <v>635</v>
      </c>
    </row>
    <row r="104" spans="1:10">
      <c r="A104" s="3" t="s">
        <v>596</v>
      </c>
    </row>
    <row r="105" spans="1:10">
      <c r="A105" s="4" t="s">
        <v>602</v>
      </c>
      <c r="B105" s="4" t="s">
        <v>636</v>
      </c>
    </row>
    <row r="106" spans="1:10">
      <c r="A106" s="4" t="s">
        <v>604</v>
      </c>
      <c r="B106" s="11" t="n">
        <v>600</v>
      </c>
    </row>
    <row r="107" spans="1:10">
      <c r="A107" s="4" t="s">
        <v>637</v>
      </c>
      <c r="B107" s="10" t="n">
        <v>3.5</v>
      </c>
    </row>
    <row r="108" spans="1:10">
      <c r="A108" s="3" t="s">
        <v>586</v>
      </c>
    </row>
    <row r="109" spans="1:10">
      <c r="A109" s="4" t="s">
        <v>604</v>
      </c>
      <c r="B109" s="11" t="n">
        <v>600</v>
      </c>
    </row>
    <row r="110" spans="1:10">
      <c r="A110" s="4" t="s">
        <v>602</v>
      </c>
      <c r="B110" s="4" t="s">
        <v>636</v>
      </c>
    </row>
    <row r="111" spans="1:10">
      <c r="A111" s="4" t="s">
        <v>638</v>
      </c>
      <c r="B111" s="10" t="n">
        <v>2.5</v>
      </c>
    </row>
    <row r="112" spans="1:10">
      <c r="A112" s="4" t="s">
        <v>639</v>
      </c>
      <c r="B112" s="10" t="n">
        <v>3.5</v>
      </c>
    </row>
    <row r="113" spans="1:10">
      <c r="A113" s="4" t="s">
        <v>640</v>
      </c>
      <c r="B113" s="11" t="n">
        <v>200</v>
      </c>
    </row>
    <row r="114" spans="1:10">
      <c r="A114" s="4" t="s">
        <v>641</v>
      </c>
      <c r="B114" s="4" t="s">
        <v>634</v>
      </c>
    </row>
    <row r="115" spans="1:10">
      <c r="A115" s="4" t="s">
        <v>598</v>
      </c>
      <c r="B115" s="11" t="n">
        <v>318</v>
      </c>
    </row>
    <row r="116" spans="1:10">
      <c r="A116" s="4" t="s">
        <v>642</v>
      </c>
      <c r="B116" s="4" t="s">
        <v>643</v>
      </c>
    </row>
    <row r="117" spans="1:10">
      <c r="A117" s="4" t="s">
        <v>644</v>
      </c>
    </row>
    <row r="118" spans="1:10">
      <c r="A118" s="3" t="s">
        <v>596</v>
      </c>
    </row>
    <row r="119" spans="1:10">
      <c r="A119" s="4" t="s">
        <v>645</v>
      </c>
      <c r="B119" s="10" t="n">
        <v>2.5</v>
      </c>
    </row>
    <row r="120" spans="1:10">
      <c r="A120" s="3" t="s">
        <v>586</v>
      </c>
    </row>
    <row r="121" spans="1:10">
      <c r="A121" s="4" t="s">
        <v>645</v>
      </c>
      <c r="B121" s="10" t="n">
        <v>2.5</v>
      </c>
    </row>
    <row r="122" spans="1:10">
      <c r="A122" s="4" t="s">
        <v>646</v>
      </c>
    </row>
    <row r="123" spans="1:10">
      <c r="A123" s="3" t="s">
        <v>586</v>
      </c>
    </row>
    <row r="124" spans="1:10">
      <c r="A124" s="4" t="s">
        <v>647</v>
      </c>
      <c r="B124" s="5" t="n">
        <v>4</v>
      </c>
    </row>
    <row r="125" spans="1:10">
      <c r="A125" s="4" t="s">
        <v>648</v>
      </c>
      <c r="B125" s="10" t="n">
        <v>3.75</v>
      </c>
    </row>
    <row r="126" spans="1:10">
      <c r="A126" s="4" t="s">
        <v>649</v>
      </c>
      <c r="B126" s="10" t="n">
        <v>3.5</v>
      </c>
    </row>
    <row r="127" spans="1:10">
      <c r="A127" s="4" t="s">
        <v>650</v>
      </c>
      <c r="B127" s="5" t="n">
        <v>4</v>
      </c>
    </row>
    <row r="128" spans="1:10">
      <c r="A128" s="4" t="s">
        <v>651</v>
      </c>
    </row>
    <row r="129" spans="1:10">
      <c r="A129" s="3" t="s">
        <v>596</v>
      </c>
    </row>
    <row r="130" spans="1:10">
      <c r="A130" s="4" t="s">
        <v>604</v>
      </c>
      <c r="B130" s="11" t="n">
        <v>450</v>
      </c>
    </row>
    <row r="131" spans="1:10">
      <c r="A131" s="3" t="s">
        <v>586</v>
      </c>
    </row>
    <row r="132" spans="1:10">
      <c r="A132" s="4" t="s">
        <v>604</v>
      </c>
      <c r="B132" s="5" t="n">
        <v>450</v>
      </c>
    </row>
    <row r="133" spans="1:10">
      <c r="A133" s="4" t="s">
        <v>598</v>
      </c>
      <c r="B133" s="11" t="n">
        <v>450</v>
      </c>
    </row>
    <row r="134" spans="1:10">
      <c r="A134" s="4" t="s">
        <v>652</v>
      </c>
      <c r="B134" s="4" t="s">
        <v>653</v>
      </c>
    </row>
    <row r="135" spans="1:10">
      <c r="A135" s="4" t="s">
        <v>654</v>
      </c>
      <c r="B135" s="4" t="s">
        <v>411</v>
      </c>
    </row>
    <row r="136" spans="1:10">
      <c r="A136" s="4" t="s">
        <v>655</v>
      </c>
      <c r="B136" s="4" t="s">
        <v>656</v>
      </c>
    </row>
    <row r="137" spans="1:10">
      <c r="A137" s="4" t="s">
        <v>657</v>
      </c>
      <c r="B137" s="11" t="n">
        <v>100</v>
      </c>
    </row>
    <row r="138" spans="1:10">
      <c r="A138" s="4" t="s">
        <v>658</v>
      </c>
    </row>
    <row r="139" spans="1:10">
      <c r="A139" s="3" t="s">
        <v>588</v>
      </c>
    </row>
    <row r="140" spans="1:10">
      <c r="A140" s="4" t="s">
        <v>589</v>
      </c>
      <c r="H140" s="5" t="n">
        <v>3</v>
      </c>
      <c r="J140" s="5" t="n">
        <v>3</v>
      </c>
    </row>
    <row r="141" spans="1:10">
      <c r="A141" s="3" t="s">
        <v>593</v>
      </c>
    </row>
    <row r="142" spans="1:10">
      <c r="A142" s="4" t="s">
        <v>589</v>
      </c>
      <c r="H142" s="11" t="n">
        <v>3</v>
      </c>
      <c r="J142" s="11"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14"/>
    <col customWidth="1" max="6" min="6" width="14"/>
  </cols>
  <sheetData>
    <row r="1" spans="1:6">
      <c r="A1" s="1" t="s">
        <v>659</v>
      </c>
      <c r="B1" s="2" t="s">
        <v>1</v>
      </c>
    </row>
    <row r="2" spans="1:6">
      <c r="B2" s="2" t="s">
        <v>2</v>
      </c>
      <c r="C2" s="2" t="s">
        <v>34</v>
      </c>
      <c r="D2" s="2" t="s">
        <v>86</v>
      </c>
      <c r="E2" s="2" t="s">
        <v>660</v>
      </c>
      <c r="F2" s="2" t="s">
        <v>203</v>
      </c>
    </row>
    <row r="3" spans="1:6">
      <c r="A3" s="3" t="s">
        <v>661</v>
      </c>
    </row>
    <row r="4" spans="1:6">
      <c r="A4" s="4" t="s">
        <v>77</v>
      </c>
      <c r="B4" s="5" t="n">
        <v>15</v>
      </c>
      <c r="C4" s="5" t="n">
        <v>15</v>
      </c>
    </row>
    <row r="5" spans="1:6">
      <c r="A5" s="4" t="s">
        <v>76</v>
      </c>
      <c r="B5" s="8" t="n">
        <v>0.001</v>
      </c>
      <c r="C5" s="8" t="n">
        <v>0.001</v>
      </c>
    </row>
    <row r="6" spans="1:6">
      <c r="A6" s="3" t="s">
        <v>662</v>
      </c>
    </row>
    <row r="7" spans="1:6">
      <c r="A7" s="4" t="s">
        <v>80</v>
      </c>
      <c r="B7" s="8" t="n">
        <v>0.001</v>
      </c>
      <c r="C7" s="8" t="n">
        <v>0.001</v>
      </c>
      <c r="D7" s="8" t="n">
        <v>0.001</v>
      </c>
      <c r="F7" s="8" t="n">
        <v>0.001</v>
      </c>
    </row>
    <row r="8" spans="1:6">
      <c r="A8" s="4" t="s">
        <v>81</v>
      </c>
      <c r="B8" s="5" t="n">
        <v>200</v>
      </c>
      <c r="C8" s="5" t="n">
        <v>200</v>
      </c>
    </row>
    <row r="9" spans="1:6">
      <c r="A9" s="4" t="s">
        <v>663</v>
      </c>
      <c r="B9" s="5" t="n">
        <v>1</v>
      </c>
    </row>
    <row r="10" spans="1:6">
      <c r="A10" s="4" t="s">
        <v>664</v>
      </c>
    </row>
    <row r="11" spans="1:6">
      <c r="A11" s="3" t="s">
        <v>665</v>
      </c>
    </row>
    <row r="12" spans="1:6">
      <c r="A12" s="4" t="s">
        <v>666</v>
      </c>
      <c r="B12" s="7" t="n">
        <v>21.9</v>
      </c>
    </row>
    <row r="13" spans="1:6">
      <c r="A13" s="4" t="s">
        <v>667</v>
      </c>
      <c r="B13" s="7" t="n">
        <v>3.8</v>
      </c>
    </row>
    <row r="14" spans="1:6">
      <c r="A14" s="4" t="s">
        <v>668</v>
      </c>
      <c r="B14" s="4" t="s">
        <v>362</v>
      </c>
    </row>
    <row r="15" spans="1:6">
      <c r="A15" s="3" t="s">
        <v>669</v>
      </c>
    </row>
    <row r="16" spans="1:6">
      <c r="A16" s="4" t="s">
        <v>670</v>
      </c>
      <c r="B16" s="4" t="s">
        <v>671</v>
      </c>
      <c r="C16" s="4" t="s">
        <v>671</v>
      </c>
      <c r="D16" s="4" t="s">
        <v>671</v>
      </c>
    </row>
    <row r="17" spans="1:6">
      <c r="A17" s="4" t="s">
        <v>672</v>
      </c>
      <c r="B17" s="4" t="s">
        <v>673</v>
      </c>
      <c r="C17" s="4" t="s">
        <v>674</v>
      </c>
      <c r="D17" s="4" t="s">
        <v>674</v>
      </c>
    </row>
    <row r="18" spans="1:6">
      <c r="A18" s="4" t="s">
        <v>675</v>
      </c>
    </row>
    <row r="19" spans="1:6">
      <c r="A19" s="3" t="s">
        <v>665</v>
      </c>
    </row>
    <row r="20" spans="1:6">
      <c r="A20" s="4" t="s">
        <v>676</v>
      </c>
      <c r="B20" s="4" t="s">
        <v>462</v>
      </c>
    </row>
    <row r="21" spans="1:6">
      <c r="A21" s="3" t="s">
        <v>669</v>
      </c>
    </row>
    <row r="22" spans="1:6">
      <c r="A22" s="4" t="s">
        <v>677</v>
      </c>
      <c r="B22" s="4" t="s">
        <v>678</v>
      </c>
      <c r="C22" s="4" t="s">
        <v>679</v>
      </c>
      <c r="E22" s="4" t="s">
        <v>680</v>
      </c>
    </row>
    <row r="23" spans="1:6">
      <c r="A23" s="4" t="s">
        <v>681</v>
      </c>
      <c r="B23" s="4" t="s">
        <v>682</v>
      </c>
      <c r="C23" s="4" t="s">
        <v>683</v>
      </c>
      <c r="D23" s="4" t="s">
        <v>684</v>
      </c>
    </row>
    <row r="24" spans="1:6">
      <c r="A24" s="4" t="s">
        <v>685</v>
      </c>
    </row>
    <row r="25" spans="1:6">
      <c r="A25" s="3" t="s">
        <v>669</v>
      </c>
    </row>
    <row r="26" spans="1:6">
      <c r="A26" s="4" t="s">
        <v>677</v>
      </c>
      <c r="B26" s="4" t="s">
        <v>686</v>
      </c>
      <c r="C26" s="4" t="s">
        <v>687</v>
      </c>
      <c r="E26" s="4" t="s">
        <v>688</v>
      </c>
    </row>
    <row r="27" spans="1:6">
      <c r="A27" s="4" t="s">
        <v>681</v>
      </c>
      <c r="B27" s="4" t="s">
        <v>689</v>
      </c>
      <c r="C27" s="4" t="s">
        <v>690</v>
      </c>
      <c r="D27" s="4" t="s">
        <v>69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92</v>
      </c>
      <c r="B1" s="2" t="s">
        <v>1</v>
      </c>
    </row>
    <row r="2" spans="1:4">
      <c r="B2" s="2" t="s">
        <v>2</v>
      </c>
      <c r="C2" s="2" t="s">
        <v>34</v>
      </c>
      <c r="D2" s="2" t="s">
        <v>86</v>
      </c>
    </row>
    <row r="3" spans="1:4">
      <c r="A3" s="3" t="s">
        <v>693</v>
      </c>
    </row>
    <row r="4" spans="1:4">
      <c r="A4" s="4" t="s">
        <v>694</v>
      </c>
      <c r="B4" s="4" t="s">
        <v>695</v>
      </c>
    </row>
    <row r="5" spans="1:4">
      <c r="A5" s="4" t="s">
        <v>696</v>
      </c>
      <c r="B5" s="6" t="n">
        <v>32.8</v>
      </c>
    </row>
    <row r="6" spans="1:4">
      <c r="A6" s="3" t="s">
        <v>697</v>
      </c>
    </row>
    <row r="7" spans="1:4">
      <c r="A7" s="4" t="s">
        <v>698</v>
      </c>
      <c r="B7" s="7" t="n">
        <v>23.2</v>
      </c>
      <c r="C7" s="6" t="n">
        <v>15.2</v>
      </c>
      <c r="D7" s="6" t="n">
        <v>18.5</v>
      </c>
    </row>
    <row r="8" spans="1:4">
      <c r="A8" s="4" t="s">
        <v>699</v>
      </c>
    </row>
    <row r="9" spans="1:4">
      <c r="A9" s="3" t="s">
        <v>697</v>
      </c>
    </row>
    <row r="10" spans="1:4">
      <c r="A10" s="4" t="s">
        <v>698</v>
      </c>
      <c r="B10" s="7" t="n">
        <v>23.2</v>
      </c>
      <c r="C10" s="7" t="n">
        <v>15.2</v>
      </c>
      <c r="D10" s="7" t="n">
        <v>17.4</v>
      </c>
    </row>
    <row r="11" spans="1:4">
      <c r="A11" s="4" t="s">
        <v>700</v>
      </c>
    </row>
    <row r="12" spans="1:4">
      <c r="A12" s="3" t="s">
        <v>697</v>
      </c>
    </row>
    <row r="13" spans="1:4">
      <c r="A13" s="4" t="s">
        <v>698</v>
      </c>
      <c r="B13" s="11" t="n">
        <v>0</v>
      </c>
      <c r="C13" s="11" t="n">
        <v>0</v>
      </c>
      <c r="D13" s="6" t="n">
        <v>1.1</v>
      </c>
    </row>
    <row r="14" spans="1:4">
      <c r="A14" s="4" t="s">
        <v>664</v>
      </c>
    </row>
    <row r="15" spans="1:4">
      <c r="A15" s="3" t="s">
        <v>693</v>
      </c>
    </row>
    <row r="16" spans="1:4">
      <c r="A16" s="4" t="s">
        <v>701</v>
      </c>
      <c r="B16" s="4" t="s">
        <v>702</v>
      </c>
      <c r="C16" s="4" t="s">
        <v>702</v>
      </c>
    </row>
    <row r="17" spans="1:4">
      <c r="A17" s="4" t="s">
        <v>703</v>
      </c>
      <c r="B17" s="4" t="s">
        <v>365</v>
      </c>
      <c r="C17" s="4" t="s">
        <v>704</v>
      </c>
    </row>
    <row r="18" spans="1:4">
      <c r="A18" s="4" t="s">
        <v>705</v>
      </c>
      <c r="B18" s="9" t="n">
        <v>18.48</v>
      </c>
      <c r="C18" s="9" t="n">
        <v>10.53</v>
      </c>
      <c r="D18" s="9" t="n">
        <v>9.24</v>
      </c>
    </row>
    <row r="19" spans="1:4">
      <c r="A19" s="4" t="s">
        <v>706</v>
      </c>
      <c r="B19" s="6" t="n">
        <v>24.4</v>
      </c>
      <c r="C19" s="6" t="n">
        <v>13.9</v>
      </c>
      <c r="D19" s="6" t="n">
        <v>15.6</v>
      </c>
    </row>
    <row r="20" spans="1:4">
      <c r="A20" s="4" t="s">
        <v>707</v>
      </c>
      <c r="B20" s="6" t="n">
        <v>16.9</v>
      </c>
      <c r="C20" s="6" t="n">
        <v>17.9</v>
      </c>
      <c r="D20" s="7" t="n">
        <v>16.9</v>
      </c>
    </row>
    <row r="21" spans="1:4">
      <c r="A21" s="4" t="s">
        <v>708</v>
      </c>
    </row>
    <row r="22" spans="1:4">
      <c r="A22" s="3" t="s">
        <v>709</v>
      </c>
    </row>
    <row r="23" spans="1:4">
      <c r="A23" s="4" t="s">
        <v>710</v>
      </c>
      <c r="B23" s="5" t="n">
        <v>2121405</v>
      </c>
    </row>
    <row r="24" spans="1:4">
      <c r="A24" s="4" t="s">
        <v>711</v>
      </c>
      <c r="B24" s="5" t="n">
        <v>460902</v>
      </c>
    </row>
    <row r="25" spans="1:4">
      <c r="A25" s="4" t="s">
        <v>712</v>
      </c>
      <c r="B25" s="5" t="n">
        <v>-665183</v>
      </c>
    </row>
    <row r="26" spans="1:4">
      <c r="A26" s="4" t="s">
        <v>713</v>
      </c>
      <c r="B26" s="5" t="n">
        <v>-45656</v>
      </c>
    </row>
    <row r="27" spans="1:4">
      <c r="A27" s="4" t="s">
        <v>714</v>
      </c>
      <c r="B27" s="5" t="n">
        <v>1871468</v>
      </c>
      <c r="C27" s="5" t="n">
        <v>2121405</v>
      </c>
    </row>
    <row r="28" spans="1:4">
      <c r="A28" s="4" t="s">
        <v>715</v>
      </c>
      <c r="B28" s="5" t="n">
        <v>1081513</v>
      </c>
    </row>
    <row r="29" spans="1:4">
      <c r="A29" s="4" t="s">
        <v>716</v>
      </c>
      <c r="B29" s="5" t="n">
        <v>696083</v>
      </c>
    </row>
    <row r="30" spans="1:4">
      <c r="A30" s="3" t="s">
        <v>717</v>
      </c>
    </row>
    <row r="31" spans="1:4">
      <c r="A31" s="4" t="s">
        <v>718</v>
      </c>
      <c r="B31" s="9" t="n">
        <v>25.48</v>
      </c>
    </row>
    <row r="32" spans="1:4">
      <c r="A32" s="4" t="s">
        <v>719</v>
      </c>
      <c r="B32" s="10" t="n">
        <v>51.39</v>
      </c>
    </row>
    <row r="33" spans="1:4">
      <c r="A33" s="4" t="s">
        <v>720</v>
      </c>
      <c r="B33" s="10" t="n">
        <v>21.36</v>
      </c>
    </row>
    <row r="34" spans="1:4">
      <c r="A34" s="4" t="s">
        <v>721</v>
      </c>
      <c r="B34" s="10" t="n">
        <v>33.14</v>
      </c>
    </row>
    <row r="35" spans="1:4">
      <c r="A35" s="4" t="s">
        <v>722</v>
      </c>
      <c r="B35" s="10" t="n">
        <v>32.59</v>
      </c>
      <c r="C35" s="9" t="n">
        <v>25.48</v>
      </c>
    </row>
    <row r="36" spans="1:4">
      <c r="A36" s="4" t="s">
        <v>723</v>
      </c>
      <c r="B36" s="10" t="n">
        <v>26.13</v>
      </c>
    </row>
    <row r="37" spans="1:4">
      <c r="A37" s="4" t="s">
        <v>724</v>
      </c>
      <c r="B37" s="9" t="n">
        <v>41.1</v>
      </c>
    </row>
    <row r="38" spans="1:4">
      <c r="A38" s="3" t="s">
        <v>725</v>
      </c>
    </row>
    <row r="39" spans="1:4">
      <c r="A39" s="4" t="s">
        <v>726</v>
      </c>
      <c r="B39" s="6" t="n">
        <v>44.5</v>
      </c>
    </row>
    <row r="40" spans="1:4">
      <c r="A40" s="4" t="s">
        <v>727</v>
      </c>
      <c r="B40" s="7" t="n">
        <v>50.1</v>
      </c>
      <c r="C40" s="6" t="n">
        <v>44.5</v>
      </c>
    </row>
    <row r="41" spans="1:4">
      <c r="A41" s="4" t="s">
        <v>728</v>
      </c>
      <c r="B41" s="7" t="n">
        <v>35.9</v>
      </c>
    </row>
    <row r="42" spans="1:4">
      <c r="A42" s="4" t="s">
        <v>729</v>
      </c>
      <c r="B42" s="6" t="n">
        <v>12.8</v>
      </c>
    </row>
    <row r="43" spans="1:4">
      <c r="A43" s="4" t="s">
        <v>730</v>
      </c>
    </row>
    <row r="44" spans="1:4">
      <c r="A44" s="3" t="s">
        <v>731</v>
      </c>
    </row>
    <row r="45" spans="1:4">
      <c r="A45" s="4" t="s">
        <v>710</v>
      </c>
      <c r="B45" s="5" t="n">
        <v>851720</v>
      </c>
    </row>
    <row r="46" spans="1:4">
      <c r="A46" s="4" t="s">
        <v>732</v>
      </c>
      <c r="B46" s="5" t="n">
        <v>557767</v>
      </c>
    </row>
    <row r="47" spans="1:4">
      <c r="A47" s="4" t="s">
        <v>733</v>
      </c>
      <c r="B47" s="5" t="n">
        <v>-427610</v>
      </c>
    </row>
    <row r="48" spans="1:4">
      <c r="A48" s="4" t="s">
        <v>713</v>
      </c>
      <c r="B48" s="5" t="n">
        <v>-60784</v>
      </c>
    </row>
    <row r="49" spans="1:4">
      <c r="A49" s="4" t="s">
        <v>714</v>
      </c>
      <c r="B49" s="5" t="n">
        <v>921093</v>
      </c>
      <c r="C49" s="5" t="n">
        <v>851720</v>
      </c>
    </row>
    <row r="50" spans="1:4">
      <c r="A50" s="3" t="s">
        <v>734</v>
      </c>
    </row>
    <row r="51" spans="1:4">
      <c r="A51" s="4" t="s">
        <v>718</v>
      </c>
      <c r="B51" s="9" t="n">
        <v>30.84</v>
      </c>
    </row>
    <row r="52" spans="1:4">
      <c r="A52" s="4" t="s">
        <v>735</v>
      </c>
      <c r="B52" s="10" t="n">
        <v>52.7</v>
      </c>
    </row>
    <row r="53" spans="1:4">
      <c r="A53" s="4" t="s">
        <v>736</v>
      </c>
      <c r="B53" s="10" t="n">
        <v>30.12</v>
      </c>
    </row>
    <row r="54" spans="1:4">
      <c r="A54" s="4" t="s">
        <v>721</v>
      </c>
      <c r="B54" s="10" t="n">
        <v>38.77</v>
      </c>
    </row>
    <row r="55" spans="1:4">
      <c r="A55" s="4" t="s">
        <v>722</v>
      </c>
      <c r="B55" s="9" t="n">
        <v>42.82</v>
      </c>
      <c r="C55" s="9" t="n">
        <v>30.84</v>
      </c>
    </row>
    <row r="56" spans="1:4">
      <c r="A56" s="3" t="s">
        <v>693</v>
      </c>
    </row>
    <row r="57" spans="1:4">
      <c r="A57" s="4" t="s">
        <v>726</v>
      </c>
      <c r="B57" s="6" t="n">
        <v>39.6</v>
      </c>
    </row>
    <row r="58" spans="1:4">
      <c r="A58" s="4" t="s">
        <v>727</v>
      </c>
      <c r="B58" s="7" t="n">
        <v>54.6</v>
      </c>
      <c r="C58" s="6" t="n">
        <v>39.6</v>
      </c>
    </row>
    <row r="59" spans="1:4">
      <c r="A59" s="4" t="s">
        <v>737</v>
      </c>
    </row>
    <row r="60" spans="1:4">
      <c r="A60" s="3" t="s">
        <v>697</v>
      </c>
    </row>
    <row r="61" spans="1:4">
      <c r="A61" s="4" t="s">
        <v>698</v>
      </c>
      <c r="B61" s="7" t="n">
        <v>1.7</v>
      </c>
      <c r="C61" s="7" t="n">
        <v>1.1</v>
      </c>
      <c r="D61" s="5" t="n">
        <v>1</v>
      </c>
    </row>
    <row r="62" spans="1:4">
      <c r="A62" s="4" t="s">
        <v>738</v>
      </c>
    </row>
    <row r="63" spans="1:4">
      <c r="A63" s="3" t="s">
        <v>697</v>
      </c>
    </row>
    <row r="64" spans="1:4">
      <c r="A64" s="4" t="s">
        <v>698</v>
      </c>
      <c r="B64" s="7" t="n">
        <v>3.1</v>
      </c>
      <c r="C64" s="7" t="n">
        <v>2.5</v>
      </c>
      <c r="D64" s="7" t="n">
        <v>2.3</v>
      </c>
    </row>
    <row r="65" spans="1:4">
      <c r="A65" s="4" t="s">
        <v>739</v>
      </c>
    </row>
    <row r="66" spans="1:4">
      <c r="A66" s="3" t="s">
        <v>697</v>
      </c>
    </row>
    <row r="67" spans="1:4">
      <c r="A67" s="4" t="s">
        <v>698</v>
      </c>
      <c r="B67" s="6" t="n">
        <v>18.4</v>
      </c>
      <c r="C67" s="6" t="n">
        <v>11.6</v>
      </c>
      <c r="D67" s="6" t="n">
        <v>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4</v>
      </c>
      <c r="D2" s="2" t="s">
        <v>86</v>
      </c>
    </row>
    <row r="3" spans="1:4">
      <c r="A3" s="3" t="s">
        <v>741</v>
      </c>
    </row>
    <row r="4" spans="1:4">
      <c r="A4" s="4" t="s">
        <v>742</v>
      </c>
      <c r="B4" s="4" t="s">
        <v>743</v>
      </c>
      <c r="C4" s="4" t="s">
        <v>744</v>
      </c>
    </row>
    <row r="5" spans="1:4">
      <c r="A5" s="4" t="s">
        <v>745</v>
      </c>
      <c r="B5" s="6" t="n">
        <v>-17.9</v>
      </c>
      <c r="C5" s="6" t="n">
        <v>-13.4</v>
      </c>
    </row>
    <row r="6" spans="1:4">
      <c r="A6" s="4" t="s">
        <v>746</v>
      </c>
      <c r="B6" s="7" t="n">
        <v>4.5</v>
      </c>
    </row>
    <row r="7" spans="1:4">
      <c r="A7" s="4" t="s">
        <v>747</v>
      </c>
      <c r="C7" s="7" t="n">
        <v>95.40000000000001</v>
      </c>
    </row>
    <row r="8" spans="1:4">
      <c r="A8" s="4" t="s">
        <v>748</v>
      </c>
      <c r="B8" s="7" t="n">
        <v>13.4</v>
      </c>
      <c r="C8" s="6" t="n">
        <v>13.6</v>
      </c>
    </row>
    <row r="9" spans="1:4">
      <c r="A9" s="4" t="s">
        <v>749</v>
      </c>
      <c r="B9" s="7" t="n">
        <v>0.2</v>
      </c>
    </row>
    <row r="10" spans="1:4">
      <c r="A10" s="4" t="s">
        <v>750</v>
      </c>
      <c r="C10" s="4" t="s">
        <v>751</v>
      </c>
    </row>
    <row r="11" spans="1:4">
      <c r="A11" s="3" t="s">
        <v>752</v>
      </c>
    </row>
    <row r="12" spans="1:4">
      <c r="A12" s="4" t="s">
        <v>753</v>
      </c>
      <c r="B12" s="7" t="n">
        <v>1.8</v>
      </c>
      <c r="C12" s="6" t="n">
        <v>29.4</v>
      </c>
      <c r="D12" s="6" t="n">
        <v>29.2</v>
      </c>
    </row>
    <row r="13" spans="1:4">
      <c r="A13" s="4" t="s">
        <v>754</v>
      </c>
      <c r="B13" s="7" t="n">
        <v>2.4</v>
      </c>
      <c r="C13" s="5" t="n">
        <v>3</v>
      </c>
      <c r="D13" s="7" t="n">
        <v>2.3</v>
      </c>
    </row>
    <row r="14" spans="1:4">
      <c r="A14" s="4" t="s">
        <v>755</v>
      </c>
      <c r="B14" s="5" t="n">
        <v>6</v>
      </c>
      <c r="C14" s="7" t="n">
        <v>0.3</v>
      </c>
      <c r="D14" s="5" t="n">
        <v>1</v>
      </c>
    </row>
    <row r="15" spans="1:4">
      <c r="A15" s="4" t="s">
        <v>756</v>
      </c>
      <c r="B15" s="7" t="n">
        <v>10.2</v>
      </c>
      <c r="C15" s="7" t="n">
        <v>32.7</v>
      </c>
      <c r="D15" s="7" t="n">
        <v>32.5</v>
      </c>
    </row>
    <row r="16" spans="1:4">
      <c r="A16" s="3" t="s">
        <v>757</v>
      </c>
    </row>
    <row r="17" spans="1:4">
      <c r="A17" s="4" t="s">
        <v>753</v>
      </c>
      <c r="B17" s="7" t="n">
        <v>7.5</v>
      </c>
      <c r="C17" s="5" t="n">
        <v>-6</v>
      </c>
      <c r="D17" s="5" t="n">
        <v>10</v>
      </c>
    </row>
    <row r="18" spans="1:4">
      <c r="A18" s="4" t="s">
        <v>754</v>
      </c>
      <c r="B18" s="5" t="n">
        <v>3</v>
      </c>
      <c r="C18" s="7" t="n">
        <v>-0.6</v>
      </c>
      <c r="D18" s="7" t="n">
        <v>-0.2</v>
      </c>
    </row>
    <row r="19" spans="1:4">
      <c r="A19" s="4" t="s">
        <v>755</v>
      </c>
      <c r="B19" s="7" t="n">
        <v>-1.9</v>
      </c>
      <c r="C19" s="7" t="n">
        <v>9.9</v>
      </c>
      <c r="D19" s="7" t="n">
        <v>-5.6</v>
      </c>
    </row>
    <row r="20" spans="1:4">
      <c r="A20" s="4" t="s">
        <v>758</v>
      </c>
      <c r="B20" s="7" t="n">
        <v>8.6</v>
      </c>
      <c r="C20" s="7" t="n">
        <v>3.3</v>
      </c>
      <c r="D20" s="7" t="n">
        <v>4.2</v>
      </c>
    </row>
    <row r="21" spans="1:4">
      <c r="A21" s="4" t="s">
        <v>759</v>
      </c>
      <c r="B21" s="6" t="n">
        <v>18.8</v>
      </c>
      <c r="C21" s="11" t="n">
        <v>36</v>
      </c>
      <c r="D21" s="6" t="n">
        <v>3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4</v>
      </c>
    </row>
    <row r="2" spans="1:3">
      <c r="A2" s="3" t="s">
        <v>761</v>
      </c>
    </row>
    <row r="3" spans="1:3">
      <c r="A3" s="4" t="s">
        <v>762</v>
      </c>
      <c r="B3" s="6" t="n">
        <v>10.7</v>
      </c>
      <c r="C3" s="6" t="n">
        <v>1.6</v>
      </c>
    </row>
    <row r="4" spans="1:3">
      <c r="A4" s="4" t="s">
        <v>763</v>
      </c>
      <c r="B4" s="7" t="n">
        <v>18.1</v>
      </c>
      <c r="C4" s="7" t="n">
        <v>17.2</v>
      </c>
    </row>
    <row r="5" spans="1:3">
      <c r="A5" s="4" t="s">
        <v>764</v>
      </c>
      <c r="B5" s="7" t="n">
        <v>10.1</v>
      </c>
      <c r="C5" s="7" t="n">
        <v>3.5</v>
      </c>
    </row>
    <row r="6" spans="1:3">
      <c r="A6" s="4" t="s">
        <v>765</v>
      </c>
      <c r="B6" s="5" t="n">
        <v>5</v>
      </c>
      <c r="C6" s="5" t="n">
        <v>0</v>
      </c>
    </row>
    <row r="7" spans="1:3">
      <c r="A7" s="4" t="s">
        <v>766</v>
      </c>
      <c r="B7" s="7" t="n">
        <v>13.1</v>
      </c>
      <c r="C7" s="7" t="n">
        <v>16.5</v>
      </c>
    </row>
    <row r="8" spans="1:3">
      <c r="A8" s="4" t="s">
        <v>767</v>
      </c>
      <c r="B8" s="7" t="n">
        <v>7.5</v>
      </c>
      <c r="C8" s="7" t="n">
        <v>5.3</v>
      </c>
    </row>
    <row r="9" spans="1:3">
      <c r="A9" s="4" t="s">
        <v>768</v>
      </c>
      <c r="B9" s="7" t="n">
        <v>35.4</v>
      </c>
      <c r="C9" s="7" t="n">
        <v>34.1</v>
      </c>
    </row>
    <row r="10" spans="1:3">
      <c r="A10" s="4" t="s">
        <v>769</v>
      </c>
      <c r="B10" s="7" t="n">
        <v>3.4</v>
      </c>
      <c r="C10" s="7" t="n">
        <v>1.6</v>
      </c>
    </row>
    <row r="11" spans="1:3">
      <c r="A11" s="4" t="s">
        <v>140</v>
      </c>
      <c r="B11" s="7" t="n">
        <v>11.6</v>
      </c>
      <c r="C11" s="5" t="n">
        <v>0</v>
      </c>
    </row>
    <row r="12" spans="1:3">
      <c r="A12" s="4" t="s">
        <v>135</v>
      </c>
      <c r="B12" s="7" t="n">
        <v>4.9</v>
      </c>
      <c r="C12" s="7" t="n">
        <v>3.9</v>
      </c>
    </row>
    <row r="13" spans="1:3">
      <c r="A13" s="4" t="s">
        <v>770</v>
      </c>
      <c r="B13" s="7" t="n">
        <v>119.8</v>
      </c>
      <c r="C13" s="7" t="n">
        <v>83.7</v>
      </c>
    </row>
    <row r="14" spans="1:3">
      <c r="A14" s="4" t="s">
        <v>771</v>
      </c>
      <c r="B14" s="7" t="n">
        <v>-46.4</v>
      </c>
      <c r="C14" s="7" t="n">
        <v>-23.1</v>
      </c>
    </row>
    <row r="15" spans="1:3">
      <c r="A15" s="4" t="s">
        <v>772</v>
      </c>
      <c r="B15" s="7" t="n">
        <v>-60.4</v>
      </c>
      <c r="C15" s="7" t="n">
        <v>-2.2</v>
      </c>
    </row>
    <row r="16" spans="1:3">
      <c r="A16" s="4" t="s">
        <v>135</v>
      </c>
      <c r="B16" s="7" t="n">
        <v>-0.7</v>
      </c>
      <c r="C16" s="7" t="n">
        <v>-10.5</v>
      </c>
    </row>
    <row r="17" spans="1:3">
      <c r="A17" s="4" t="s">
        <v>61</v>
      </c>
      <c r="B17" s="7" t="n">
        <v>-107.5</v>
      </c>
      <c r="C17" s="7" t="n">
        <v>-35.8</v>
      </c>
    </row>
    <row r="18" spans="1:3">
      <c r="A18" s="4" t="s">
        <v>773</v>
      </c>
      <c r="B18" s="7" t="n">
        <v>-66.40000000000001</v>
      </c>
      <c r="C18" s="7" t="n">
        <v>-45.1</v>
      </c>
    </row>
    <row r="19" spans="1:3">
      <c r="A19" s="4" t="s">
        <v>774</v>
      </c>
      <c r="C19" s="6" t="n">
        <v>2.8</v>
      </c>
    </row>
    <row r="20" spans="1:3">
      <c r="A20" s="4" t="s">
        <v>775</v>
      </c>
      <c r="B20" s="6" t="n">
        <v>-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2</v>
      </c>
      <c r="B1" s="2" t="s">
        <v>2</v>
      </c>
      <c r="C1" s="2" t="s">
        <v>34</v>
      </c>
    </row>
    <row r="2" spans="1:3">
      <c r="A2" s="3" t="s">
        <v>173</v>
      </c>
    </row>
    <row r="3" spans="1:3">
      <c r="A3" s="4" t="s">
        <v>37</v>
      </c>
      <c r="B3" s="6" t="n">
        <v>0.2</v>
      </c>
      <c r="C3" s="11"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4</v>
      </c>
    </row>
    <row r="3" spans="1:3">
      <c r="A3" s="3" t="s">
        <v>777</v>
      </c>
    </row>
    <row r="4" spans="1:3">
      <c r="A4" s="4" t="s">
        <v>775</v>
      </c>
      <c r="B4" s="6" t="n">
        <v>-54.1</v>
      </c>
    </row>
    <row r="5" spans="1:3">
      <c r="A5" s="4" t="s">
        <v>778</v>
      </c>
      <c r="B5" s="7" t="n">
        <v>66.40000000000001</v>
      </c>
      <c r="C5" s="6" t="n">
        <v>45.1</v>
      </c>
    </row>
    <row r="6" spans="1:3">
      <c r="A6" s="4" t="s">
        <v>779</v>
      </c>
    </row>
    <row r="7" spans="1:3">
      <c r="A7" s="3" t="s">
        <v>780</v>
      </c>
    </row>
    <row r="8" spans="1:3">
      <c r="A8" s="4" t="s">
        <v>781</v>
      </c>
      <c r="B8" s="7" t="n">
        <v>14.1</v>
      </c>
    </row>
    <row r="9" spans="1:3">
      <c r="A9" s="4" t="s">
        <v>782</v>
      </c>
      <c r="B9" s="6" t="n">
        <v>9.6</v>
      </c>
    </row>
    <row r="10" spans="1:3">
      <c r="A10" s="4" t="s">
        <v>783</v>
      </c>
      <c r="B10" s="4" t="s">
        <v>784</v>
      </c>
    </row>
    <row r="11" spans="1:3">
      <c r="A11" s="4" t="s">
        <v>785</v>
      </c>
    </row>
    <row r="12" spans="1:3">
      <c r="A12" s="3" t="s">
        <v>780</v>
      </c>
    </row>
    <row r="13" spans="1:3">
      <c r="A13" s="4" t="s">
        <v>781</v>
      </c>
      <c r="B13" s="6" t="n">
        <v>13.2</v>
      </c>
    </row>
    <row r="14" spans="1:3">
      <c r="A14" s="4" t="s">
        <v>783</v>
      </c>
      <c r="B14" s="4" t="s">
        <v>786</v>
      </c>
    </row>
    <row r="15" spans="1:3">
      <c r="A15" s="4" t="s">
        <v>787</v>
      </c>
    </row>
    <row r="16" spans="1:3">
      <c r="A16" s="3" t="s">
        <v>777</v>
      </c>
    </row>
    <row r="17" spans="1:3">
      <c r="A17" s="4" t="s">
        <v>775</v>
      </c>
      <c r="B17" s="6" t="n">
        <v>-4.8</v>
      </c>
      <c r="C17" s="7" t="n">
        <v>-13.1</v>
      </c>
    </row>
    <row r="18" spans="1:3">
      <c r="A18" s="4" t="s">
        <v>788</v>
      </c>
      <c r="B18" s="6" t="n">
        <v>50.7</v>
      </c>
    </row>
    <row r="19" spans="1:3">
      <c r="A19" s="4" t="s">
        <v>789</v>
      </c>
      <c r="B19" s="4" t="s">
        <v>790</v>
      </c>
    </row>
    <row r="20" spans="1:3">
      <c r="A20" s="4" t="s">
        <v>778</v>
      </c>
      <c r="B20" s="6" t="n">
        <v>24.3</v>
      </c>
    </row>
    <row r="21" spans="1:3">
      <c r="A21" s="4" t="s">
        <v>791</v>
      </c>
    </row>
    <row r="22" spans="1:3">
      <c r="A22" s="3" t="s">
        <v>777</v>
      </c>
    </row>
    <row r="23" spans="1:3">
      <c r="A23" s="4" t="s">
        <v>788</v>
      </c>
      <c r="B23" s="7" t="n">
        <v>280.4</v>
      </c>
    </row>
    <row r="24" spans="1:3">
      <c r="A24" s="4" t="s">
        <v>778</v>
      </c>
      <c r="B24" s="7" t="n">
        <v>245.9</v>
      </c>
    </row>
    <row r="25" spans="1:3">
      <c r="A25" s="4" t="s">
        <v>792</v>
      </c>
    </row>
    <row r="26" spans="1:3">
      <c r="A26" s="3" t="s">
        <v>777</v>
      </c>
    </row>
    <row r="27" spans="1:3">
      <c r="A27" s="4" t="s">
        <v>47</v>
      </c>
      <c r="C27" s="6" t="n">
        <v>15.9</v>
      </c>
    </row>
    <row r="28" spans="1:3">
      <c r="A28" s="4" t="s">
        <v>788</v>
      </c>
      <c r="B28" s="6" t="n">
        <v>192.6</v>
      </c>
    </row>
    <row r="29" spans="1:3">
      <c r="A29" s="4" t="s">
        <v>793</v>
      </c>
      <c r="B29" s="4" t="s">
        <v>365</v>
      </c>
    </row>
    <row r="30" spans="1:3">
      <c r="A30" s="4" t="s">
        <v>794</v>
      </c>
    </row>
    <row r="31" spans="1:3">
      <c r="A31" s="3" t="s">
        <v>777</v>
      </c>
    </row>
    <row r="32" spans="1:3">
      <c r="A32" s="4" t="s">
        <v>788</v>
      </c>
      <c r="B32" s="6" t="n">
        <v>10.6</v>
      </c>
    </row>
    <row r="33" spans="1:3">
      <c r="A33" s="4" t="s">
        <v>795</v>
      </c>
    </row>
    <row r="34" spans="1:3">
      <c r="A34" s="3" t="s">
        <v>777</v>
      </c>
    </row>
    <row r="35" spans="1:3">
      <c r="A35" s="4" t="s">
        <v>788</v>
      </c>
      <c r="B35" s="7" t="n">
        <v>18.1</v>
      </c>
    </row>
    <row r="36" spans="1:3">
      <c r="A36" s="4" t="s">
        <v>778</v>
      </c>
      <c r="B36" s="7" t="n">
        <v>16.4</v>
      </c>
    </row>
    <row r="37" spans="1:3">
      <c r="A37" s="4" t="s">
        <v>796</v>
      </c>
    </row>
    <row r="38" spans="1:3">
      <c r="A38" s="3" t="s">
        <v>777</v>
      </c>
    </row>
    <row r="39" spans="1:3">
      <c r="A39" s="4" t="s">
        <v>778</v>
      </c>
      <c r="B39" s="7" t="n">
        <v>35.5</v>
      </c>
    </row>
    <row r="40" spans="1:3">
      <c r="A40" s="4" t="s">
        <v>797</v>
      </c>
    </row>
    <row r="41" spans="1:3">
      <c r="A41" s="3" t="s">
        <v>777</v>
      </c>
    </row>
    <row r="42" spans="1:3">
      <c r="A42" s="4" t="s">
        <v>775</v>
      </c>
      <c r="B42" s="7" t="n">
        <v>-49.3</v>
      </c>
    </row>
    <row r="43" spans="1:3">
      <c r="A43" s="4" t="s">
        <v>778</v>
      </c>
      <c r="B43" s="6" t="n">
        <v>3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8</v>
      </c>
      <c r="B1" s="2" t="s">
        <v>1</v>
      </c>
    </row>
    <row r="2" spans="1:4">
      <c r="B2" s="2" t="s">
        <v>2</v>
      </c>
      <c r="C2" s="2" t="s">
        <v>34</v>
      </c>
      <c r="D2" s="2" t="s">
        <v>86</v>
      </c>
    </row>
    <row r="3" spans="1:4">
      <c r="A3" s="3" t="s">
        <v>799</v>
      </c>
    </row>
    <row r="4" spans="1:4">
      <c r="A4" s="4" t="s">
        <v>800</v>
      </c>
      <c r="B4" s="11" t="n">
        <v>71</v>
      </c>
      <c r="C4" s="6" t="n">
        <v>80.7</v>
      </c>
      <c r="D4" s="6" t="n">
        <v>63.3</v>
      </c>
    </row>
    <row r="5" spans="1:4">
      <c r="A5" s="4" t="s">
        <v>755</v>
      </c>
      <c r="B5" s="7" t="n">
        <v>10.5</v>
      </c>
      <c r="C5" s="7" t="n">
        <v>37.9</v>
      </c>
      <c r="D5" s="7" t="n">
        <v>35.9</v>
      </c>
    </row>
    <row r="6" spans="1:4">
      <c r="A6" s="4" t="s">
        <v>801</v>
      </c>
      <c r="B6" s="7" t="n">
        <v>81.5</v>
      </c>
      <c r="C6" s="7" t="n">
        <v>118.6</v>
      </c>
      <c r="D6" s="7" t="n">
        <v>99.2</v>
      </c>
    </row>
    <row r="7" spans="1:4">
      <c r="A7" s="4" t="s">
        <v>802</v>
      </c>
      <c r="B7" s="7" t="n">
        <v>17.1</v>
      </c>
      <c r="C7" s="7" t="n">
        <v>41.5</v>
      </c>
      <c r="D7" s="7" t="n">
        <v>34.7</v>
      </c>
    </row>
    <row r="8" spans="1:4">
      <c r="A8" s="4" t="s">
        <v>803</v>
      </c>
      <c r="B8" s="7" t="n">
        <v>4.3</v>
      </c>
      <c r="C8" s="7" t="n">
        <v>1.3</v>
      </c>
      <c r="D8" s="7" t="n">
        <v>0.5</v>
      </c>
    </row>
    <row r="9" spans="1:4">
      <c r="A9" s="4" t="s">
        <v>804</v>
      </c>
      <c r="B9" s="7" t="n">
        <v>2.8</v>
      </c>
      <c r="C9" s="7" t="n">
        <v>-2.2</v>
      </c>
      <c r="D9" s="7" t="n">
        <v>-9.9</v>
      </c>
    </row>
    <row r="10" spans="1:4">
      <c r="A10" s="4" t="s">
        <v>805</v>
      </c>
      <c r="B10" s="7" t="n">
        <v>-0.1</v>
      </c>
      <c r="C10" s="7" t="n">
        <v>0.3</v>
      </c>
      <c r="D10" s="7" t="n">
        <v>10.5</v>
      </c>
    </row>
    <row r="11" spans="1:4">
      <c r="A11" s="4" t="s">
        <v>806</v>
      </c>
      <c r="B11" s="7" t="n">
        <v>-1.8</v>
      </c>
      <c r="C11" s="7" t="n">
        <v>-1.9</v>
      </c>
      <c r="D11" s="7" t="n">
        <v>-1.6</v>
      </c>
    </row>
    <row r="12" spans="1:4">
      <c r="A12" s="4" t="s">
        <v>807</v>
      </c>
      <c r="B12" s="7" t="n">
        <v>-0.2</v>
      </c>
      <c r="C12" s="7" t="n">
        <v>13.6</v>
      </c>
      <c r="D12" s="5" t="n">
        <v>0</v>
      </c>
    </row>
    <row r="13" spans="1:4">
      <c r="A13" s="4" t="s">
        <v>808</v>
      </c>
      <c r="B13" s="7" t="n">
        <v>-4.5</v>
      </c>
      <c r="C13" s="7" t="n">
        <v>-13.4</v>
      </c>
      <c r="D13" s="5" t="n">
        <v>0</v>
      </c>
    </row>
    <row r="14" spans="1:4">
      <c r="A14" s="4" t="s">
        <v>809</v>
      </c>
      <c r="B14" s="7" t="n">
        <v>-5.8</v>
      </c>
      <c r="C14" s="5" t="n">
        <v>-4</v>
      </c>
      <c r="D14" s="5" t="n">
        <v>0</v>
      </c>
    </row>
    <row r="15" spans="1:4">
      <c r="A15" s="4" t="s">
        <v>810</v>
      </c>
      <c r="B15" s="7" t="n">
        <v>-0.9</v>
      </c>
      <c r="C15" s="7" t="n">
        <v>0.4</v>
      </c>
      <c r="D15" s="7" t="n">
        <v>-0.6</v>
      </c>
    </row>
    <row r="16" spans="1:4">
      <c r="A16" s="4" t="s">
        <v>811</v>
      </c>
      <c r="B16" s="7" t="n">
        <v>1.1</v>
      </c>
      <c r="C16" s="7" t="n">
        <v>-0.5</v>
      </c>
      <c r="D16" s="7" t="n">
        <v>1.7</v>
      </c>
    </row>
    <row r="17" spans="1:4">
      <c r="A17" s="4" t="s">
        <v>512</v>
      </c>
      <c r="B17" s="7" t="n">
        <v>5.4</v>
      </c>
      <c r="C17" s="5" t="n">
        <v>0</v>
      </c>
      <c r="D17" s="5" t="n">
        <v>0</v>
      </c>
    </row>
    <row r="18" spans="1:4">
      <c r="A18" s="4" t="s">
        <v>812</v>
      </c>
      <c r="B18" s="7" t="n">
        <v>0.4</v>
      </c>
      <c r="C18" s="5" t="n">
        <v>0</v>
      </c>
      <c r="D18" s="5" t="n">
        <v>0</v>
      </c>
    </row>
    <row r="19" spans="1:4">
      <c r="A19" s="4" t="s">
        <v>813</v>
      </c>
      <c r="B19" s="5" t="n">
        <v>1</v>
      </c>
      <c r="C19" s="7" t="n">
        <v>0.9</v>
      </c>
      <c r="D19" s="7" t="n">
        <v>1.4</v>
      </c>
    </row>
    <row r="20" spans="1:4">
      <c r="A20" s="4" t="s">
        <v>759</v>
      </c>
      <c r="B20" s="6" t="n">
        <v>18.8</v>
      </c>
      <c r="C20" s="11" t="n">
        <v>36</v>
      </c>
      <c r="D20" s="6" t="n">
        <v>36.7</v>
      </c>
    </row>
    <row r="21" spans="1:4">
      <c r="A21" s="3" t="s">
        <v>741</v>
      </c>
    </row>
    <row r="22" spans="1:4">
      <c r="A22" s="4" t="s">
        <v>814</v>
      </c>
      <c r="B22" s="4" t="s">
        <v>815</v>
      </c>
      <c r="C22" s="4" t="s">
        <v>816</v>
      </c>
      <c r="D22" s="4" t="s">
        <v>679</v>
      </c>
    </row>
    <row r="23" spans="1:4">
      <c r="A23" s="4" t="s">
        <v>745</v>
      </c>
      <c r="B23" s="6" t="n">
        <v>-17.9</v>
      </c>
      <c r="C23" s="6" t="n">
        <v>-13.4</v>
      </c>
    </row>
    <row r="24" spans="1:4">
      <c r="A24" s="4" t="s">
        <v>748</v>
      </c>
      <c r="B24" s="6" t="n">
        <v>13.4</v>
      </c>
      <c r="C24" s="6" t="n">
        <v>13.6</v>
      </c>
    </row>
    <row r="25" spans="1:4">
      <c r="A25" s="4" t="s">
        <v>742</v>
      </c>
      <c r="B25" s="4" t="s">
        <v>743</v>
      </c>
      <c r="C25" s="4" t="s">
        <v>7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40"/>
    <col customWidth="1" max="3" min="3" width="14"/>
    <col customWidth="1" max="4" min="4" width="14"/>
  </cols>
  <sheetData>
    <row r="1" spans="1:4">
      <c r="A1" s="1" t="s">
        <v>817</v>
      </c>
      <c r="B1" s="2" t="s">
        <v>1</v>
      </c>
    </row>
    <row r="2" spans="1:4">
      <c r="B2" s="2" t="s">
        <v>2</v>
      </c>
      <c r="C2" s="2" t="s">
        <v>34</v>
      </c>
      <c r="D2" s="2" t="s">
        <v>86</v>
      </c>
    </row>
    <row r="3" spans="1:4">
      <c r="A3" s="3" t="s">
        <v>818</v>
      </c>
    </row>
    <row r="4" spans="1:4">
      <c r="A4" s="4" t="s">
        <v>819</v>
      </c>
      <c r="B4" s="6" t="n">
        <v>0.4</v>
      </c>
      <c r="C4" s="6" t="n">
        <v>0.8</v>
      </c>
    </row>
    <row r="5" spans="1:4">
      <c r="A5" s="4" t="s">
        <v>820</v>
      </c>
      <c r="B5" s="7" t="n">
        <v>8.4</v>
      </c>
      <c r="C5" s="7" t="n">
        <v>1.2</v>
      </c>
    </row>
    <row r="6" spans="1:4">
      <c r="A6" s="3" t="s">
        <v>821</v>
      </c>
    </row>
    <row r="7" spans="1:4">
      <c r="A7" s="4" t="s">
        <v>822</v>
      </c>
      <c r="B7" s="5" t="n">
        <v>2</v>
      </c>
      <c r="C7" s="7" t="n">
        <v>1.8</v>
      </c>
      <c r="D7" s="6" t="n">
        <v>1.5</v>
      </c>
    </row>
    <row r="8" spans="1:4">
      <c r="A8" s="4" t="s">
        <v>823</v>
      </c>
      <c r="B8" s="5" t="n">
        <v>0</v>
      </c>
      <c r="C8" s="5" t="n">
        <v>0</v>
      </c>
      <c r="D8" s="5" t="n">
        <v>0</v>
      </c>
    </row>
    <row r="9" spans="1:4">
      <c r="A9" s="4" t="s">
        <v>824</v>
      </c>
      <c r="B9" s="7" t="n">
        <v>6.5</v>
      </c>
    </row>
    <row r="10" spans="1:4">
      <c r="A10" s="4" t="s">
        <v>825</v>
      </c>
      <c r="B10" s="5" t="n">
        <v>0</v>
      </c>
      <c r="C10" s="5" t="n">
        <v>0</v>
      </c>
      <c r="D10" s="5" t="n">
        <v>0</v>
      </c>
    </row>
    <row r="11" spans="1:4">
      <c r="A11" s="4" t="s">
        <v>826</v>
      </c>
      <c r="B11" s="7" t="n">
        <v>0.3</v>
      </c>
      <c r="C11" s="7" t="n">
        <v>0.5</v>
      </c>
      <c r="D11" s="7" t="n">
        <v>0.3</v>
      </c>
    </row>
    <row r="12" spans="1:4">
      <c r="A12" s="4" t="s">
        <v>544</v>
      </c>
      <c r="B12" s="5" t="n">
        <v>0</v>
      </c>
      <c r="C12" s="7" t="n">
        <v>-0.3</v>
      </c>
      <c r="D12" s="5" t="n">
        <v>0</v>
      </c>
    </row>
    <row r="13" spans="1:4">
      <c r="A13" s="4" t="s">
        <v>827</v>
      </c>
      <c r="B13" s="5" t="n">
        <v>0</v>
      </c>
      <c r="C13" s="5" t="n">
        <v>0</v>
      </c>
      <c r="D13" s="5" t="n">
        <v>0</v>
      </c>
    </row>
    <row r="14" spans="1:4">
      <c r="A14" s="4" t="s">
        <v>828</v>
      </c>
      <c r="B14" s="6" t="n">
        <v>8.800000000000001</v>
      </c>
      <c r="C14" s="11" t="n">
        <v>2</v>
      </c>
      <c r="D14" s="6" t="n">
        <v>1.8</v>
      </c>
    </row>
    <row r="15" spans="1:4">
      <c r="A15" s="4" t="s">
        <v>787</v>
      </c>
    </row>
    <row r="16" spans="1:4">
      <c r="A16" s="3" t="s">
        <v>821</v>
      </c>
    </row>
    <row r="17" spans="1:4">
      <c r="A17" s="4" t="s">
        <v>829</v>
      </c>
      <c r="B17" s="4" t="s">
        <v>830</v>
      </c>
    </row>
    <row r="18" spans="1:4">
      <c r="A18" s="4" t="s">
        <v>831</v>
      </c>
      <c r="B18" s="4" t="s">
        <v>832</v>
      </c>
    </row>
    <row r="19" spans="1:4">
      <c r="A19" s="4" t="s">
        <v>833</v>
      </c>
    </row>
    <row r="20" spans="1:4">
      <c r="A20" s="3" t="s">
        <v>821</v>
      </c>
    </row>
    <row r="21" spans="1:4">
      <c r="A21" s="4" t="s">
        <v>829</v>
      </c>
      <c r="B21" s="4" t="s">
        <v>834</v>
      </c>
    </row>
    <row r="22" spans="1:4">
      <c r="A22" s="4" t="s">
        <v>835</v>
      </c>
    </row>
    <row r="23" spans="1:4">
      <c r="A23" s="3" t="s">
        <v>821</v>
      </c>
    </row>
    <row r="24" spans="1:4">
      <c r="A24" s="4" t="s">
        <v>829</v>
      </c>
      <c r="B24" s="4" t="s">
        <v>8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v>
      </c>
    </row>
    <row r="2" spans="1:2">
      <c r="B2" s="2" t="s">
        <v>440</v>
      </c>
    </row>
    <row r="3" spans="1:2">
      <c r="A3" s="3" t="s">
        <v>838</v>
      </c>
    </row>
    <row r="4" spans="1:2">
      <c r="A4" s="4" t="s">
        <v>839</v>
      </c>
      <c r="B4" s="4" t="s">
        <v>671</v>
      </c>
    </row>
    <row r="5" spans="1:2">
      <c r="A5" s="4" t="s">
        <v>840</v>
      </c>
      <c r="B5" s="6" t="n">
        <v>0.3</v>
      </c>
    </row>
    <row r="6" spans="1:2">
      <c r="A6" s="3" t="s">
        <v>841</v>
      </c>
    </row>
    <row r="7" spans="1:2">
      <c r="A7" s="4" t="s">
        <v>842</v>
      </c>
      <c r="B7" s="5" t="n">
        <v>0</v>
      </c>
    </row>
    <row r="8" spans="1:2">
      <c r="A8" s="4" t="s">
        <v>218</v>
      </c>
      <c r="B8" s="7" t="n">
        <v>18.2</v>
      </c>
    </row>
    <row r="9" spans="1:2">
      <c r="A9" s="4" t="s">
        <v>843</v>
      </c>
      <c r="B9" s="7" t="n">
        <v>0.2</v>
      </c>
    </row>
    <row r="10" spans="1:2">
      <c r="A10" s="4" t="s">
        <v>844</v>
      </c>
      <c r="B10" s="7" t="n">
        <v>0.1</v>
      </c>
    </row>
    <row r="11" spans="1:2">
      <c r="A11" s="4" t="s">
        <v>845</v>
      </c>
      <c r="B11" s="7" t="n">
        <v>0.3</v>
      </c>
    </row>
    <row r="12" spans="1:2">
      <c r="A12" s="4" t="s">
        <v>846</v>
      </c>
      <c r="B12" s="5" t="n">
        <v>0</v>
      </c>
    </row>
    <row r="13" spans="1:2">
      <c r="A13" s="4" t="s">
        <v>847</v>
      </c>
      <c r="B13" s="5" t="n">
        <v>0</v>
      </c>
    </row>
    <row r="14" spans="1:2">
      <c r="A14" s="4" t="s">
        <v>544</v>
      </c>
      <c r="B14" s="7" t="n">
        <v>-0.6</v>
      </c>
    </row>
    <row r="15" spans="1:2">
      <c r="A15" s="4" t="s">
        <v>848</v>
      </c>
      <c r="B15" s="5" t="n">
        <v>0</v>
      </c>
    </row>
    <row r="16" spans="1:2">
      <c r="A16" s="4" t="s">
        <v>849</v>
      </c>
      <c r="B16" s="7" t="n">
        <v>18.2</v>
      </c>
    </row>
    <row r="17" spans="1:2">
      <c r="A17" s="3" t="s">
        <v>850</v>
      </c>
    </row>
    <row r="18" spans="1:2">
      <c r="A18" s="4" t="s">
        <v>851</v>
      </c>
      <c r="B18" s="5" t="n">
        <v>0</v>
      </c>
    </row>
    <row r="19" spans="1:2">
      <c r="A19" s="4" t="s">
        <v>218</v>
      </c>
      <c r="B19" s="7" t="n">
        <v>28.3</v>
      </c>
    </row>
    <row r="20" spans="1:2">
      <c r="A20" s="4" t="s">
        <v>852</v>
      </c>
      <c r="B20" s="7" t="n">
        <v>0.3</v>
      </c>
    </row>
    <row r="21" spans="1:2">
      <c r="A21" s="4" t="s">
        <v>853</v>
      </c>
      <c r="B21" s="7" t="n">
        <v>0.1</v>
      </c>
    </row>
    <row r="22" spans="1:2">
      <c r="A22" s="4" t="s">
        <v>844</v>
      </c>
      <c r="B22" s="7" t="n">
        <v>0.1</v>
      </c>
    </row>
    <row r="23" spans="1:2">
      <c r="A23" s="4" t="s">
        <v>854</v>
      </c>
      <c r="B23" s="7" t="n">
        <v>0.3</v>
      </c>
    </row>
    <row r="24" spans="1:2">
      <c r="A24" s="4" t="s">
        <v>855</v>
      </c>
      <c r="B24" s="7" t="n">
        <v>-0.1</v>
      </c>
    </row>
    <row r="25" spans="1:2">
      <c r="A25" s="4" t="s">
        <v>856</v>
      </c>
      <c r="B25" s="5" t="n">
        <v>0</v>
      </c>
    </row>
    <row r="26" spans="1:2">
      <c r="A26" s="4" t="s">
        <v>857</v>
      </c>
      <c r="B26" s="7" t="n">
        <v>0.1</v>
      </c>
    </row>
    <row r="27" spans="1:2">
      <c r="A27" s="4" t="s">
        <v>544</v>
      </c>
      <c r="B27" s="7" t="n">
        <v>-0.6</v>
      </c>
    </row>
    <row r="28" spans="1:2">
      <c r="A28" s="4" t="s">
        <v>848</v>
      </c>
      <c r="B28" s="7" t="n">
        <v>0.1</v>
      </c>
    </row>
    <row r="29" spans="1:2">
      <c r="A29" s="4" t="s">
        <v>858</v>
      </c>
      <c r="B29" s="7" t="n">
        <v>28.6</v>
      </c>
    </row>
    <row r="30" spans="1:2">
      <c r="A30" s="3" t="s">
        <v>859</v>
      </c>
    </row>
    <row r="31" spans="1:2">
      <c r="A31" s="4" t="s">
        <v>860</v>
      </c>
      <c r="B31" s="7" t="n">
        <v>-10.4</v>
      </c>
    </row>
    <row r="32" spans="1:2">
      <c r="A32" s="4" t="s">
        <v>861</v>
      </c>
      <c r="B32" s="6" t="n">
        <v>2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440</v>
      </c>
    </row>
    <row r="3" spans="1:2">
      <c r="A3" s="3" t="s">
        <v>863</v>
      </c>
    </row>
    <row r="4" spans="1:2">
      <c r="A4" s="4" t="s">
        <v>852</v>
      </c>
      <c r="B4" s="6" t="n">
        <v>0.3</v>
      </c>
    </row>
    <row r="5" spans="1:2">
      <c r="A5" s="4" t="s">
        <v>864</v>
      </c>
      <c r="B5" s="7" t="n">
        <v>0.1</v>
      </c>
    </row>
    <row r="6" spans="1:2">
      <c r="A6" s="4" t="s">
        <v>865</v>
      </c>
      <c r="B6" s="7" t="n">
        <v>-0.1</v>
      </c>
    </row>
    <row r="7" spans="1:2">
      <c r="A7" s="4" t="s">
        <v>866</v>
      </c>
      <c r="B7" s="5" t="n">
        <v>0</v>
      </c>
    </row>
    <row r="8" spans="1:2">
      <c r="A8" s="4" t="s">
        <v>867</v>
      </c>
      <c r="B8" s="5" t="n">
        <v>0</v>
      </c>
    </row>
    <row r="9" spans="1:2">
      <c r="A9" s="4" t="s">
        <v>868</v>
      </c>
      <c r="B9" s="6" t="n">
        <v>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870</v>
      </c>
    </row>
    <row r="3" spans="1:3">
      <c r="A3" s="4" t="s">
        <v>871</v>
      </c>
    </row>
    <row r="4" spans="1:3">
      <c r="A4" s="3" t="s">
        <v>872</v>
      </c>
    </row>
    <row r="5" spans="1:3">
      <c r="A5" s="4" t="s">
        <v>873</v>
      </c>
      <c r="C5" s="11" t="n">
        <v>1</v>
      </c>
    </row>
    <row r="6" spans="1:3">
      <c r="A6" s="4" t="s">
        <v>874</v>
      </c>
    </row>
    <row r="7" spans="1:3">
      <c r="A7" s="3" t="s">
        <v>872</v>
      </c>
    </row>
    <row r="8" spans="1:3">
      <c r="A8" s="4" t="s">
        <v>875</v>
      </c>
      <c r="B8" s="4" t="s">
        <v>876</v>
      </c>
    </row>
    <row r="9" spans="1:3">
      <c r="A9" s="4" t="s">
        <v>877</v>
      </c>
      <c r="B9" s="4" t="s">
        <v>878</v>
      </c>
    </row>
    <row r="10" spans="1:3">
      <c r="A10" s="4" t="s">
        <v>879</v>
      </c>
      <c r="B10" s="4" t="s">
        <v>8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40</v>
      </c>
    </row>
    <row r="2" spans="1:2">
      <c r="A2" s="3" t="s">
        <v>882</v>
      </c>
    </row>
    <row r="3" spans="1:2">
      <c r="A3" s="5" t="n">
        <v>2019</v>
      </c>
      <c r="B3" s="11" t="n">
        <v>1</v>
      </c>
    </row>
    <row r="4" spans="1:2">
      <c r="A4" s="5" t="n">
        <v>2020</v>
      </c>
      <c r="B4" s="5" t="n">
        <v>2</v>
      </c>
    </row>
    <row r="5" spans="1:2">
      <c r="A5" s="5" t="n">
        <v>2021</v>
      </c>
      <c r="B5" s="7" t="n">
        <v>0.8</v>
      </c>
    </row>
    <row r="6" spans="1:2">
      <c r="A6" s="5" t="n">
        <v>2022</v>
      </c>
      <c r="B6" s="7" t="n">
        <v>1.4</v>
      </c>
    </row>
    <row r="7" spans="1:2">
      <c r="A7" s="5" t="n">
        <v>2023</v>
      </c>
      <c r="B7" s="7" t="n">
        <v>0.9</v>
      </c>
    </row>
    <row r="8" spans="1:2">
      <c r="A8" s="4" t="s">
        <v>883</v>
      </c>
      <c r="B8" s="7" t="n">
        <v>5.8</v>
      </c>
    </row>
    <row r="9" spans="1:2">
      <c r="A9" s="4" t="s">
        <v>180</v>
      </c>
      <c r="B9" s="6" t="n">
        <v>1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440</v>
      </c>
    </row>
    <row r="2" spans="1:2">
      <c r="A2" s="3" t="s">
        <v>885</v>
      </c>
    </row>
    <row r="3" spans="1:2">
      <c r="A3" s="4" t="s">
        <v>886</v>
      </c>
      <c r="B3" s="6" t="n">
        <v>0.1</v>
      </c>
    </row>
    <row r="4" spans="1:2">
      <c r="A4" s="4" t="s">
        <v>887</v>
      </c>
      <c r="B4" s="7" t="n">
        <v>0.1</v>
      </c>
    </row>
    <row r="5" spans="1:2">
      <c r="A5" s="4" t="s">
        <v>888</v>
      </c>
      <c r="B5" s="6" t="n">
        <v>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9</v>
      </c>
      <c r="B1" s="2" t="s">
        <v>1</v>
      </c>
    </row>
    <row r="2" spans="1:4">
      <c r="B2" s="2" t="s">
        <v>2</v>
      </c>
      <c r="C2" s="2" t="s">
        <v>34</v>
      </c>
      <c r="D2" s="2" t="s">
        <v>86</v>
      </c>
    </row>
    <row r="3" spans="1:4">
      <c r="A3" s="3" t="s">
        <v>242</v>
      </c>
    </row>
    <row r="4" spans="1:4">
      <c r="A4" s="4" t="s">
        <v>890</v>
      </c>
      <c r="B4" s="6" t="n">
        <v>3.1</v>
      </c>
      <c r="C4" s="6" t="n">
        <v>2.7</v>
      </c>
      <c r="D4" s="6" t="n">
        <v>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1</v>
      </c>
      <c r="B1" s="2" t="s">
        <v>1</v>
      </c>
    </row>
    <row r="2" spans="1:4">
      <c r="B2" s="2" t="s">
        <v>2</v>
      </c>
      <c r="C2" s="2" t="s">
        <v>34</v>
      </c>
      <c r="D2" s="2" t="s">
        <v>86</v>
      </c>
    </row>
    <row r="3" spans="1:4">
      <c r="A3" s="3" t="s">
        <v>892</v>
      </c>
    </row>
    <row r="4" spans="1:4">
      <c r="A4" s="4" t="s">
        <v>893</v>
      </c>
      <c r="B4" s="11" t="n">
        <v>3300000</v>
      </c>
      <c r="C4" s="11" t="n">
        <v>1600000</v>
      </c>
      <c r="D4" s="11" t="n">
        <v>1400000</v>
      </c>
    </row>
    <row r="5" spans="1:4">
      <c r="A5" s="3" t="s">
        <v>894</v>
      </c>
    </row>
    <row r="6" spans="1:4">
      <c r="A6" s="5" t="n">
        <v>2018</v>
      </c>
      <c r="B6" s="5" t="n">
        <v>3400</v>
      </c>
    </row>
    <row r="7" spans="1:4">
      <c r="A7" s="5" t="n">
        <v>2019</v>
      </c>
      <c r="B7" s="5" t="n">
        <v>2500</v>
      </c>
    </row>
    <row r="8" spans="1:4">
      <c r="A8" s="5" t="n">
        <v>2020</v>
      </c>
      <c r="B8" s="5" t="n">
        <v>2500</v>
      </c>
    </row>
    <row r="9" spans="1:4">
      <c r="A9" s="5" t="n">
        <v>2021</v>
      </c>
      <c r="B9" s="5" t="n">
        <v>2000</v>
      </c>
    </row>
    <row r="10" spans="1:4">
      <c r="A10" s="5" t="n">
        <v>2022</v>
      </c>
      <c r="B10" s="5" t="n">
        <v>2600</v>
      </c>
    </row>
    <row r="11" spans="1:4">
      <c r="A11" s="4" t="s">
        <v>572</v>
      </c>
      <c r="B11" s="5" t="n">
        <v>2500</v>
      </c>
    </row>
    <row r="12" spans="1:4">
      <c r="A12" s="4" t="s">
        <v>895</v>
      </c>
      <c r="B12" s="11" t="n">
        <v>15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9"/>
    <col customWidth="1" max="3" min="3" width="36"/>
    <col customWidth="1" max="4" min="4" width="24"/>
    <col customWidth="1" max="5" min="5" width="46"/>
    <col customWidth="1" max="6" min="6" width="27"/>
    <col customWidth="1" max="7" min="7" width="11"/>
  </cols>
  <sheetData>
    <row r="1" spans="1:7">
      <c r="A1" s="1" t="s">
        <v>174</v>
      </c>
      <c r="B1" s="2" t="s">
        <v>175</v>
      </c>
      <c r="C1" s="2" t="s">
        <v>176</v>
      </c>
      <c r="D1" s="2" t="s">
        <v>177</v>
      </c>
      <c r="E1" s="2" t="s">
        <v>178</v>
      </c>
      <c r="F1" s="2" t="s">
        <v>179</v>
      </c>
      <c r="G1" s="2" t="s">
        <v>180</v>
      </c>
    </row>
    <row r="2" spans="1:7">
      <c r="A2" s="4" t="s">
        <v>181</v>
      </c>
      <c r="B2" s="11" t="n">
        <v>0</v>
      </c>
      <c r="C2" s="11" t="n">
        <v>318</v>
      </c>
      <c r="D2" s="6" t="n">
        <v>-6.4</v>
      </c>
      <c r="E2" s="6" t="n">
        <v>-2.7</v>
      </c>
      <c r="F2" s="6" t="n">
        <v>351.1</v>
      </c>
      <c r="G2" s="11" t="n">
        <v>660</v>
      </c>
    </row>
    <row r="3" spans="1:7">
      <c r="A3" s="4" t="s">
        <v>182</v>
      </c>
      <c r="B3" s="7" t="n">
        <v>39.8</v>
      </c>
      <c r="D3" s="7" t="n">
        <v>-0.4</v>
      </c>
    </row>
    <row r="4" spans="1:7">
      <c r="A4" s="3" t="s">
        <v>183</v>
      </c>
    </row>
    <row r="5" spans="1:7">
      <c r="A5" s="4" t="s">
        <v>184</v>
      </c>
      <c r="B5" s="11" t="n">
        <v>0</v>
      </c>
      <c r="C5" s="7" t="n">
        <v>34.4</v>
      </c>
      <c r="E5" s="5" t="n">
        <v>0</v>
      </c>
      <c r="F5" s="5" t="n">
        <v>0</v>
      </c>
      <c r="G5" s="7" t="n">
        <v>34.4</v>
      </c>
    </row>
    <row r="6" spans="1:7">
      <c r="A6" s="4" t="s">
        <v>185</v>
      </c>
      <c r="B6" s="7" t="n">
        <v>1.2</v>
      </c>
    </row>
    <row r="7" spans="1:7">
      <c r="A7" s="4" t="s">
        <v>186</v>
      </c>
      <c r="F7" s="7" t="n">
        <v>-148.4</v>
      </c>
      <c r="G7" s="7" t="n">
        <v>-148.4</v>
      </c>
    </row>
    <row r="8" spans="1:7">
      <c r="A8" s="4" t="s">
        <v>187</v>
      </c>
      <c r="D8" s="11" t="n">
        <v>0</v>
      </c>
      <c r="E8" s="5" t="n">
        <v>0</v>
      </c>
      <c r="G8" s="5" t="n">
        <v>0</v>
      </c>
    </row>
    <row r="9" spans="1:7">
      <c r="A9" s="4" t="s">
        <v>84</v>
      </c>
      <c r="D9" s="5" t="n">
        <v>0</v>
      </c>
    </row>
    <row r="10" spans="1:7">
      <c r="A10" s="4" t="s">
        <v>104</v>
      </c>
      <c r="F10" s="7" t="n">
        <v>51.8</v>
      </c>
      <c r="G10" s="7" t="n">
        <v>51.8</v>
      </c>
    </row>
    <row r="11" spans="1:7">
      <c r="A11" s="4" t="s">
        <v>188</v>
      </c>
      <c r="E11" s="7" t="n">
        <v>-1.6</v>
      </c>
      <c r="F11" s="5" t="n">
        <v>0</v>
      </c>
      <c r="G11" s="7" t="n">
        <v>-1.6</v>
      </c>
    </row>
    <row r="12" spans="1:7">
      <c r="A12" s="4" t="s">
        <v>189</v>
      </c>
      <c r="B12" s="11" t="n">
        <v>0</v>
      </c>
      <c r="C12" s="7" t="n">
        <v>352.4</v>
      </c>
      <c r="D12" s="6" t="n">
        <v>-6.4</v>
      </c>
      <c r="E12" s="7" t="n">
        <v>-4.3</v>
      </c>
      <c r="F12" s="7" t="n">
        <v>254.5</v>
      </c>
      <c r="G12" s="7" t="n">
        <v>596.2</v>
      </c>
    </row>
    <row r="13" spans="1:7">
      <c r="A13" s="4" t="s">
        <v>190</v>
      </c>
      <c r="B13" s="5" t="n">
        <v>41</v>
      </c>
      <c r="D13" s="7" t="n">
        <v>-0.4</v>
      </c>
    </row>
    <row r="14" spans="1:7">
      <c r="A14" s="3" t="s">
        <v>183</v>
      </c>
    </row>
    <row r="15" spans="1:7">
      <c r="A15" s="4" t="s">
        <v>184</v>
      </c>
      <c r="B15" s="11" t="n">
        <v>0</v>
      </c>
      <c r="C15" s="5" t="n">
        <v>28</v>
      </c>
      <c r="E15" s="5" t="n">
        <v>0</v>
      </c>
      <c r="F15" s="5" t="n">
        <v>0</v>
      </c>
      <c r="G15" s="5" t="n">
        <v>28</v>
      </c>
    </row>
    <row r="16" spans="1:7">
      <c r="A16" s="4" t="s">
        <v>185</v>
      </c>
      <c r="B16" s="7" t="n">
        <v>1.1</v>
      </c>
    </row>
    <row r="17" spans="1:7">
      <c r="A17" s="4" t="s">
        <v>191</v>
      </c>
      <c r="G17" s="5" t="n">
        <v>238</v>
      </c>
    </row>
    <row r="18" spans="1:7">
      <c r="A18" s="4" t="s">
        <v>187</v>
      </c>
      <c r="D18" s="6" t="n">
        <v>-33.1</v>
      </c>
      <c r="E18" s="5" t="n">
        <v>0</v>
      </c>
      <c r="G18" s="7" t="n">
        <v>-33.1</v>
      </c>
    </row>
    <row r="19" spans="1:7">
      <c r="A19" s="4" t="s">
        <v>84</v>
      </c>
      <c r="D19" s="7" t="n">
        <v>-0.8</v>
      </c>
    </row>
    <row r="20" spans="1:7">
      <c r="A20" s="4" t="s">
        <v>104</v>
      </c>
      <c r="E20" s="5" t="n">
        <v>0</v>
      </c>
      <c r="F20" s="7" t="n">
        <v>82.59999999999999</v>
      </c>
      <c r="G20" s="7" t="n">
        <v>82.59999999999999</v>
      </c>
    </row>
    <row r="21" spans="1:7">
      <c r="A21" s="4" t="s">
        <v>188</v>
      </c>
      <c r="E21" s="7" t="n">
        <v>0.6</v>
      </c>
      <c r="F21" s="5" t="n">
        <v>0</v>
      </c>
      <c r="G21" s="7" t="n">
        <v>0.6</v>
      </c>
    </row>
    <row r="22" spans="1:7">
      <c r="A22" s="4" t="s">
        <v>192</v>
      </c>
      <c r="B22" s="6" t="n">
        <v>0.1</v>
      </c>
      <c r="C22" s="7" t="n">
        <v>618.3</v>
      </c>
      <c r="D22" s="6" t="n">
        <v>-39.5</v>
      </c>
      <c r="E22" s="7" t="n">
        <v>-3.7</v>
      </c>
      <c r="F22" s="7" t="n">
        <v>337.1</v>
      </c>
      <c r="G22" s="7" t="n">
        <v>912.3</v>
      </c>
    </row>
    <row r="23" spans="1:7">
      <c r="A23" s="4" t="s">
        <v>193</v>
      </c>
      <c r="B23" s="6" t="n">
        <v>0.1</v>
      </c>
      <c r="C23" s="7" t="n">
        <v>618.3</v>
      </c>
      <c r="D23" s="6" t="n">
        <v>-39.5</v>
      </c>
      <c r="E23" s="7" t="n">
        <v>-3.7</v>
      </c>
      <c r="F23" s="7" t="n">
        <v>304.6</v>
      </c>
      <c r="G23" s="6" t="n">
        <v>879.8</v>
      </c>
    </row>
    <row r="24" spans="1:7">
      <c r="A24" s="4" t="s">
        <v>194</v>
      </c>
      <c r="B24" s="7" t="n">
        <v>50.6</v>
      </c>
      <c r="D24" s="7" t="n">
        <v>-1.2</v>
      </c>
      <c r="G24" s="7" t="n">
        <v>49.4</v>
      </c>
    </row>
    <row r="25" spans="1:7">
      <c r="A25" s="4" t="s">
        <v>195</v>
      </c>
      <c r="B25" s="7" t="n">
        <v>50.6</v>
      </c>
      <c r="D25" s="7" t="n">
        <v>-1.2</v>
      </c>
    </row>
    <row r="26" spans="1:7">
      <c r="A26" s="3" t="s">
        <v>183</v>
      </c>
    </row>
    <row r="27" spans="1:7">
      <c r="A27" s="4" t="s">
        <v>196</v>
      </c>
      <c r="F27" s="7" t="n">
        <v>-32.5</v>
      </c>
      <c r="G27" s="6" t="n">
        <v>-32.5</v>
      </c>
    </row>
    <row r="28" spans="1:7">
      <c r="A28" s="4" t="s">
        <v>184</v>
      </c>
      <c r="B28" s="11" t="n">
        <v>0</v>
      </c>
      <c r="C28" s="7" t="n">
        <v>32.6</v>
      </c>
      <c r="E28" s="5" t="n">
        <v>0</v>
      </c>
      <c r="F28" s="5" t="n">
        <v>0</v>
      </c>
      <c r="G28" s="7" t="n">
        <v>32.6</v>
      </c>
    </row>
    <row r="29" spans="1:7">
      <c r="A29" s="4" t="s">
        <v>185</v>
      </c>
      <c r="B29" s="7" t="n">
        <v>1.1</v>
      </c>
    </row>
    <row r="30" spans="1:7">
      <c r="A30" s="4" t="s">
        <v>191</v>
      </c>
      <c r="B30" s="6" t="n">
        <v>0.1</v>
      </c>
      <c r="C30" s="7" t="n">
        <v>237.9</v>
      </c>
    </row>
    <row r="31" spans="1:7">
      <c r="A31" s="4" t="s">
        <v>197</v>
      </c>
      <c r="B31" s="11" t="n">
        <v>0</v>
      </c>
      <c r="C31" s="7" t="n">
        <v>37.7</v>
      </c>
      <c r="G31" s="7" t="n">
        <v>37.7</v>
      </c>
    </row>
    <row r="32" spans="1:7">
      <c r="A32" s="4" t="s">
        <v>198</v>
      </c>
      <c r="B32" s="7" t="n">
        <v>0.7</v>
      </c>
    </row>
    <row r="33" spans="1:7">
      <c r="A33" s="4" t="s">
        <v>199</v>
      </c>
      <c r="B33" s="7" t="n">
        <v>8.5</v>
      </c>
    </row>
    <row r="34" spans="1:7">
      <c r="A34" s="4" t="s">
        <v>187</v>
      </c>
      <c r="D34" s="6" t="n">
        <v>-0.1</v>
      </c>
      <c r="E34" s="5" t="n">
        <v>0</v>
      </c>
      <c r="G34" s="7" t="n">
        <v>-0.1</v>
      </c>
    </row>
    <row r="35" spans="1:7">
      <c r="A35" s="4" t="s">
        <v>84</v>
      </c>
      <c r="D35" s="5" t="n">
        <v>0</v>
      </c>
    </row>
    <row r="36" spans="1:7">
      <c r="A36" s="4" t="s">
        <v>104</v>
      </c>
      <c r="E36" s="5" t="n">
        <v>0</v>
      </c>
      <c r="F36" s="7" t="n">
        <v>62.7</v>
      </c>
      <c r="G36" s="7" t="n">
        <v>62.7</v>
      </c>
    </row>
    <row r="37" spans="1:7">
      <c r="A37" s="4" t="s">
        <v>188</v>
      </c>
      <c r="E37" s="7" t="n">
        <v>-1.8</v>
      </c>
      <c r="F37" s="5" t="n">
        <v>0</v>
      </c>
      <c r="G37" s="7" t="n">
        <v>-1.8</v>
      </c>
    </row>
    <row r="38" spans="1:7">
      <c r="A38" s="4" t="s">
        <v>200</v>
      </c>
      <c r="B38" s="6" t="n">
        <v>0.1</v>
      </c>
      <c r="C38" s="6" t="n">
        <v>688.6</v>
      </c>
      <c r="D38" s="6" t="n">
        <v>-39.6</v>
      </c>
      <c r="E38" s="6" t="n">
        <v>-5.5</v>
      </c>
      <c r="F38" s="6" t="n">
        <v>367.3</v>
      </c>
      <c r="G38" s="6" t="n">
        <v>1010.9</v>
      </c>
    </row>
    <row r="39" spans="1:7">
      <c r="A39" s="4" t="s">
        <v>201</v>
      </c>
      <c r="B39" s="7" t="n">
        <v>52.4</v>
      </c>
      <c r="D39" s="7" t="n">
        <v>-1.2</v>
      </c>
      <c r="G39" s="7" t="n">
        <v>51.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6</v>
      </c>
      <c r="C1" s="2" t="s">
        <v>421</v>
      </c>
      <c r="K1" s="2" t="s">
        <v>1</v>
      </c>
    </row>
    <row r="2" spans="1:13">
      <c r="C2" s="2" t="s">
        <v>2</v>
      </c>
      <c r="D2" s="2" t="s">
        <v>422</v>
      </c>
      <c r="E2" s="2" t="s">
        <v>4</v>
      </c>
      <c r="F2" s="2" t="s">
        <v>423</v>
      </c>
      <c r="G2" s="2" t="s">
        <v>34</v>
      </c>
      <c r="H2" s="2" t="s">
        <v>424</v>
      </c>
      <c r="I2" s="2" t="s">
        <v>425</v>
      </c>
      <c r="J2" s="2" t="s">
        <v>426</v>
      </c>
      <c r="K2" s="2" t="s">
        <v>2</v>
      </c>
      <c r="L2" s="2" t="s">
        <v>34</v>
      </c>
      <c r="M2" s="2" t="s">
        <v>86</v>
      </c>
    </row>
    <row r="3" spans="1:13">
      <c r="A3" s="3" t="s">
        <v>897</v>
      </c>
    </row>
    <row r="4" spans="1:13">
      <c r="A4" s="4" t="s">
        <v>102</v>
      </c>
      <c r="C4" s="6" t="n">
        <v>-3.4</v>
      </c>
      <c r="D4" s="6" t="n">
        <v>20.9</v>
      </c>
      <c r="E4" s="6" t="n">
        <v>50.1</v>
      </c>
      <c r="F4" s="6" t="n">
        <v>-4.9</v>
      </c>
      <c r="G4" s="6" t="n">
        <v>33.9</v>
      </c>
      <c r="H4" s="6" t="n">
        <v>33.6</v>
      </c>
      <c r="I4" s="6" t="n">
        <v>4.6</v>
      </c>
      <c r="J4" s="6" t="n">
        <v>10.5</v>
      </c>
      <c r="K4" s="6" t="n">
        <v>62.7</v>
      </c>
      <c r="L4" s="6" t="n">
        <v>82.59999999999999</v>
      </c>
      <c r="M4" s="6" t="n">
        <v>62.5</v>
      </c>
    </row>
    <row r="5" spans="1:13">
      <c r="A5" s="4" t="s">
        <v>898</v>
      </c>
      <c r="K5" s="5" t="n">
        <v>0</v>
      </c>
      <c r="L5" s="7" t="n">
        <v>2.6</v>
      </c>
      <c r="M5" s="7" t="n">
        <v>3.3</v>
      </c>
    </row>
    <row r="6" spans="1:13">
      <c r="A6" s="4" t="s">
        <v>899</v>
      </c>
      <c r="K6" s="5" t="n">
        <v>0</v>
      </c>
      <c r="L6" s="7" t="n">
        <v>0.7</v>
      </c>
      <c r="M6" s="7" t="n">
        <v>0.8</v>
      </c>
    </row>
    <row r="7" spans="1:13">
      <c r="A7" s="4" t="s">
        <v>900</v>
      </c>
      <c r="K7" s="7" t="n">
        <v>62.7</v>
      </c>
      <c r="L7" s="7" t="n">
        <v>85.90000000000001</v>
      </c>
      <c r="M7" s="7" t="n">
        <v>66.59999999999999</v>
      </c>
    </row>
    <row r="8" spans="1:13">
      <c r="A8" s="4" t="s">
        <v>103</v>
      </c>
      <c r="K8" s="5" t="n">
        <v>0</v>
      </c>
      <c r="L8" s="5" t="n">
        <v>0</v>
      </c>
      <c r="M8" s="7" t="n">
        <v>-10.7</v>
      </c>
    </row>
    <row r="9" spans="1:13">
      <c r="A9" s="4" t="s">
        <v>901</v>
      </c>
      <c r="K9" s="6" t="n">
        <v>62.7</v>
      </c>
      <c r="L9" s="6" t="n">
        <v>85.90000000000001</v>
      </c>
      <c r="M9" s="6" t="n">
        <v>55.9</v>
      </c>
    </row>
    <row r="10" spans="1:13">
      <c r="A10" s="3" t="s">
        <v>902</v>
      </c>
    </row>
    <row r="11" spans="1:13">
      <c r="A11" s="4" t="s">
        <v>903</v>
      </c>
      <c r="K11" s="7" t="n">
        <v>50.1</v>
      </c>
      <c r="L11" s="7" t="n">
        <v>41.8</v>
      </c>
      <c r="M11" s="7" t="n">
        <v>40.2</v>
      </c>
    </row>
    <row r="12" spans="1:13">
      <c r="A12" s="4" t="s">
        <v>904</v>
      </c>
      <c r="K12" s="7" t="n">
        <v>1.3</v>
      </c>
      <c r="L12" s="7" t="n">
        <v>1.1</v>
      </c>
      <c r="M12" s="5" t="n">
        <v>1</v>
      </c>
    </row>
    <row r="13" spans="1:13">
      <c r="A13" s="4" t="s">
        <v>905</v>
      </c>
      <c r="K13" s="5" t="n">
        <v>0</v>
      </c>
      <c r="L13" s="7" t="n">
        <v>7.4</v>
      </c>
      <c r="M13" s="7" t="n">
        <v>8.1</v>
      </c>
    </row>
    <row r="14" spans="1:13">
      <c r="A14" s="4" t="s">
        <v>906</v>
      </c>
      <c r="K14" s="7" t="n">
        <v>51.4</v>
      </c>
      <c r="L14" s="7" t="n">
        <v>50.3</v>
      </c>
      <c r="M14" s="7" t="n">
        <v>49.3</v>
      </c>
    </row>
    <row r="15" spans="1:13">
      <c r="A15" s="4" t="s">
        <v>106</v>
      </c>
      <c r="C15" s="9" t="n">
        <v>-0.07000000000000001</v>
      </c>
      <c r="D15" s="9" t="n">
        <v>0.42</v>
      </c>
      <c r="E15" s="11" t="n">
        <v>1</v>
      </c>
      <c r="F15" s="9" t="n">
        <v>-0.1</v>
      </c>
      <c r="G15" s="9" t="n">
        <v>0.77</v>
      </c>
      <c r="H15" s="9" t="n">
        <v>0.8100000000000001</v>
      </c>
      <c r="I15" s="9" t="n">
        <v>0.11</v>
      </c>
      <c r="J15" s="9" t="n">
        <v>0.26</v>
      </c>
      <c r="K15" s="9" t="n">
        <v>1.25</v>
      </c>
      <c r="L15" s="9" t="n">
        <v>1.98</v>
      </c>
      <c r="M15" s="9" t="n">
        <v>1.56</v>
      </c>
    </row>
    <row r="16" spans="1:13">
      <c r="A16" s="4" t="s">
        <v>107</v>
      </c>
      <c r="K16" s="5" t="n">
        <v>0</v>
      </c>
      <c r="L16" s="5" t="n">
        <v>0</v>
      </c>
      <c r="M16" s="10" t="n">
        <v>-0.27</v>
      </c>
    </row>
    <row r="17" spans="1:13">
      <c r="A17" s="4" t="s">
        <v>108</v>
      </c>
      <c r="K17" s="10" t="n">
        <v>1.25</v>
      </c>
      <c r="L17" s="10" t="n">
        <v>1.98</v>
      </c>
      <c r="M17" s="10" t="n">
        <v>1.29</v>
      </c>
    </row>
    <row r="18" spans="1:13">
      <c r="A18" s="4" t="s">
        <v>907</v>
      </c>
      <c r="C18" s="9" t="n">
        <v>-0.07000000000000001</v>
      </c>
      <c r="D18" s="9" t="n">
        <v>0.41</v>
      </c>
      <c r="E18" s="9" t="n">
        <v>0.98</v>
      </c>
      <c r="F18" s="9" t="n">
        <v>-0.1</v>
      </c>
      <c r="G18" s="9" t="n">
        <v>0.67</v>
      </c>
      <c r="H18" s="9" t="n">
        <v>0.68</v>
      </c>
      <c r="I18" s="9" t="n">
        <v>0.11</v>
      </c>
      <c r="J18" s="9" t="n">
        <v>0.23</v>
      </c>
      <c r="K18" s="10" t="n">
        <v>1.22</v>
      </c>
      <c r="L18" s="10" t="n">
        <v>1.71</v>
      </c>
      <c r="M18" s="10" t="n">
        <v>1.35</v>
      </c>
    </row>
    <row r="19" spans="1:13">
      <c r="A19" s="4" t="s">
        <v>908</v>
      </c>
      <c r="K19" s="5" t="n">
        <v>0</v>
      </c>
      <c r="L19" s="5" t="n">
        <v>0</v>
      </c>
      <c r="M19" s="10" t="n">
        <v>-0.22</v>
      </c>
    </row>
    <row r="20" spans="1:13">
      <c r="A20" s="4" t="s">
        <v>112</v>
      </c>
      <c r="B20" s="4" t="s">
        <v>113</v>
      </c>
      <c r="K20" s="9" t="n">
        <v>1.22</v>
      </c>
      <c r="L20" s="9" t="n">
        <v>1.71</v>
      </c>
      <c r="M20" s="9" t="n">
        <v>1.13</v>
      </c>
    </row>
    <row r="21" spans="1:13">
      <c r="A21" s="4" t="s">
        <v>664</v>
      </c>
    </row>
    <row r="22" spans="1:13">
      <c r="A22" s="3" t="s">
        <v>909</v>
      </c>
    </row>
    <row r="23" spans="1:13">
      <c r="A23" s="4" t="s">
        <v>910</v>
      </c>
      <c r="M23" s="7" t="n">
        <v>1.4</v>
      </c>
    </row>
    <row r="24" spans="1:13"/>
    <row r="25" spans="1:13">
      <c r="A25" s="4" t="s">
        <v>113</v>
      </c>
      <c r="B25" s="4" t="s">
        <v>119</v>
      </c>
    </row>
  </sheetData>
  <mergeCells count="5">
    <mergeCell ref="A1:B2"/>
    <mergeCell ref="C1:J1"/>
    <mergeCell ref="K1:M1"/>
    <mergeCell ref="A24:L24"/>
    <mergeCell ref="B25:L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11</v>
      </c>
      <c r="B1" s="2" t="s">
        <v>1</v>
      </c>
    </row>
    <row r="2" spans="1:4">
      <c r="B2" s="2" t="s">
        <v>2</v>
      </c>
      <c r="C2" s="2" t="s">
        <v>34</v>
      </c>
      <c r="D2" s="2" t="s">
        <v>86</v>
      </c>
    </row>
    <row r="3" spans="1:4">
      <c r="A3" s="3" t="s">
        <v>251</v>
      </c>
    </row>
    <row r="4" spans="1:4">
      <c r="A4" s="4" t="s">
        <v>912</v>
      </c>
      <c r="B4" s="6" t="n">
        <v>66.7</v>
      </c>
    </row>
    <row r="5" spans="1:4">
      <c r="A5" s="4" t="s">
        <v>913</v>
      </c>
      <c r="B5" s="4" t="s">
        <v>365</v>
      </c>
    </row>
    <row r="6" spans="1:4">
      <c r="A6" s="4" t="s">
        <v>914</v>
      </c>
      <c r="B6" s="6" t="n">
        <v>12.1</v>
      </c>
      <c r="C6" s="11" t="n">
        <v>3</v>
      </c>
      <c r="D6" s="6" t="n">
        <v>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14"/>
  </cols>
  <sheetData>
    <row r="1" spans="1:4">
      <c r="A1" s="1" t="s">
        <v>915</v>
      </c>
      <c r="B1" s="2" t="s">
        <v>1</v>
      </c>
    </row>
    <row r="2" spans="1:4">
      <c r="B2" s="2" t="s">
        <v>916</v>
      </c>
      <c r="C2" s="2" t="s">
        <v>398</v>
      </c>
      <c r="D2" s="2" t="s">
        <v>86</v>
      </c>
    </row>
    <row r="3" spans="1:4">
      <c r="A3" s="3" t="s">
        <v>917</v>
      </c>
    </row>
    <row r="4" spans="1:4">
      <c r="A4" s="4" t="s">
        <v>918</v>
      </c>
      <c r="B4" s="5" t="n">
        <v>1</v>
      </c>
    </row>
    <row r="5" spans="1:4">
      <c r="A5" s="4" t="s">
        <v>919</v>
      </c>
      <c r="B5" s="6" t="n">
        <v>2229.4</v>
      </c>
      <c r="C5" s="6" t="n">
        <v>1070.2</v>
      </c>
    </row>
    <row r="6" spans="1:4">
      <c r="A6" s="4" t="s">
        <v>920</v>
      </c>
    </row>
    <row r="7" spans="1:4">
      <c r="A7" s="3" t="s">
        <v>917</v>
      </c>
    </row>
    <row r="8" spans="1:4">
      <c r="A8" s="4" t="s">
        <v>374</v>
      </c>
      <c r="B8" s="4" t="s">
        <v>921</v>
      </c>
      <c r="C8" s="4" t="s">
        <v>384</v>
      </c>
      <c r="D8" s="4" t="s">
        <v>922</v>
      </c>
    </row>
    <row r="9" spans="1:4">
      <c r="A9" s="4" t="s">
        <v>923</v>
      </c>
    </row>
    <row r="10" spans="1:4">
      <c r="A10" s="3" t="s">
        <v>917</v>
      </c>
    </row>
    <row r="11" spans="1:4">
      <c r="A11" s="4" t="s">
        <v>374</v>
      </c>
      <c r="B11" s="4" t="s">
        <v>924</v>
      </c>
      <c r="C11" s="4" t="s">
        <v>379</v>
      </c>
      <c r="D11" s="4" t="s">
        <v>925</v>
      </c>
    </row>
    <row r="12" spans="1:4">
      <c r="A12" s="4" t="s">
        <v>372</v>
      </c>
    </row>
    <row r="13" spans="1:4">
      <c r="A13" s="3" t="s">
        <v>917</v>
      </c>
    </row>
    <row r="14" spans="1:4">
      <c r="A14" s="4" t="s">
        <v>374</v>
      </c>
      <c r="B14" s="4" t="s">
        <v>375</v>
      </c>
      <c r="C14" s="4" t="s">
        <v>376</v>
      </c>
      <c r="D14" s="4" t="s">
        <v>377</v>
      </c>
    </row>
    <row r="15" spans="1:4">
      <c r="A15" s="4" t="s">
        <v>926</v>
      </c>
    </row>
    <row r="16" spans="1:4">
      <c r="A16" s="3" t="s">
        <v>917</v>
      </c>
    </row>
    <row r="17" spans="1:4">
      <c r="A17" s="4" t="s">
        <v>374</v>
      </c>
      <c r="B17" s="4" t="s">
        <v>927</v>
      </c>
      <c r="C17" s="4" t="s">
        <v>928</v>
      </c>
      <c r="D17" s="4" t="s">
        <v>922</v>
      </c>
    </row>
    <row r="18" spans="1:4">
      <c r="A18" s="4" t="s">
        <v>929</v>
      </c>
    </row>
    <row r="19" spans="1:4">
      <c r="A19" s="3" t="s">
        <v>917</v>
      </c>
    </row>
    <row r="20" spans="1:4">
      <c r="A20" s="4" t="s">
        <v>374</v>
      </c>
      <c r="B20" s="4" t="s">
        <v>930</v>
      </c>
      <c r="C20" s="4" t="s">
        <v>671</v>
      </c>
      <c r="D20" s="4" t="s">
        <v>671</v>
      </c>
    </row>
    <row r="21" spans="1:4">
      <c r="A21" s="4" t="s">
        <v>931</v>
      </c>
    </row>
    <row r="22" spans="1:4">
      <c r="A22" s="3" t="s">
        <v>917</v>
      </c>
    </row>
    <row r="23" spans="1:4">
      <c r="A23" s="4" t="s">
        <v>374</v>
      </c>
      <c r="B23" s="4" t="s">
        <v>744</v>
      </c>
      <c r="C23" s="4" t="s">
        <v>382</v>
      </c>
      <c r="D23" s="4" t="s">
        <v>932</v>
      </c>
    </row>
    <row r="24" spans="1:4">
      <c r="A24" s="4" t="s">
        <v>933</v>
      </c>
    </row>
    <row r="25" spans="1:4">
      <c r="A25" s="3" t="s">
        <v>917</v>
      </c>
    </row>
    <row r="26" spans="1:4">
      <c r="A26" s="4" t="s">
        <v>919</v>
      </c>
      <c r="B26" s="6" t="n">
        <v>82.90000000000001</v>
      </c>
      <c r="C26" s="6" t="n">
        <v>2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4</v>
      </c>
      <c r="C1" s="2" t="s">
        <v>421</v>
      </c>
      <c r="K1" s="2" t="s">
        <v>1</v>
      </c>
    </row>
    <row r="2" spans="1:13">
      <c r="C2" s="2" t="s">
        <v>2</v>
      </c>
      <c r="D2" s="2" t="s">
        <v>422</v>
      </c>
      <c r="E2" s="2" t="s">
        <v>4</v>
      </c>
      <c r="F2" s="2" t="s">
        <v>423</v>
      </c>
      <c r="G2" s="2" t="s">
        <v>34</v>
      </c>
      <c r="H2" s="2" t="s">
        <v>424</v>
      </c>
      <c r="I2" s="2" t="s">
        <v>425</v>
      </c>
      <c r="J2" s="2" t="s">
        <v>426</v>
      </c>
      <c r="K2" s="2" t="s">
        <v>2</v>
      </c>
      <c r="L2" s="2" t="s">
        <v>34</v>
      </c>
      <c r="M2" s="2" t="s">
        <v>86</v>
      </c>
    </row>
    <row r="3" spans="1:13">
      <c r="A3" s="3" t="s">
        <v>257</v>
      </c>
    </row>
    <row r="4" spans="1:13">
      <c r="A4" s="4" t="s">
        <v>935</v>
      </c>
      <c r="C4" s="6" t="n">
        <v>270.7</v>
      </c>
      <c r="D4" s="6" t="n">
        <v>173.7</v>
      </c>
      <c r="E4" s="6" t="n">
        <v>220.2</v>
      </c>
      <c r="F4" s="6" t="n">
        <v>117.8</v>
      </c>
      <c r="G4" s="6" t="n">
        <v>193.8</v>
      </c>
      <c r="H4" s="6" t="n">
        <v>149.4</v>
      </c>
      <c r="I4" s="6" t="n">
        <v>100.8</v>
      </c>
      <c r="J4" s="6" t="n">
        <v>116.9</v>
      </c>
      <c r="K4" s="6" t="n">
        <v>782.4</v>
      </c>
      <c r="L4" s="6" t="n">
        <v>560.9</v>
      </c>
      <c r="M4" s="6" t="n">
        <v>488.8</v>
      </c>
    </row>
    <row r="5" spans="1:13">
      <c r="A5" s="4" t="s">
        <v>936</v>
      </c>
      <c r="C5" s="7" t="n">
        <v>11.2</v>
      </c>
      <c r="D5" s="7" t="n">
        <v>21.3</v>
      </c>
      <c r="E5" s="7" t="n">
        <v>66.8</v>
      </c>
      <c r="F5" s="7" t="n">
        <v>-9.5</v>
      </c>
      <c r="G5" s="7" t="n">
        <v>53.1</v>
      </c>
      <c r="H5" s="7" t="n">
        <v>47.8</v>
      </c>
      <c r="I5" s="7" t="n">
        <v>8.5</v>
      </c>
      <c r="J5" s="7" t="n">
        <v>14.9</v>
      </c>
    </row>
    <row r="6" spans="1:13">
      <c r="A6" s="4" t="s">
        <v>937</v>
      </c>
      <c r="C6" s="6" t="n">
        <v>-3.4</v>
      </c>
      <c r="D6" s="6" t="n">
        <v>20.9</v>
      </c>
      <c r="E6" s="6" t="n">
        <v>50.1</v>
      </c>
      <c r="F6" s="6" t="n">
        <v>-4.9</v>
      </c>
      <c r="G6" s="6" t="n">
        <v>33.9</v>
      </c>
      <c r="H6" s="6" t="n">
        <v>33.6</v>
      </c>
      <c r="I6" s="6" t="n">
        <v>4.6</v>
      </c>
      <c r="J6" s="6" t="n">
        <v>10.5</v>
      </c>
      <c r="K6" s="7" t="n">
        <v>62.7</v>
      </c>
      <c r="L6" s="7" t="n">
        <v>82.59999999999999</v>
      </c>
      <c r="M6" s="7" t="n">
        <v>62.5</v>
      </c>
    </row>
    <row r="7" spans="1:13">
      <c r="A7" s="4" t="s">
        <v>103</v>
      </c>
      <c r="K7" s="5" t="n">
        <v>0</v>
      </c>
      <c r="L7" s="5" t="n">
        <v>0</v>
      </c>
      <c r="M7" s="7" t="n">
        <v>-10.7</v>
      </c>
    </row>
    <row r="8" spans="1:13">
      <c r="A8" s="4" t="s">
        <v>938</v>
      </c>
      <c r="K8" s="6" t="n">
        <v>62.7</v>
      </c>
      <c r="L8" s="6" t="n">
        <v>82.59999999999999</v>
      </c>
      <c r="M8" s="6" t="n">
        <v>51.8</v>
      </c>
    </row>
    <row r="9" spans="1:13">
      <c r="A9" s="4" t="s">
        <v>939</v>
      </c>
      <c r="C9" s="9" t="n">
        <v>-0.07000000000000001</v>
      </c>
      <c r="D9" s="9" t="n">
        <v>0.42</v>
      </c>
      <c r="E9" s="11" t="n">
        <v>1</v>
      </c>
      <c r="F9" s="9" t="n">
        <v>-0.1</v>
      </c>
      <c r="G9" s="9" t="n">
        <v>0.77</v>
      </c>
      <c r="H9" s="9" t="n">
        <v>0.8100000000000001</v>
      </c>
      <c r="I9" s="9" t="n">
        <v>0.11</v>
      </c>
      <c r="J9" s="9" t="n">
        <v>0.26</v>
      </c>
      <c r="K9" s="9" t="n">
        <v>1.25</v>
      </c>
      <c r="L9" s="9" t="n">
        <v>1.98</v>
      </c>
      <c r="M9" s="9" t="n">
        <v>1.56</v>
      </c>
    </row>
    <row r="10" spans="1:13">
      <c r="A10" s="4" t="s">
        <v>107</v>
      </c>
      <c r="K10" s="5" t="n">
        <v>0</v>
      </c>
      <c r="L10" s="5" t="n">
        <v>0</v>
      </c>
      <c r="M10" s="10" t="n">
        <v>-0.27</v>
      </c>
    </row>
    <row r="11" spans="1:13">
      <c r="A11" s="4" t="s">
        <v>108</v>
      </c>
      <c r="K11" s="10" t="n">
        <v>1.25</v>
      </c>
      <c r="L11" s="10" t="n">
        <v>1.98</v>
      </c>
      <c r="M11" s="10" t="n">
        <v>1.29</v>
      </c>
    </row>
    <row r="12" spans="1:13">
      <c r="A12" s="4" t="s">
        <v>940</v>
      </c>
      <c r="C12" s="9" t="n">
        <v>-0.07000000000000001</v>
      </c>
      <c r="D12" s="9" t="n">
        <v>0.41</v>
      </c>
      <c r="E12" s="9" t="n">
        <v>0.98</v>
      </c>
      <c r="F12" s="9" t="n">
        <v>-0.1</v>
      </c>
      <c r="G12" s="9" t="n">
        <v>0.67</v>
      </c>
      <c r="H12" s="9" t="n">
        <v>0.68</v>
      </c>
      <c r="I12" s="9" t="n">
        <v>0.11</v>
      </c>
      <c r="J12" s="9" t="n">
        <v>0.23</v>
      </c>
      <c r="K12" s="10" t="n">
        <v>1.22</v>
      </c>
      <c r="L12" s="10" t="n">
        <v>1.71</v>
      </c>
      <c r="M12" s="10" t="n">
        <v>1.35</v>
      </c>
    </row>
    <row r="13" spans="1:13">
      <c r="A13" s="4" t="s">
        <v>941</v>
      </c>
      <c r="K13" s="5" t="n">
        <v>0</v>
      </c>
      <c r="L13" s="5" t="n">
        <v>0</v>
      </c>
      <c r="M13" s="10" t="n">
        <v>-0.22</v>
      </c>
    </row>
    <row r="14" spans="1:13">
      <c r="A14" s="4" t="s">
        <v>112</v>
      </c>
      <c r="B14" s="4" t="s">
        <v>113</v>
      </c>
      <c r="K14" s="9" t="n">
        <v>1.22</v>
      </c>
      <c r="L14" s="9" t="n">
        <v>1.71</v>
      </c>
      <c r="M14" s="9" t="n">
        <v>1.13</v>
      </c>
    </row>
    <row r="15" spans="1:13"/>
    <row r="16" spans="1:13">
      <c r="A16" s="4" t="s">
        <v>113</v>
      </c>
      <c r="B16" s="4" t="s">
        <v>119</v>
      </c>
    </row>
  </sheetData>
  <mergeCells count="5">
    <mergeCell ref="A1:B2"/>
    <mergeCell ref="C1:J1"/>
    <mergeCell ref="K1:M1"/>
    <mergeCell ref="A15:L15"/>
    <mergeCell ref="B16:L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4</v>
      </c>
      <c r="D2" s="2" t="s">
        <v>86</v>
      </c>
    </row>
    <row r="3" spans="1:4">
      <c r="A3" s="4" t="s">
        <v>943</v>
      </c>
    </row>
    <row r="4" spans="1:4">
      <c r="A4" s="3" t="s">
        <v>944</v>
      </c>
    </row>
    <row r="5" spans="1:4">
      <c r="A5" s="4" t="s">
        <v>945</v>
      </c>
      <c r="B5" s="6" t="n">
        <v>3.8</v>
      </c>
      <c r="C5" s="6" t="n">
        <v>3.5</v>
      </c>
      <c r="D5" s="6" t="n">
        <v>1.6</v>
      </c>
    </row>
    <row r="6" spans="1:4">
      <c r="A6" s="4" t="s">
        <v>946</v>
      </c>
      <c r="B6" s="7" t="n">
        <v>14.6</v>
      </c>
      <c r="C6" s="7" t="n">
        <v>8.800000000000001</v>
      </c>
      <c r="D6" s="5" t="n">
        <v>10</v>
      </c>
    </row>
    <row r="7" spans="1:4">
      <c r="A7" s="4" t="s">
        <v>947</v>
      </c>
      <c r="B7" s="7" t="n">
        <v>-6.7</v>
      </c>
      <c r="C7" s="7" t="n">
        <v>-8.5</v>
      </c>
      <c r="D7" s="7" t="n">
        <v>-8.1</v>
      </c>
    </row>
    <row r="8" spans="1:4">
      <c r="A8" s="4" t="s">
        <v>948</v>
      </c>
      <c r="B8" s="7" t="n">
        <v>11.7</v>
      </c>
      <c r="C8" s="7" t="n">
        <v>3.8</v>
      </c>
      <c r="D8" s="7" t="n">
        <v>3.5</v>
      </c>
    </row>
    <row r="9" spans="1:4">
      <c r="A9" s="4" t="s">
        <v>949</v>
      </c>
    </row>
    <row r="10" spans="1:4">
      <c r="A10" s="3" t="s">
        <v>944</v>
      </c>
    </row>
    <row r="11" spans="1:4">
      <c r="A11" s="4" t="s">
        <v>945</v>
      </c>
      <c r="B11" s="7" t="n">
        <v>5.3</v>
      </c>
      <c r="C11" s="7" t="n">
        <v>4.9</v>
      </c>
      <c r="D11" s="5" t="n">
        <v>2</v>
      </c>
    </row>
    <row r="12" spans="1:4">
      <c r="A12" s="4" t="s">
        <v>946</v>
      </c>
      <c r="B12" s="5" t="n">
        <v>0</v>
      </c>
      <c r="C12" s="7" t="n">
        <v>0.4</v>
      </c>
      <c r="D12" s="7" t="n">
        <v>2.9</v>
      </c>
    </row>
    <row r="13" spans="1:4">
      <c r="A13" s="4" t="s">
        <v>947</v>
      </c>
      <c r="B13" s="5" t="n">
        <v>-1</v>
      </c>
      <c r="C13" s="5" t="n">
        <v>0</v>
      </c>
      <c r="D13" s="5" t="n">
        <v>0</v>
      </c>
    </row>
    <row r="14" spans="1:4">
      <c r="A14" s="4" t="s">
        <v>948</v>
      </c>
      <c r="B14" s="6" t="n">
        <v>4.3</v>
      </c>
      <c r="C14" s="6" t="n">
        <v>5.3</v>
      </c>
      <c r="D14" s="6" t="n">
        <v>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34</v>
      </c>
      <c r="D1" s="2" t="s">
        <v>86</v>
      </c>
      <c r="E1" s="2" t="s">
        <v>203</v>
      </c>
    </row>
    <row r="2" spans="1:5">
      <c r="A2" s="3" t="s">
        <v>204</v>
      </c>
    </row>
    <row r="3" spans="1:5">
      <c r="A3" s="4" t="s">
        <v>80</v>
      </c>
      <c r="B3" s="8" t="n">
        <v>0.001</v>
      </c>
      <c r="C3" s="8" t="n">
        <v>0.001</v>
      </c>
      <c r="D3" s="8" t="n">
        <v>0.001</v>
      </c>
      <c r="E3" s="8" t="n">
        <v>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21:50:51Z</dcterms:created>
  <dcterms:modified xmlns:dcterms="http://purl.org/dc/terms/" xmlns:xsi="http://www.w3.org/2001/XMLSchema-instance" xsi:type="dcterms:W3CDTF">2019-02-21T21:50:51Z</dcterms:modified>
</cp:coreProperties>
</file>